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Goodwill and Other Intangibles," sheetId="11" state="visible" r:id="rId11"/>
    <sheet xmlns:r="http://schemas.openxmlformats.org/officeDocument/2006/relationships" name="Investments and Other" sheetId="12" state="visible" r:id="rId12"/>
    <sheet xmlns:r="http://schemas.openxmlformats.org/officeDocument/2006/relationships" name="Debt" sheetId="13" state="visible" r:id="rId13"/>
    <sheet xmlns:r="http://schemas.openxmlformats.org/officeDocument/2006/relationships" name="Redeemable Noncontrolling Inter" sheetId="14" state="visible" r:id="rId14"/>
    <sheet xmlns:r="http://schemas.openxmlformats.org/officeDocument/2006/relationships" name="Comprehensive Income" sheetId="15" state="visible" r:id="rId15"/>
    <sheet xmlns:r="http://schemas.openxmlformats.org/officeDocument/2006/relationships" name="Fair Value Measurements" sheetId="16" state="visible" r:id="rId16"/>
    <sheet xmlns:r="http://schemas.openxmlformats.org/officeDocument/2006/relationships" name="Business Acquisitions and Dives" sheetId="17" state="visible" r:id="rId17"/>
    <sheet xmlns:r="http://schemas.openxmlformats.org/officeDocument/2006/relationships" name="Plans of Restructuring"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ncentrations of Risk" sheetId="21" state="visible" r:id="rId21"/>
    <sheet xmlns:r="http://schemas.openxmlformats.org/officeDocument/2006/relationships" name="Derivatives and Hedging Activit" sheetId="22" state="visible" r:id="rId22"/>
    <sheet xmlns:r="http://schemas.openxmlformats.org/officeDocument/2006/relationships" name="Segment and Geographic Data"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Quarterly Information (Unaudite" sheetId="26" state="visible" r:id="rId26"/>
    <sheet xmlns:r="http://schemas.openxmlformats.org/officeDocument/2006/relationships" name="Supplemental Cash Flow Informat"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Property and Equipment, Net (Ta" sheetId="30" state="visible" r:id="rId30"/>
    <sheet xmlns:r="http://schemas.openxmlformats.org/officeDocument/2006/relationships" name="Goodwill and Other Intangible31" sheetId="31" state="visible" r:id="rId31"/>
    <sheet xmlns:r="http://schemas.openxmlformats.org/officeDocument/2006/relationships" name="Investments and Other (Tables)" sheetId="32" state="visible" r:id="rId32"/>
    <sheet xmlns:r="http://schemas.openxmlformats.org/officeDocument/2006/relationships" name="Debt (Tables)" sheetId="33" state="visible" r:id="rId33"/>
    <sheet xmlns:r="http://schemas.openxmlformats.org/officeDocument/2006/relationships" name="Redeemable Noncontrolling Int34" sheetId="34" state="visible" r:id="rId34"/>
    <sheet xmlns:r="http://schemas.openxmlformats.org/officeDocument/2006/relationships" name="Comprehensive Income (Tables)" sheetId="35" state="visible" r:id="rId35"/>
    <sheet xmlns:r="http://schemas.openxmlformats.org/officeDocument/2006/relationships" name="Fair Value Measurements (Tables" sheetId="36" state="visible" r:id="rId36"/>
    <sheet xmlns:r="http://schemas.openxmlformats.org/officeDocument/2006/relationships" name="Plans of Restructuring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and Geographic Data (Ta" sheetId="40" state="visible" r:id="rId40"/>
    <sheet xmlns:r="http://schemas.openxmlformats.org/officeDocument/2006/relationships" name="Employee Benefit Plans (Tables)" sheetId="41" state="visible" r:id="rId41"/>
    <sheet xmlns:r="http://schemas.openxmlformats.org/officeDocument/2006/relationships" name="Commitments and Contingencies (" sheetId="42" state="visible" r:id="rId42"/>
    <sheet xmlns:r="http://schemas.openxmlformats.org/officeDocument/2006/relationships" name="Quarterly Information (Unaudi43" sheetId="43" state="visible" r:id="rId43"/>
    <sheet xmlns:r="http://schemas.openxmlformats.org/officeDocument/2006/relationships" name="Supplemental Cash Flow Inform44" sheetId="44" state="visible" r:id="rId44"/>
    <sheet xmlns:r="http://schemas.openxmlformats.org/officeDocument/2006/relationships" name="Significant Accounting Polici45" sheetId="45" state="visible" r:id="rId45"/>
    <sheet xmlns:r="http://schemas.openxmlformats.org/officeDocument/2006/relationships" name="Property and Equipment, Net (De"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Investments and Other (Details)" sheetId="50" state="visible" r:id="rId50"/>
    <sheet xmlns:r="http://schemas.openxmlformats.org/officeDocument/2006/relationships" name="Investments and Other - Notes R" sheetId="51" state="visible" r:id="rId51"/>
    <sheet xmlns:r="http://schemas.openxmlformats.org/officeDocument/2006/relationships" name="Debt - Bank Credit Lines (Detai" sheetId="52" state="visible" r:id="rId52"/>
    <sheet xmlns:r="http://schemas.openxmlformats.org/officeDocument/2006/relationships" name="Debt - Private Placement Facili" sheetId="53" state="visible" r:id="rId53"/>
    <sheet xmlns:r="http://schemas.openxmlformats.org/officeDocument/2006/relationships" name="Debt - Private Placement Borrow" sheetId="54" state="visible" r:id="rId54"/>
    <sheet xmlns:r="http://schemas.openxmlformats.org/officeDocument/2006/relationships" name="Debt - U.S. Trade Accounts Rece" sheetId="55" state="visible" r:id="rId55"/>
    <sheet xmlns:r="http://schemas.openxmlformats.org/officeDocument/2006/relationships" name="Debt - Long-term Debt (Details)" sheetId="56" state="visible" r:id="rId56"/>
    <sheet xmlns:r="http://schemas.openxmlformats.org/officeDocument/2006/relationships" name="Debt - Maturities (Details)" sheetId="57" state="visible" r:id="rId57"/>
    <sheet xmlns:r="http://schemas.openxmlformats.org/officeDocument/2006/relationships" name="Redeemable Noncontrolling Int58" sheetId="58" state="visible" r:id="rId58"/>
    <sheet xmlns:r="http://schemas.openxmlformats.org/officeDocument/2006/relationships" name="Comprehensive Income - Accumula" sheetId="59" state="visible" r:id="rId59"/>
    <sheet xmlns:r="http://schemas.openxmlformats.org/officeDocument/2006/relationships" name="Comprehensive Income - Foreign " sheetId="60" state="visible" r:id="rId60"/>
    <sheet xmlns:r="http://schemas.openxmlformats.org/officeDocument/2006/relationships" name="Comprehensive Income - Total Co" sheetId="61" state="visible" r:id="rId61"/>
    <sheet xmlns:r="http://schemas.openxmlformats.org/officeDocument/2006/relationships" name="Fair Value Measurements (Detail" sheetId="62" state="visible" r:id="rId62"/>
    <sheet xmlns:r="http://schemas.openxmlformats.org/officeDocument/2006/relationships" name="Business Acquisitions and Div63" sheetId="63" state="visible" r:id="rId63"/>
    <sheet xmlns:r="http://schemas.openxmlformats.org/officeDocument/2006/relationships" name="Business Acquisitions and Div64" sheetId="64" state="visible" r:id="rId64"/>
    <sheet xmlns:r="http://schemas.openxmlformats.org/officeDocument/2006/relationships" name="Plans of Restructuring Narrativ" sheetId="65" state="visible" r:id="rId65"/>
    <sheet xmlns:r="http://schemas.openxmlformats.org/officeDocument/2006/relationships" name="Plans of Restructuring - Restru" sheetId="66" state="visible" r:id="rId66"/>
    <sheet xmlns:r="http://schemas.openxmlformats.org/officeDocument/2006/relationships" name="Earnings Per Share (Details)" sheetId="67" state="visible" r:id="rId67"/>
    <sheet xmlns:r="http://schemas.openxmlformats.org/officeDocument/2006/relationships" name="Income Taxes - Income before Ta" sheetId="68" state="visible" r:id="rId68"/>
    <sheet xmlns:r="http://schemas.openxmlformats.org/officeDocument/2006/relationships" name="Income Taxes - Provisions for i" sheetId="69" state="visible" r:id="rId69"/>
    <sheet xmlns:r="http://schemas.openxmlformats.org/officeDocument/2006/relationships" name="Income Taxes - Deferred Income " sheetId="70" state="visible" r:id="rId70"/>
    <sheet xmlns:r="http://schemas.openxmlformats.org/officeDocument/2006/relationships" name="Income Taxes - Operating Loss C" sheetId="71" state="visible" r:id="rId71"/>
    <sheet xmlns:r="http://schemas.openxmlformats.org/officeDocument/2006/relationships" name="Income Taxes - Effective Income" sheetId="72" state="visible" r:id="rId72"/>
    <sheet xmlns:r="http://schemas.openxmlformats.org/officeDocument/2006/relationships" name="Income Taxes - Reconciliation o" sheetId="73" state="visible" r:id="rId73"/>
    <sheet xmlns:r="http://schemas.openxmlformats.org/officeDocument/2006/relationships" name="Income Taxes Narrative (Details" sheetId="74" state="visible" r:id="rId74"/>
    <sheet xmlns:r="http://schemas.openxmlformats.org/officeDocument/2006/relationships" name="Concentrations of Risk (Details" sheetId="75" state="visible" r:id="rId75"/>
    <sheet xmlns:r="http://schemas.openxmlformats.org/officeDocument/2006/relationships" name="Derivatives and Hedging Activ76" sheetId="76" state="visible" r:id="rId76"/>
    <sheet xmlns:r="http://schemas.openxmlformats.org/officeDocument/2006/relationships" name="Segment and Geographic Data (De" sheetId="77" state="visible" r:id="rId77"/>
    <sheet xmlns:r="http://schemas.openxmlformats.org/officeDocument/2006/relationships" name="Segment and Geographic Data - N" sheetId="78" state="visible" r:id="rId78"/>
    <sheet xmlns:r="http://schemas.openxmlformats.org/officeDocument/2006/relationships" name="Employee Benefit Plans - Stock-" sheetId="79" state="visible" r:id="rId79"/>
    <sheet xmlns:r="http://schemas.openxmlformats.org/officeDocument/2006/relationships" name="Employee Benefit Plans - Stock " sheetId="80" state="visible" r:id="rId80"/>
    <sheet xmlns:r="http://schemas.openxmlformats.org/officeDocument/2006/relationships" name="Employee Benefit Plans - Other "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Quarterly Information (Unaudi87" sheetId="87" state="visible" r:id="rId87"/>
    <sheet xmlns:r="http://schemas.openxmlformats.org/officeDocument/2006/relationships" name="Supplemental Cash Flow Inform88" sheetId="88" state="visible" r:id="rId88"/>
    <sheet xmlns:r="http://schemas.openxmlformats.org/officeDocument/2006/relationships" name="Schedule II - Valuation and Q89" sheetId="89" state="visible" r:id="rId89"/>
  </sheets>
  <definedNames/>
  <calcPr calcId="124519" fullCalcOnLoad="1"/>
</workbook>
</file>

<file path=xl/sharedStrings.xml><?xml version="1.0" encoding="utf-8"?>
<sst xmlns="http://schemas.openxmlformats.org/spreadsheetml/2006/main" uniqueCount="952">
  <si>
    <t>Document and Entity Information - USD ($)</t>
  </si>
  <si>
    <t>12 Months Ended</t>
  </si>
  <si>
    <t>Dec. 30, 2017</t>
  </si>
  <si>
    <t>Feb. 15, 2018</t>
  </si>
  <si>
    <t>Jul. 01, 2017</t>
  </si>
  <si>
    <t>Document and Entity Information [Abstract]</t>
  </si>
  <si>
    <t>Document Type</t>
  </si>
  <si>
    <t>10-K</t>
  </si>
  <si>
    <t>Document Period End Date</t>
  </si>
  <si>
    <t>Dec. 30,
		2017</t>
  </si>
  <si>
    <t>Amendment Flag</t>
  </si>
  <si>
    <t>false</t>
  </si>
  <si>
    <t>Document Fiscal Period Focus</t>
  </si>
  <si>
    <t>FY</t>
  </si>
  <si>
    <t>Document Fiscal Year Focus</t>
  </si>
  <si>
    <t>Current Fiscal Year End Date</t>
  </si>
  <si>
    <t>--12-30</t>
  </si>
  <si>
    <t>Entity Central Index Key</t>
  </si>
  <si>
    <t>Entity Current Reporting Status</t>
  </si>
  <si>
    <t>Yes</t>
  </si>
  <si>
    <t>Entity Filer Category</t>
  </si>
  <si>
    <t>Large Accelerated Filer</t>
  </si>
  <si>
    <t>Trading Symbol</t>
  </si>
  <si>
    <t>HSIC</t>
  </si>
  <si>
    <t>Entity Registrant Name</t>
  </si>
  <si>
    <t>HENRY SCHEIN INC</t>
  </si>
  <si>
    <t>Entity Voluntary Filers</t>
  </si>
  <si>
    <t>No</t>
  </si>
  <si>
    <t>Entity Well-known Seasoned Issuer</t>
  </si>
  <si>
    <t>Entity Common Stock, Shares Outstanding</t>
  </si>
  <si>
    <t>Entity Public Float</t>
  </si>
  <si>
    <t>CONSOLIDATED BALANCE SHEETS - USD ($) $ in Thousands</t>
  </si>
  <si>
    <t>Dec. 31, 2016</t>
  </si>
  <si>
    <t>Current assets:</t>
  </si>
  <si>
    <t>Cash and cash equivalents</t>
  </si>
  <si>
    <t>Accounts receivable, net of reserves of $106,592 and $90,329</t>
  </si>
  <si>
    <t>Inventories, net</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 net</t>
  </si>
  <si>
    <t>Deferred income taxes</t>
  </si>
  <si>
    <t>Other liabilities</t>
  </si>
  <si>
    <t>Total liabilities</t>
  </si>
  <si>
    <t>Redeemable noncontrolling interests</t>
  </si>
  <si>
    <t>Commitments and contingencies</t>
  </si>
  <si>
    <t xml:space="preserve"> </t>
  </si>
  <si>
    <t>Stockholders' equity:</t>
  </si>
  <si>
    <t>Preferred stock, $.01 par value, 1,000,000 shares authorized, none outstanding</t>
  </si>
  <si>
    <t>Common stock, $.01 par value, 240,000,000 shares authorized, 153,690,146 outstanding on December 30, 2017 and 158,805,010 outstanding on December 31, 2016</t>
  </si>
  <si>
    <t>Additional paid-in capital</t>
  </si>
  <si>
    <t>Retained earnings</t>
  </si>
  <si>
    <t>Accumulated other comprehensive loss</t>
  </si>
  <si>
    <t>Total Henry Schein, Inc. stockholders' equity</t>
  </si>
  <si>
    <t>Noncontrolling interests</t>
  </si>
  <si>
    <t>Total stockholders' equity</t>
  </si>
  <si>
    <t>Total liabilities, redeemable noncontrolling interests and stockholders' equity</t>
  </si>
  <si>
    <t>CONSOLIDATED BALANCE SHEETS (Parenthetical) - USD ($) $ in Thousands</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 shares in Thousands, $ in Thousands</t>
  </si>
  <si>
    <t>Dec. 26, 2015</t>
  </si>
  <si>
    <t>Income Statement [Abstract]</t>
  </si>
  <si>
    <t>Net sales</t>
  </si>
  <si>
    <t>Cost of sales</t>
  </si>
  <si>
    <t>Gross profit</t>
  </si>
  <si>
    <t>Operating expenses:</t>
  </si>
  <si>
    <t>Selling, general and administrative</t>
  </si>
  <si>
    <t>Restructuring costs</t>
  </si>
  <si>
    <t>Operating income</t>
  </si>
  <si>
    <t>Other income (expense):</t>
  </si>
  <si>
    <t>Interest income</t>
  </si>
  <si>
    <t>Interest expense</t>
  </si>
  <si>
    <t>Other, net</t>
  </si>
  <si>
    <t>Total income before taxes and equity in earnings of affiliates</t>
  </si>
  <si>
    <t>Income taxes</t>
  </si>
  <si>
    <t>Equity in earnings of affiliates</t>
  </si>
  <si>
    <t>Loss on sale of equity investment</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 (loss)</t>
  </si>
  <si>
    <t>Comprehensive income attributable to noncontrolling interests:</t>
  </si>
  <si>
    <t>Foreign currency translation (gain) loss</t>
  </si>
  <si>
    <t>Comprehensive income attributable to noncontrolling interests</t>
  </si>
  <si>
    <t>Comprehensive income (loss) attributable to Henry Schein, Inc.</t>
  </si>
  <si>
    <t>CONSOLIDATED STATEMENTS OF CHANGES IN STOCKHOLDERS' EQUITY - USD ($) $ in Thousands</t>
  </si>
  <si>
    <t>Total</t>
  </si>
  <si>
    <t>Common Stock [Member]</t>
  </si>
  <si>
    <t>Additional Paid-in Capital [Member]</t>
  </si>
  <si>
    <t>Retained Earnings [Member]</t>
  </si>
  <si>
    <t>Accumulated Other Comprehensive Income (Loss) [Member]</t>
  </si>
  <si>
    <t>Noncontrolling Interests [Member]</t>
  </si>
  <si>
    <t>Beginning Balance at Dec. 27, 2014</t>
  </si>
  <si>
    <t>Beginning Balance (in shares) at Dec. 27, 2014</t>
  </si>
  <si>
    <t>Net income (excluding amounts attributable to Redeemable noncontrolling interests)</t>
  </si>
  <si>
    <t>Foreign currency translation gain (loss) (excluding amounts attributable to Redeemable noncontrolling interests)</t>
  </si>
  <si>
    <t>Unrealized gain (loss) from foreign currency hedging activities, net of tax impact</t>
  </si>
  <si>
    <t>Unrealized investment gain (loss), net of tax impact</t>
  </si>
  <si>
    <t>Pension adjustment gain (loss), net of tax impact</t>
  </si>
  <si>
    <t>Dividends paid</t>
  </si>
  <si>
    <t>Other adjustments</t>
  </si>
  <si>
    <t>Change in fair value of redeemable securities</t>
  </si>
  <si>
    <t>Initial noncontrolling interests and adjustments related to business acquisitions</t>
  </si>
  <si>
    <t>Repurchase and retirement of common stock - Value</t>
  </si>
  <si>
    <t>Repurchase and retirement of common stock - Shares</t>
  </si>
  <si>
    <t>Stock issued upon exercise of stock options, including tax benefit - Value</t>
  </si>
  <si>
    <t>Stock issued upon exercise of stock options, including tax benefit - Shares</t>
  </si>
  <si>
    <t>Stock-based compensation expense - Value</t>
  </si>
  <si>
    <t>Stock-based compensation expense - Shares</t>
  </si>
  <si>
    <t>Shares withheld for payroll taxes - Value</t>
  </si>
  <si>
    <t>Shares withheld for payroll taxes - Shares</t>
  </si>
  <si>
    <t>Settlement of stock-based compensation awards - Value</t>
  </si>
  <si>
    <t>Ending Balance at Dec. 26, 2015</t>
  </si>
  <si>
    <t>Ending Balance (in shares) at Dec. 26, 2015</t>
  </si>
  <si>
    <t>Settlement of stock-based compensation awards, shares</t>
  </si>
  <si>
    <t>Deferred tax benefit arising from acquisition of noncontrolling interest in partnership</t>
  </si>
  <si>
    <t>Ending Balance at Dec. 31, 2016</t>
  </si>
  <si>
    <t>Ending Balance (in shares) at Dec. 31, 2016</t>
  </si>
  <si>
    <t>Purchase of noncontrolling interests</t>
  </si>
  <si>
    <t>Transfer of charges in excess of captial</t>
  </si>
  <si>
    <t>Ending Balance at Dec. 30, 2017</t>
  </si>
  <si>
    <t>Ending Balance (in shares) at Dec. 30, 2017</t>
  </si>
  <si>
    <t>CONSOLIDATED STATEMENTS OF CHANGES IN STOCKHOLDERS' EQUITY (Parenthetical) - USD ($) $ in Thousands</t>
  </si>
  <si>
    <t>Statement of Stockholders' Equity [Abstract]</t>
  </si>
  <si>
    <t>Net income attributable to redeemable noncontrolling interests</t>
  </si>
  <si>
    <t>Foreign currency translation gain (loss) attributable to Redeemable noncontrolling interests</t>
  </si>
  <si>
    <t>Unrealized gain (loss) from foreign currency hedging activities, (tax benefit) tax</t>
  </si>
  <si>
    <t>Unrealized investment gain (loss), tax benefit (tax)</t>
  </si>
  <si>
    <t>Pension adjustment gain (loss), tax benefit (tax)</t>
  </si>
  <si>
    <t>Stock issued upon exercise of stock options, tax benefit</t>
  </si>
  <si>
    <t>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Provision for losses on trade and other accounts receivable</t>
  </si>
  <si>
    <t>Provision for (Benefit from) deferred income taxes</t>
  </si>
  <si>
    <t>Distributions from equity affiliates</t>
  </si>
  <si>
    <t>Changes in unrecognized tax benefits</t>
  </si>
  <si>
    <t>Provision for transitional tax</t>
  </si>
  <si>
    <t>Changes in operating assets and liabilities, net of acquisitions:</t>
  </si>
  <si>
    <t>Accounts receivable</t>
  </si>
  <si>
    <t>Inventories</t>
  </si>
  <si>
    <t>Other current assets</t>
  </si>
  <si>
    <t>Accounts payable and accrued expenses</t>
  </si>
  <si>
    <t>Net cash provided by operating activities</t>
  </si>
  <si>
    <t>Cash flows from investing activities:</t>
  </si>
  <si>
    <t>Purchases of fixed assets</t>
  </si>
  <si>
    <t>Payments related to equity investments and business acquisitions, net of cash acquired</t>
  </si>
  <si>
    <t>Proceeds from sale of equity investment</t>
  </si>
  <si>
    <t>Proceeds from sales of available-for-sale securities</t>
  </si>
  <si>
    <t>Net cash used in investing activities</t>
  </si>
  <si>
    <t>Cash flows from financing activities:</t>
  </si>
  <si>
    <t>Proceeds from bank borrowings</t>
  </si>
  <si>
    <t>Proceeds from issuance of long-term debt</t>
  </si>
  <si>
    <t>Debt issuance costs</t>
  </si>
  <si>
    <t>Principal payments for long-term debt</t>
  </si>
  <si>
    <t>Proceeds from issuance of stock upon exercise of stock options</t>
  </si>
  <si>
    <t>Payments for repurchases of common stock</t>
  </si>
  <si>
    <t>Payments for taxes related to shares withheld for employee taxes</t>
  </si>
  <si>
    <t>Excess tax benefits related to stock-based compensation</t>
  </si>
  <si>
    <t>Distributions to noncontrolling stockholders</t>
  </si>
  <si>
    <t>Acquisitions of noncontrolling interests in subsidiaries</t>
  </si>
  <si>
    <t>Net cash used in financing activities</t>
  </si>
  <si>
    <t>Effect of exchange rate changes on cash and cash equivalents</t>
  </si>
  <si>
    <t>Net change in cash and cash equivalents</t>
  </si>
  <si>
    <t>Cash and cash equivalents, beginning of period</t>
  </si>
  <si>
    <t>Cash and cash equivalents, end of period</t>
  </si>
  <si>
    <t>Significant Accounting Policies</t>
  </si>
  <si>
    <t>Accounting Policies [Abstract]</t>
  </si>
  <si>
    <t>Note 1 – Significant Accounting Policies Nature of Operations We dis tribute health care products and services primarily to office-based health care practitioners with operations or affiliates in the United States, Australia, Austria, Belgium, Brazil, Canada, Chile, China, the Czech Republic, Denmark, France, Germany, Hong Kong SAR, Ireland, Israel, Italy, Japan, Liechtenstein, Luxembourg, Malaysia, the Netherlands, New Zealand, Norway, Poland, Portugal, Romania, Slovakia, South Africa, Spain, Sweden, Switzerland, Thailand, United Arab Emirates and the United Kingdom. Principles of Consolidation 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6 for accounting treatment of Redeemable noncontrolling interests. Certain prior period amounts have been reclassified to conform to the current period presentation.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We report our results of operations and cash flows on a 52 -53 week basis ending on the last Saturday of December. The year ended December 30, 2017 consisted of 52 weeks, the year ended December 31, 2016 consisted of 53 weeks and the year ended December 26, 2015 consisted of 52 weeks. Stock Split On August 16, 2017, we announced that our Board of Directors approved a two-for-one stock split of our common stock. Each Henry Schein, Inc. stockholder of record at the close of business on September 1, 2017 received a distribution of one additional share for every share held. Trading began on a split-adjusted basis on September 15, 2017. The effects of the stock split on share and per share amounts have been retroactively reflected for all periods presented in this Form 10-K. Revenue Recognition We generate revenue from the sale of dental, animal health and medical consumable products, as well as equipment, software products and services and other sources. Provisions for discounts, rebates to customers, customer returns and other contra-revenue adjustments are recorded based upon historical data and estimates and are provided for in the period in which the related sales are recognized. Revenue derived from the sale of consumable products is recognized when products are shipped to customers. Such sales typically entail high- volume, low-dollar orders shipped using third-party common carriers. We believe that the shipment date is the most appropriate point in time indicating the completion of the earnings process because we have no post-shipment obligations, the product price is fixed and determinable, collection of the resulting receivable is reasonably assured and product returns are reasonably estimable. Revenue derived from the sale of equipment is recognized when products are delivered to customers. Such sales typically entail scheduled deliveries of large equipment primarily by equipment service technicians. Some equipment sales require minimal installation, which is typically completed at the time of delivery. Revenue derived from the sale of software products is recognized when products are shipped to customers. Such software is general ly installed by customers and does not require extensive training due to the nature of its design. Revenue derived from post-contract customer support for software, including annual support and/or training, is recognized over the period in which the servic es are provided. Revenue derived from multiple element arrangements, and the related deferral of such revenue (which is insignificant to our financial statements), is recognized as follows. When we sell software products together with related services (i. e., training and technical support) we allocate revenue to the delivered elements using the residual method, based upon vendor-specific objective evidence (“VSOE”) of the fair value of the undelivered elements, or defer it until such time as vendor-specifi c evidence of fair value is obtained. Multiple element arrangements that include elements that are not considered software consist primarily of equipment and the related installation service. We allocate revenue for such arrangements based on the relative selling prices of the elements applying the following hierarchy: first VSOE, then third-party evidence (“TPE”) of selling price if VSOE is not available, and finally our estimate of the selling price if neither VSOE nor TPE is available. VSOE exists when we sell the deliverables separately and represents the actual price charged by us for each deliverable. Estimated selling price reflects our best estimate of what the selling prices of each deliverable would be if it were sold regularly on a standalone bas is taking into consideration the cost structure of our business, technical skill required, customer location and other market conditions. Each element that has standalone value is accounted for as a separate unit of accounting. Revenue allocated to each un it of accounting is recognized when the service is provided or the product is delivered. Revenue derived from other sources including freight charges, equipment repairs and financial services, is recognized when the related product revenue is recognized o r when the services are provided. 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83.6 mill ion and $ 98.5 million, primarily related to payments for inventory, were classified as accounts payable as of December 30, 2017 and December 31, 2016 . Acc ounts Receivable and Reserves The carrying amount of accounts receivable is reduced by a valuation allowance that reflects our best estimate of the amounts that will not be collected. The reserve for accounts receivable is comprised of allowance for doubtful accounts and sales returns. In addition to reviewing delinquent accounts receivable, we consider many factors in estimating our reserve, including historical data, experience, customer types, credit worthiness and economic trends. From time to time, we adjust our assumptions for anticipated changes in any of these or other fac tors expected to affect collecta bility. Inventories and Reserves Inventories consist primarily of finished goods and are valued at the lower of cost or net realizable value .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 rends. From time to time, we adjust our assumptions for anticipated changes in any of these or other factors expected to affect the value of inventory. 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 92.6 million, $ 84.1 million and $ 78.7 million for the years ended December 30, 2017 , December 31, 2016 and December 26, 2015 . Adve rtising and Promotional Costs We generally expense advertising and promotional costs as incurred. Total advertising and promotional expenses were $ 15.7 million, $ 18.4 million and $ 19.2 million for the years ended December 30, 2017 , December 31, 2016 and December 26, 2015 . Additionally, advertising and promotional costs incurred in connection with direct marketing, including product catalogs and printed material, are deferred and amortized on a straight-line basis over the period which is benefited, generally not exceeding one year. As of December 30, 2017 and December 31, 2016 , we had $ 4.0 million and $ 3.5 million of deferred direct marketing expenses included in other current assets. 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 Property and Equipment Property and equipment are stated at cost, net of accumulated depreciation or amortization. Depreciation is computed primarily under the straight-line method (see Note 2 - Property and Equipment, Net for estimated useful lives). Amortization of leasehold improvements is computed using the straight-line method over the lesser of the useful life of the assets or the lease term. 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ed for our own personnel who are directly associated with software development are capitalized. 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that includes the enactment date. Our accounting for the Tax Cuts and Jobs Act, enacted on December 22, 2017, is further discussed in Note 12 of “Notes to Consolidated Financial Statements.” We file a conso lidated U.S. federal income tax return with our 80% or greater owned U.S. subsidiaries . Foreign Currency T 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 Risk Management and De 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 nings and cash flow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and certain forecasted inventory purchase commitments with foreign suppliers. O ur foreign currency forward agreements related to forecasted inventory purchase commitments are designated as cash flow hedges.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For cash flow hedges, the effective porti on of the changes in the fair value of the derivative, along with any gain or loss on the hedged item, is recorded as a component of Accumulated other comprehensive income in stockholders’ equity and subsequently reclassified into earnings in the period(s) during which the hedged transaction affects earnings. We classify the cash flows related to our hedging activities in the same category on our consolidated statements of cash flows as the cash flows related to the hedged item. Acquisitions The net assets of businesses purchased are recorded at their fair value at the acquisition date and our consolidated financial statements include their results of operations from that date. Any excess of acquisition consideration over the fair value of id entifiable net assets acquired is recorded as goodwill. The major classes of assets and liabilities that we generally allocate purchase price to, excluding goodwill, include identifiable intangible assets (i.e., trademarks and trade names, customer relati onships and lists and non-compete agreements), property, plant and equipment, deferred taxes and other current and long-term assets and liabilities. The estimated fair v alue of identifiable intangible assets is based on critical estimates, judgments and a ssumptions derived from: analysis of market conditions; discount rate; discounted cash f lows; customer retention rates; and estimated useful lives. Some prior owners of such acquired subsidiaries are eligible to receive additional purchase price cash cons ideration if cert ain financial targets are met. For the year s ended December 30, 2017 , December 31, 2016 and December 26, 2015 , there were no material adjustments recorded in our consolidated statement of income relating to changes in estimated conti ngent purchase price liabilities. Redeemable Noncontrolling Interests Some minority s tock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 w and, if such earnings and cash flow are not achieved, the value of the redeemable noncontrolling interests might be impacted . Changes in the estimated redemption amounts of the noncontrolling interests subject to put options are reflected at each report ing period with a corresponding adjustment to Additional paid-in capital. Future reductions in the carrying am 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Goodwill and Other Indefinite-Lived Intangible Assets Goodwill and other indefinite-lived intangible assets (primarily trademarks) are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imal health and medical) and technology and value-added services. Good will was allocated to such reporting units, for the purposes of preparing our impairment analyses, based on a specific identification basis. For the year s ended December 30, 2017 and December 31, 2016 , and December 26, 2015 we tested goodwill for imp airment using a quantitative analysis consisting of a two-step approach. The first step of our quantitative analysis consists of a comparison of the carrying value of our reporting units, including goodwill, to the estimated fair value of our reporting un its using a discounted cash flow methodology. If step one results in the carrying value of the reporting unit exceeding the fair value of such reporting unit, we would then proceed to step two which would require us to calculate the amount of impairment l oss, if any, that we would record for such reporting unit. The calculation of the impairment loss in step two would be equivalent to the reporting unit ’ s carrying value of goodwill less the implied fair value of such goodwill. Our use of a discounted c ash flow methodology includes estimates of future revenue based upon budget projections and growth rates which take into account estimated inflation rates. We also develop estimates for future levels of gross and operating profits and projected capital ex penditures. Our methodology also includes the use of estimated discount rates based upon industry and competitor analysis as well as other factors. The estimates that we use in our discounted cash flow methodology involve many assumptions by management th at are based upon future growth projections. Our impairment analysis for indefinite-lived intangibles consists of a comparison of the fair value to the carrying value of the assets. This comparison is made based on a review of historical, current and for ecasted sales and gross profit levels, as well as a review of any factors that may indicate potential impairment. For indefinite-lived intangible assets, a present value technique, such as estimates of future cash flows, is utilized. We assess the pote ntial impairment of goodwill and other indefinite-lived intangible assets annually (at the beginning of our fourth quarter) and on an interim basis whenever events or changes in circumstances indicate that the carrying value may not be recoverable. S ome f actors we consider important that could trigger an interim impairment review include: significant underperformance relative to expected historical or projected future operating results; significant changes in the manner of our use of acquired assets or t he strategy for our overall business (e.g., decision to divest a business); or significant negative industry or economic trends. If we determine through the impairment review process that goodwill or other indefinite-lived intangible assets are impaired, we record an impairment charge in our consolidated statements of income. For the year s ended December 30, 2017 , December 31, 2016 and December 26, 2015 , the results of our goodwill and intangible impairment analysis did not result in any impairments. Long-Lived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 ps and intellectual property.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 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As a result of differ ent practices of categorizing costs associated with distribution networks throughout our industry, our gross margins may not necessarily be comparable to other distribution companies. Total distribution network costs were $ 83.2 million, $ 79.4 million and $ 70.4 million for the years ended December 30, 2017 , December 31, 2016 and December 26, 2015 . Comprehensive Income Comprehensive income includes certain gains and losses that, under accounting principles generally accepted in the United States, are excluded from net income as such amounts are recorded directly as an adjustment to stockholders’ equity. Our comprehensiv e income is primarily comprised of net income, foreign currency translation gain (loss), unrealized gain (loss) from foreign currency hedging activities, unrealized investment gain (loss) and pension adjustment gain (loss). Accounting Pronouncements Adopted In March 2016, the Financial Accounting Standard Board (“FASB”) issued Accounting Standards Update (“ASU”) No. 2016-09, “Stock Compensation” (Topic 718) (“ASU 2016-09”). ASU 2016-09 contains amended guidance for share-based payment accounting. We adopted the provisions of this standard during the first quarter of 2017. Under ASU 2016-09, all excess tax benefits and tax deficiencies resulting from the difference between the deduction for tax purposes and the st ock-based compensation cost recognized for financial reporting purposes are included as a component of income tax expense as of January 1, 2017. Prior to the implementation of ASU 2016-09, excess tax benefits w ere recorded as a component of A dditional pai d- in capital and tax deficiencies were recognized either as an offset to accumulated excess tax benefits or in the income statement if there were no accumulated excess tax benefits. The adoption of ASU 2016-09 reduced income tax expense by approximately $ 19. 6 million for the year ended Decem ber 30, 2017. The ASU clarifies the classification of certain share based payment activities within the statements of cash flow s . We have elected to prospectively present the amount of excess tax benefits related to s tock compensation as a component of cash flow s from operatin g activities. Additionally, all cash payments made to taxing authorities on an employees’ behalf when directly withholding shares for tax -withholding purposes, which were previously included as c ash flo ws from operating activities, are now presented retrospectively as cash flows from financing activities within the statement of cash flows. Recently Issued Accounting Standards In May 2014, the FASB issued ASU No. 2014-09, “Revenue from Contract s with Customers” (“ASU 2014-09”), which supersedes nearly all existing revenue recognition guidance under accounting principles generally accepted in United States (“U.S. GAAP”). The core principle of ASU 2014-09 is to recognize revenues when promised goo ds or services are transferred to customers in an amount that reflects the consideration to which an entity expects to be entitled for those goods or services. ASU 2014-09 defines a five step process to achieve this core principle and, in doing so, more ju dgment and estimates may be required within the revenue recognition process than are required under existing U.S. GAAP. In August 2015, the FASB issued ASU No. 2015-14, “Revenue from Contracts with Customers”, which deferred the effective dat e by one year to December 15, 2017 for interim and annual reporting periods beginning after that date. When effective, ASU 2014-09 will require us to use either of the following transition methods: (i) a full retrospective approach reflecting the applica tion of the standard in each prior reporting period with the option to elect certain practical expedients; or (ii) a modified retrospective approach with the cumulative effect of initially adopting ASU 2014-09 recognized at the date of adoption (which incl udes additional footnote disclosures to describe the nature, amount, timing and uncertainty of revenue, certain costs and cash flows arising from our contracts with customers ). We have finalized our review of our various revenue streams within our two re portable segments: (i) health care distribution and (ii) technology and value-added services. We have gathered data and quantified the amount of sales by type of revenue stream and categorized the types of sales for our business units for the purpose of c omparing how we currently recognize revenue to the new standard in order to quantify the impact of this ASU. We generally anticipate having substantially similar performance obligations under the new guidance as compared with deliverables and units of acc ount currently being recognized. We do not anticipate any material changes to the timing or amount of revenues recognized for our health care distribution or our technology and value-added services reportable segments. Due to the variety of our product offerings in our technology and value-added segment, the actual revenue recognition treatment required under the new standard will depend on contract-specific terms. T here will be some impact on timing of revenue recognition, which will include the followi ng : We currently defer license revenue in cases where we do not have VSOE of the fair value of an element in the arrangement that has not been delivered yet such as customer support. Under Accounting Standards Codification (“ ASC ”) 606, the concept of VSOE is eliminated and there are no cases where revenue is deferred due to a lack of standalone selling price. As such, we will recognize certain revenue related to the software license earlier than current practice. Certain upfront fees related to service arrangements are currently deferred and recognized over the estimated customer life. Under ASC 606, the period over which we will recognize these fees will be reduced . Revenue related to term licenses is currently recognized over the license term. Under ASC 606, the license will be recognized upon delivery or license renewal. W e currently expense contract acquisition costs. T he new requirement to defer incremental contract acquisition costs and recognize them over the term of the initial contract and anticipated renewal contracts to which the costs relate will require us to capitalize additional costs. We will utilize the practical expedient permi tting expensing of costs to obtain a contract when the expected amortization period is one year or less which will typically result in expensing commissions on all products or services except our software support contracts. In these cases, we generally wi ll recognize revenue related to technology and value-added contracts earlier than current practice, while certain contract acquisition costs will be recogniz ed later than current practice. However, we do no t believe the impact will be material to each of our segments or to our consolidated financial statements. As of December 31, 2017, we expect to adopt the standard on a modified retrospective basis and recognize an immaterial adjustment to retained earnings reflecting the cumulative impact for the above described accounting changes. In February 2016, the FASB issued ASU No. 2016-02, “Leases” (Topic 842) (“ASU 2016-02”). ASU 2016-02 contains guidance on accounting for leases and requires that most lease assets and liabilities and the associated rights and obligations be recognized on the Company’s balance sheet. ASU 2016-02 focuses on lease assets and lease liabilities by lessees classified as operating leases under previous generally accepted accounting principles. For leases w ith a term of 12 months or less, a lessee is permitted to make an accounting policy election by class of underlying asset not to recognize lease assets and lease liabilities. ASU 2016-02 will require disclosures regarding the amount, timing and uncertaint y of cash flows arising from leases. The standard, which requires the use of a modified retrospective approach, will be effective for interim and annual periods beginning after December 15, 2018. Early adoption is permitted. We are currently exploring th e methods we can use to gather and process our operating lease data at a worldwide consolidated level. In January 2017, the FASB issued ASU No. 2017-04, “Intangibles-Goodwill and Other” (Topic 350) (“ASU 2017-04”). ASU 2017-04 eliminates step two from the goodwill impairment test, thereby eliminating the requirement to calculate the implied fair value of a reporting unit. ASU 2017-04 will require us to perform our annual goodwill impairment test by comparing the fair value of our reporting units to the ca rrying value of those units. If the carrying value exceeds the fair value, we will be required to recognize an impairment charge; however, the impairment charge should not exceed the amount of goodwill allocated to such reporting unit. ASU 2017-04 is req uired to be implemented on a prospective basis for fiscal years beginning after December 15, 2019. We do not expect that the requirements of ASU 2017-04 will have a material impact on our consolidated financial statements. In May 2017, the FASB issued AS U No. 2017-09, “Compensation-Stock Compensation (Topic 718), Scope of Modification Accounting” (“ASU 2017-09”). ASU 2017-09 clarifies guidance on determining which changes to the terms and conditions of share-based payment awards require an entity to appl y modification accounting. ASU 2017-09 requires modification accounting if the fair value, vesting conditions, or equity or liability classification of the award is not the same immediately before and after a change to the terms and conditions of the awar d. ASU 2017-09 is required to be implemented on a prospective basis for fiscal years beginning after December 15, 2017. We do not expect that the requirements of ASU 2017-09 will have a material impact on our consolidated financial statements. In August 2017, the FASB issued ASU No. 2017-12, “Derivatives and Hedging” (Topic 815) (“ASU 2017-12”), which simplifies the requirements for hedge accounting, more closely aligns hedge accounting with risk management activities and increases transparency of the sco pe and results of hedging activities. This ASU amends the presentation and disclosure requirements and changes how we can assess the effectiveness of our hedging relationships. This ASU will make more financial and nonfinancial hedging strategies eligible for hedge accounting. ASU 2017-12 is required to be implemented for fiscal years beginning after December 15, 2018, and interim periods within those fiscal years. Early adoption of ASU 2017-12 is permitted in any interim period after the issuance of thi s ASU. We do not expect that the requirements of ASU 2017-12 will have a material impact on our consolidated financial statements. In June 2016, the FASB issued ASU No. 2016-13, "Financial Instruments-Credit Losses (Topic 326): Measurement of Credit Los ses on Financial Instruments" which requires the measurement and recognition of expected credit losses for financial assets held at amortized cost. This ASU is effective for interim and annual reporting periods beginning after December 15, 2019, with earl y adoption permitted for interim and annual reporting periods beginning after December 15, 2018. This ASU is required to be adopted using the modified retrospective basis, with a cumulative-effect adjustment to retained earnings as of the beginning of the first reporting period in which the guidance of this ASU is effective. Based upon the level and makeup of our financial asset portfolio, past loan loss activity and current known activity regarding our outstanding loans, we do not expect that this ASU wi ll have a material impact on the results of our consolidated financial statements.</t>
  </si>
  <si>
    <t>Property and Equipment, Net</t>
  </si>
  <si>
    <t>Property, Plant and Equipment [Abstract]</t>
  </si>
  <si>
    <t>Note 2 – Property and Equipment, Net P roperty and equipment are stated at cost, net of accumulated depreciation. Depreciation is computed primarily under th e straight-line method over the estimated useful li fe. Depreciation of leasehold improvements is computed using the straight-line method over the lesser of the useful life of the assets or the lease term. Property and equipment , including related estimated useful lives, consisted of the following: December 30, December 31, 2017 2016 Land $ 21,019 $ 19,438 Buildings and permanent improvements 143,250 127,097 Leasehold improvements 106,236 95,048 Machinery and warehouse equipment 138,478 121,395 Furniture, fixtures and other 149,136 129,444 Computer equipment and software 432,379 372,322 990,498 864,744 Less accumulated depreciation (615,497) (530,838) Property and equipment, net $ 375,001 $ 333,906 Estimated Useful Lives (in years) Buildings and permanent improvements 40 Machinery and warehouse equipment 5-10 Furniture, fixtures and other 3-10 Computer equipment and software 3-10 Property and equipment related depreciation expense for the years ended December 30, 2017 , December 31, 2016 and December 26, 2015 was $ 67.3 million, $ 63.8 million and $ 60.2 million.</t>
  </si>
  <si>
    <t>Goodwill and Other Intangibles, Net</t>
  </si>
  <si>
    <t>Goodwill and Intangible Assets Disclosure [Abstract]</t>
  </si>
  <si>
    <t>Note 3 – Goodwill and Other Intangibles, Net The changes in the carrying amount of goodwill for the years ended December 30, 2017 and December 31, 2016 were as follows: Health Care Distribution Technology and Value-Added Services Total Balance as of December 26, 2015 $ 1,742,022 $ 165,571 $ 1,907,593 Adjustments to goodwill: Acquisitions 116,640 29,165 145,805 Foreign currency translation (27,127) (6,531) (33,658) Balance as of December 31, 2016 1,831,535 188,205 2,019,740 Adjustments to goodwill: Acquisitions 216,144 8,736 224,880 Foreign currency translation 48,915 7,796 56,711 Balance as of December 30, 2017 $ 2,096,594 $ 204,737 $ 2,301,331 Other intangible assets consisted of the following: December 30, 2017 December 31, 2016 Accumulated Accumulated Cost Amortization Net Cost Amortization Net Non-compete agreements $ 41,758 $ (9,539) $ 32,219 $ 40,783 $ (6,927) $ 33,856 Trademarks / trade names - definite lived 151,918 (76,497) 75,421 136,211 (55,124) 81,087 Trademarks / trade names - indefinite lived - - - 2,848 - 2,848 Customer relationships and lists 851,339 (355,327) 496,012 713,437 (288,417) 425,020 Other 136,540 (70,551) 65,989 134,254 (55,885) 78,369 Total $ 1,181,555 $ (511,914) $ 669,641 $ 1,027,533 $ (406,353) $ 621,180 Non-compete agreements represent amounts paid primarily to key employees and prior owners of acquired businesses, as well as certain sales persons, in exchange for placing restrictions on their ability to pose a competitive risk to us. Such amounts are amortized, on a straight-line basis over the respective non-compete period, which generally commences upon termination of employment or separation from us. The weighted-average non-compete period for agreements currently being amortized was approximately 4.7 years as of December 30, 2017 . Trademarks, trade names, customer lists and customer relationships were established through business acquisitions. Definite-lived trademarks and trade names are amortized on a straight-line basis over a weighted-average period of approximately 7.9 years as of December 30, 2017 . Customer relationships and customer lists are definite-lived intangible assets that are amortized on a straight-line basis over a weighted-average period of approximately 10.8 years as of December 30, 2017 . Amortization expense related to definite-lived intangible assets for the years ended December 30, 2017 , December 31, 2016 and December 26, 2015 was $ 116.5 million, $ 98.2 million and $ 92.9 million. The annual amortization expense expected to be recorded for existing intangibles assets for the years 2018 through 2022 is $ 119.5 million, $ 111.3 million, $ 102.4 million, $ 90.4 million and $ 65.2 million.</t>
  </si>
  <si>
    <t>Investments and Other</t>
  </si>
  <si>
    <t>Investments And Other [Abstract]</t>
  </si>
  <si>
    <t>Note 4 – Investments and Other Investments and other consisted of the following: December 30, December 31, 2017 2016 Investment in unconsolidated affiliates $ 268,364 $ 299,249 Non-current deferred foreign, state and local income taxes 10,962 16,685 Notes receivable (1) 35,015 27,492 Capitalized costs for internally generated software for resale 35,359 32,321 Distribution rights and exclusivity agreements, net of amortization 1,378 1,937 Acquisition related indemnification 65,558 51,294 Other long-term assets 15,366 13,812 Total $ 432,002 $ 442,790 (1) Long-term notes receivable carry interest rates ranging from 1.0% to 12.0% and are due in varying installments through December 31, 2030. Amortization expense related to other long-term assets for the years ended December 30, 2017 , December 31, 2016 and December 26, 2015 was $ 9.3 million, $ 7.8 million and $ 6.1 million.</t>
  </si>
  <si>
    <t>Debt</t>
  </si>
  <si>
    <t>Debt Disclosure [Abstract]</t>
  </si>
  <si>
    <t>Note 5 – Debt Bank Credit Lines On April 18 , 201 7 , we entered into a new $ 75 0 million revolving credit agreement (the “Credit Agreement”) . This facility, which matures in April 2022 , replaced our $ 500 million revolving credit facility, which was scheduled to mature in September 2019 . The interest rate is based on the USD LIBOR plus a spread based on our leverage ratio at the end of each financial reporting quarter. The Credit Agreement provides, among other things, that we are required to maint ain maximum leverage ratios, and contains customary representations, warranties and affirmative covenants. The Credit Agreement also contains customary negative covenants, subject to negotiated exceptions on liens, indebtedness, significant corporate chan ges (including mergers), dispositions and certain restrictive agreements. A s of December 30, 2017 and December 31, 2016 , the borrowings outstanding on this revolving credit facility and the prior credit facility were $ 320.0 million and $65 .0 million, respectively . As of December 30, 2017 and December 31, 2016 , there were $ 11.3 million and $ 13.0 million of letters of credit , respectively, provided to third parties under th is credit facility and the prior credit facility . As of December 30, 2017 and December 31, 2016 , we had various other short-term bank credit lines available, of which $ 421.7 million and $ 372.5 million, respectively, were outstanding. At December 30, 2017 and December 31, 2016 , borrowings under all of our credit lines had a weighted average interest rate of 2.27 % and 1.61 %, respectively . Private Placement Facilities On September 15, 2017, we increased our available private placement facilities with three insurance companies to a total facility amount of $ 1 billion, and extended the expiration date to September 15, 2020. These facilities are available on an uncommitted basis at fixed rate economic terms to be agreed upon at the time of issuance, from time to time through September 15 , 20 20 . The facilities allow us to issue senior promissory notes to the lenders at a fixed rate based on an agreed upon spread over applicable treasury notes at the time of issuance. The term of each possible issuance will be selected by us and can range from five to 15 years (with an average life no longer than 12 years). The proceeds of any issuances under the facilities will be used for general corporate purposes, including working capital and capital expenditures, to refinance existing indebtedness and/or to fund potential acquisitions. The agreements provide, among other things, that we m 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 The components of our private placement facility borrowings as of December 30, 2017 are presented in the following table: Amount of Date of Borrowing Borrowing Borrowing Outstanding Rate Due Date September 2, 2010 $ 100,000 3.79 % September 2, 2020 January 20, 2012 50,000 3.45 January 20, 2024 January 20, 2012 (1) 35,714 3.09 January 20, 2022 December 24, 2012 50,000 3.00 December 24, 2024 June 2, 2014 100,000 3.19 June 2, 2021 June 16, 2017 100,000 3.42 June 16, 2027 September 15, 2017 100,000 3.52 September 15, 2029 Less: Deferred debt issuance costs (419) $ 535,295 (1) Annual repayments of approximately $7.1 million for this borrowing commenced on January 20, 2016. U.S. Trade Accounts Receivable Securitization We have a facility agreement with a bank, as agent, based on the securitization of our U.S. trade accounts receivable that is structured as an asset-backed securitization program with pricing committed for up to three years. On June 1, 2016, we extended the expiration date of this facility agreement to April 29, 2019 and increased the purchase limit under the facility from $ 300 million to $ 350 million. On July 6, 2017, we extended the expiration date of this facility agreement to April 29, 2020. The borrowings outstanding under this securitization facility were $ 350 .0 million and $ 350 .0 million as of December 30, 2017 and December 31, 2016 , respectively . At December 30, 2017 , the interest rate on borrow ings under this facility was based on the asset-backed commercial paper rate of 153 basis points plus 75 basis points, for a combined rate of 2.28 %. At December 31, 2016 , the interest rate on borrowings under this facility was based on the asset-backed co mmercial paper rate of 101 basis points plus 75 basis points, for a combined rate of 1 . 76 %. We are required to pay a commitment fee of 30 basis points on the daily balance of the unused portion of the facility if our usage is greater than or equal to 50% of the facility limit or a commitment fee of 35 basis points on the daily balance of the unused portion of the facility if our usage is less than 50% of the facility limit. Borrowings under this facility are presented as a component of Long-term debt with in our consolidated balance sheet. Long-term debt Long-term debt consisted of the following: December 30, December 31, 2017 2016 Private placement facilities $ 535,295 $ 342,857 U.S. trade accounts receivable securitization 350,000 350,000 Note payable to bank at a weighted-average interest rate of 21.37% at December 31, 2016 - 47,957 Various collateralized and uncollateralized loans payable with interest, in varying installments through 2022 at interest rates ranging from 2.56% to 12.90% at December 30, 2017 and ranging from 2.56% to 12.90% at December 31, 2016 34,027 35,150 Capital lease obligations (see Note 17) 5,093 5,416 Total 924,415 781,380 Less current maturities (16,659) (65,923) Total long-term debt $ 907,756 $ 715,457 As of December 30, 2017 , the aggregate amounts of long-ter m debt, including capital lease obligations and net of deferred debt issuance costs of $ 419 , maturing in each of the next five years and thereafter are as follows: 2018 $ 16,659 2019 8,617 2020 457,519 2021 107,432 2022 32,906 Thereafter 301,282 Total $ 924,415</t>
  </si>
  <si>
    <t>Redeemable Noncontrolling Interests</t>
  </si>
  <si>
    <t>Temporary Equity Disclosure [Abstract]</t>
  </si>
  <si>
    <t>Note 6 – Redeemable Noncontrolling Interests Some minority s tockholders in certain of our subsidiaries have the right, at certain times, to require us to acquire their ownership interest in those entities at fair value.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years ended December 30, 2017 , December 31, 2016 and December 26, 2015 are presented in the following table: December 30, December 31, December 26, 2017 2016 2015 Balance, beginning of period $ 607,636 $ 542,194 $ 564,527 Decrease in redeemable noncontrolling interests due to redemptions (48,669) (72,729) (82,563) Increase in redeemable noncontrolling interests due to business acquisitions 78,939 58,172 18,936 Net income attributable to redeemable noncontrolling interests 52,203 48,760 43,588 Dividends declared (28,161) (32,973) (32,706) Effect of foreign currency translation gain (loss) attributable to redeemable noncontrolling interests 7,461 (2,652) (4,790) Change in fair value of redeemable securities 162,729 66,864 35,202 Balance, end of period $ 832,138 $ 607,636 $ 542,194 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Comprehensive Income</t>
  </si>
  <si>
    <t>Comprehensive Income (Loss), Net of Tax, Including Portion Attributable to Noncontrolling Interest [Abstract]</t>
  </si>
  <si>
    <t>Note 7 – Comprehensive Income Comprehensive income includes certain gains and losses that, under U.S. GAAP,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gain (loss) and pension adjustment gain (loss). The following table summarizes our Accumulate d other comprehensive income, net of applicable taxes as of: December 30, December 31, December 26, 2017 2016 2015 Attributable to Redeemable noncontrolling interests: Foreign currency translation adjustment $ (5,564) $ (13,025) $ (10,373) Attributable to noncontrolling interests: Foreign currency translation adjustment $ 539 $ (113) $ (76) Attributable to Henry Schein, Inc.: Foreign currency translation loss $ (112,439) $ (296,212) $ (200,499) Unrealized gain (loss) from foreign currency hedging activities (782) (53) 939 Unrealized investment loss (3) - (2) Pension adjustment loss (16,843) (20,776) (20,377) Accumulated other comprehensive loss $ (130,067) $ (317,041) $ (219,939) Total Accumulated other comprehensive loss $ (135,092) $ (330,179) $ (230,388) The following table summarizes the components of comprehensive income, net of applicable taxes as follows: December 30, December 31, December 26, 2017 2016 2015 Net income $ 459,293 $ 556,395 $ 523,427 Foreign currency translation gain (loss) 191,886 (98,402) (134,035) Tax effect - - - Foreign currency translation gain (loss) 191,886 (98,402) (134,035) Unrealized gain (loss) from foreign currency hedging activities (1,515) (1,025) 2,147 Tax effect 786 33 (153) Unrealized gain (loss) from foreign currency hedging activities (729) (992) 1,994 Unrealized investment gain (loss) (4) 2 134 Tax effect 1 - - Unrealized investment gain (loss) (3) 2 134 Pension adjustment gain (loss) 4,247 (947) 3,278 Tax effect (314) 548 (1,008) Pension adjustment gain (loss) 3,933 (399) 2,270 Comprehensive income $ 654,380 $ 456,604 $ 393,790 During the years ended December 30, 2017 , December 31, 2016 and December 26, 2015 , we recognized, as a component of our comprehensive income, a foreign currency translation gain ( loss ) of $ 191.9 million, $ (98.4) million and $ (134.0) million , respectively, due to changes in foreign exchange rates from the beginning of the period to the end of the period . Our financial statements are denominated in the U.S. Dollar currency. Fluctuations in the v alue of foreign currencies as compared to the U.S. Dollar may have a significant impact on our comprehensive income. The foreign currency translation gain (loss) during the years ended December 30, 2017 , December 31, 2016 and December 26, 2015 was im pacted by changes in foreign currency exchange rates as follows: Foreign Currency Translation Gain (Loss) for the Year Ended FX Rate in USD December 30, December 30, December 31, Currency 2017 2017 2016 Euro $ 113,259 1.20 1.05 British Pound 28,001 1.35 1.23 Australian Dollar 15,124 0.78 0.72 Canadian Dollar 9,403 0.80 0.74 Polish Zloty 11,058 0.29 0.24 Swiss Franc 5,544 1.03 0.98 Brazilian Real (2,411) 0.30 0.31 All other currencies 11,908 Total $ 191,886 Foreign Currency Translation Gain (Loss) for the Year Ended FX Rate in USD December 31, December 31, December 26, Currency 2016 2016 2015 British Pound $ (53,723) 1.23 1.49 Euro (41,245) 1.05 1.10 Polish Zloty (3,849) 0.24 0.26 Canadian Dollar 3,345 0.74 0.72 Brazilian Real 2,856 0.31 0.25 Swiss Franc (2,365) 0.98 1.01 Australian Dollar (562) 0.72 0.73 All other currencies (2,859) Total $ (98,402) Foreign Currency Translation Gain (Loss) for the Year Ended FX Rate in USD December 26, December 26, December 27, Currency 2015 2015 2014 Euro $ (76,754) 1.10 1.22 Australian Dollar (19,864) 0.73 0.81 British Pound (15,404) 1.49 1.56 Canadian Dollar (10,071) 0.72 0.86 Brazilian Real (5,942) 0.25 0.37 Polish Zloty (3,281) 0.26 0.28 Swiss Franc 928 1.01 1.01 All other currencies (3,647) Total $ (134,035) The following table summarizes our total comprehensive income, net of applicable taxes as follows: December 30, December 31, December 26, 2017 2016 2015 Comprehensive income attributable to Henry Schein, Inc. $ 593,273 $ 409,676 $ 354,251 Comprehensive income attributable to noncontrolling interests 1,443 820 741 Comprehensive income attributable to Redeemable noncontrolling interests 59,664 46,108 38,798 Comprehensive income $ 654,380 $ 456,604 $ 393,790</t>
  </si>
  <si>
    <t>Fair Value Measurements</t>
  </si>
  <si>
    <t>Fair Value Disclosures [Abstract]</t>
  </si>
  <si>
    <t>Note 8 – Fair Value Measurements ASC Topic 820 “Fair Value Measurements and Disclosures” (“ASC Topic 820”) provides a framework for measuring fair value in generally accepted accounting principl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 s developed based on market data obtained from independent sources (observable inputs) and (2) an entity’s own assumptions about market participant assumptions developed based on the best information available in the circumstances (unobservable inputs). T 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Unadjusted quoted prices in active markets for identical assets or liabilities that are accessible at the measurement date . • Level 2— Inputs other than quoted p rices included within Level 1 that are observable for the asset or liability, either directly or indirectly. Level 2 inputs include: quoted prices for similar assets or liabilities in active markets; quoted prices for identical or similar assets or liabili ties in markets that are not active; inputs other than quoted prices that are observable for the asset or liability; and inputs that are derived principally from or corroborated by observable market data by correlation or other means . • Level 3— Input s that are unobservable for the asset or liability . The following section describes the fair values of our financial instruments and the methodologies that we used to measure their fair value s. Investments and notes receivable There are no quoted market prices available for investments in unconsolidated affiliates and notes receivable; however, we believe the carrying amounts are a reasonable estimate of fair value . Debt The fair value of our debt (including bank credit lines) as of December 30, 2017 and December 31, 2016 was estimated at $ 1,666.1 million and $ 1,218.9 million, respectively. Factors that we considered when estimating the fair value of our debt include market conditions, prepayment and make-whole provisions, liquidity levels in the private placement market, variability in pricing from multiple lenders and term of debt. Derivative contracts 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intercompany loans and certain forecasted inventory purcha se commitments with suppliers. The fair values for the majority of our foreign currency derivative contracts are obtained by comparing our contract rate to a published forward price of the underlying market rates, which is based on market rates for compar able transactions and are classified within Level 2 of the fair value hierarchy. Redeemable noncontrolling interests Some minority stockholders in certain of our subsidiaries have the right, at certain times, to require us to acquire their ownership inte rest in those entities at fair value based on third-party valuations. The primary factor affecting the future value of redeemable noncontrolling interests is expected earnings and, if such earnings are not achieved, the value of the redeemable noncontroll 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The values for Redeemable noncontrolling interests are classified within Level 3 of the fair value hierarchy. The details of the changes in Redeemable noncontrolling interests are pre sented in Note 6 . The following table presents our assets and liabilities that are measured and recognized at fair value on a recurring basis classified under the appropriate level of the fair value hierarchy as of December 30, 2017 and December 31, 2016 : December 30, 2017 Level 1 Level 2 Level 3 Total Assets: Derivative contracts $ - $ 11,799 $ - $ 11,799 Total assets $ - $ 11,799 $ - $ 11,799 Liabilities: Derivative contracts $ - $ 2,089 $ - $ 2,089 Total liabilities $ - $ 2,089 $ - $ 2,089 Redeemable noncontrolling interests $ - $ - $ 832,138 $ 832,138 December 31, 2016 Level 1 Level 2 Level 3 Total Assets: Derivative contracts $ - $ 1,240 $ - $ 1,240 Total assets $ - $ 1,240 $ - $ 1,240 Liabilities: Derivative contracts $ - $ 931 $ - $ 931 Total liabilities $ - $ 931 $ - $ 931 Redeemable noncontrolling interests $ - $ - $ 607,636 $ 607,636</t>
  </si>
  <si>
    <t>Business Acquisitions and Divestiture</t>
  </si>
  <si>
    <t>Business Combinations And Divestitures [Abstract]</t>
  </si>
  <si>
    <t>N ote 9 – Business Acquisitions and Divestiture Acquisitions The operating results of all acquisitions are reflected in our financial statements from their respective acquisition dates. On May 2, 2017, we announced the acquisition of Southern Anesthesia and Surgical, Inc. (SAS), a leading U.S. distributor of anesthesia and surgical supplies to oral surgeons, dental anesthesiologists, and periodontists. SAS had sales in 2016 of approximately $72 million. As a result of this acquisition, we recorded $76.5 million of initial goodwill. On August 28, 2017, we announced the acquisition of Merritt Veterinary Supplies, Inc. (Merritt), an independent supplier of animal health products. Merritt had sales in 2016 of approximately $115 million. As a result of this acquisition, we recorded $33.4 million of initial goodwill. We completed acquisitions d uring the year ended December 30, 2017 , which were immaterial to our financial statements individually and in the aggregate and resulted in the recording of app roximately $ 43.9 million of initial goodwill through preliminary purchase price allocations. Total acquisition transaction costs incurred in the year ended December 30, 2017 were immaterial to our financial results. On January 12, 2016, we announced that our U.S. animal health business, Henry Schein Animal Health, completed the purchase of an 80.1% interest in Vetstreet, Inc., a leading software as a service (SaaS) provider of marketing solutions and health information analytics to veterinary practices an d animal health product manufacturers. Vetstreet had sales in 2015 of approximately $40 million. As a result of this acquisition, we recorded $17.9 million of initial goodwill. On February 3, 2016, we announced the completion of the acquisition of RxWork s, Inc., a leading provider of veterinary practice management software primarily to customers in Australia, New Zealand, the United Kingdom, the Netherlands and other countries around the world. The company had sales for the 12 months ended June 30, 2015 o f approximately $7 million. As a result of this acquisition, we recorded $4.2 million of initial goodwill. On February 5, 2016 , we announced that we have entered into an agreement to acquire a majority ownership interest in Dental Cremer S.A., a distributor of dental supplies and equipment in Brazil. Headquartered in Blumenau, Brazil, Dental Cremer, which is the dental distribution business of Cremer S.A., had 2015 sales of approximately $70 million. On December 28, 2016 , we completed this transa ction. As a result of this acquisition, we recorded $37.5 million of initial goodwill. On March 23, 2016, we announced that we entered into a definitive agreement with J. Morita Corp. to expand our presence in Japan. This transaction was completed on June 20, 2016 and, as a result, we own a 50% non-consolidating interest in One Piece Corp., a subsidiary of J. Morita, one of the world's largest manufacturers and distributors of dental equipment and supplies. One Piece Corp. had aggregate sales in fiscal 2015 of approximately $125 million. We completed certain other acquisitions d uring the year ended December 31, 2016 , which were immaterial to our financial statements individually and in the aggregate and resulted in the recording of approximately $ 69.9 million of initial goodwill through preliminary purchase price allocations. Total acquisition transaction costs incurred in the year ended December 31, 2016 were immaterial to our financial results. On March 31, 2015, we completed the acquisition of sci l animal care company GmbH (“scil”), a specialty distributor of animal health laboratory and imaging diagnostic products and services to veterinarians primarily in North America and Europe. scil ha d annual sales in 2014 of approximately $83 million. As a result of this acquisition, we recorded $3.5 million of initial goodwill. On July 10, 2015, we announced that, during the second quarter ended June 27, 2015, we made a 50% non-consolidating ownership investment in Maravet S.A. (“Maravet”), an animal heal th distributor in Romania. Maravet is a privately held company with annual sales of approximately $23 million. On September 1, 2015, we announced the completion of the acquisition of an 85% interest in Jorgen Kruuse A/S (“KRUUSE”), a leading distributor of veterinary supplies in Denmark, Norway and Sweden. KRUUSE had sales in 2014 of approximately $90 million. As a result of this acquisition, we recorded $20.7 million of initial goodwill. On November 30 , 2015, we completed the acquisition of Dental Trey (S.R.L.) (“ Dental Trey ”), a leading distributor of dental consumable merchandise and equipment in Italy . Dental Trey had sales for the 12 months ended June 30, 2015 of approximately $49 million . As a result of this acquisition, we recorded $8.5 mill ion of initial goodwill. We completed certain other acquisitions during the year ended December 26, 2015, which were immaterial to our financial statements individually and in the aggregate and resulted in the recording of approximately $ 27.1 million of i nitial goodwill through preliminary purchase price allocations. Total acquisition transaction costs incurred in the year ended December 26, 2015 were immaterial to our financial results.</t>
  </si>
  <si>
    <t>Plans of Restructuring</t>
  </si>
  <si>
    <t>Restructuring and Related Activities [Abstract]</t>
  </si>
  <si>
    <t>N ote 10 – Plans of Restructuring On November 6, 2014, we announced a corporate initiative to rationalize our operations and provide expense efficiencies, which was expected to be completed by the end of fiscal 2015. This initiative originally planned for the elimination of approximately 2% to 3% of our workforce and the closing of certain facilities. We subsequently announced our plan to extend these restructuring activities through the end of 2016 to further implement cost-savings initiatives , which ultimately resulted in the elimination of approximately 900 positions, representing slightly more than 4% of our workforce. The total costs associated with the actions for this restructuring included $34.9 million pre-tax, which was recorded in fi scal 2015, and $45.9 million pre-tax, which was recorded in fiscal 2016. The costs associated with this restructuring are included in a separate line item, “Restructuring costs” within our consolidated statements of income. As of December 31, 2016 our res tructuring activities are complete and we did not incur any additional restructuring charges in fiscal 2017. The following table shows the amounts expensed and paid for restructuring costs that were incurred during our 2017 , 2016 and 2015 fiscal years and the remaining accrued balance of restructuring costs as of December 30, 2017 , which is included in Accrued expenses: Other and Other liabilities within our consolidated balance sheet : Facility Severance Closing Costs Costs Other Total Balance, December 27, 2014 $ 120 $ 301 $ - $ 421 Provision 26,742 5,706 2,483 34,931 Payments and other adjustments (17,759) (3,856) (1,672) (23,287) Balance, December 26, 2015 $ 9,103 $ 2,151 $ 811 $ 12,065 Provision 40,728 3,587 1,576 45,891 Payments and other adjustments (27,477) (3,284) (1,492) (32,253) Balance, December 31, 2016 $ 22,354 $ 2,454 $ 895 $ 25,703 Provision - - - - Payments and other adjustments (19,136) (1,139) (871) (21,146) Balance, December 30, 2017 $ 3,218 $ 1,315 $ 24 $ 4,557 The following table shows , by reportable segment, the amounts expensed and paid for restructuring costs that were incurred during our 2017 , 2016 and 2015 fiscal years and the remaining accrued balance of restructuring costs as of December 30, 2017 : Technology and Health Care Value-Added Distribution Services Total Balance, December 27, 2014 $ 421 $ - $ 421 Provision 33,889 1,042 34,931 Payments and other adjustments (22,248) (1,039) (23,287) Balance, December 26, 2015 $ 12,062 $ 3 $ 12,065 Provision 44,082 1,809 45,891 Payments and other adjustments (30,906) (1,347) (32,253) Balance, December 31, 2016 $ 25,238 $ 465 $ 25,703 Provision - - - Payments and other adjustments (20,681) (465) (21,146) Balance, December 30, 2017 $ 4,557 $ - $ 4,557</t>
  </si>
  <si>
    <t>Earnings Per Share</t>
  </si>
  <si>
    <t>Earnings Per Share [Abstract]</t>
  </si>
  <si>
    <t>Note 11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 hey have a dilutive effec t. A reconciliation of shares used in calculating earnings per basic and diluted share follows: Years Ended December 30, December 31, December 26, 2017 2016 2015 Basic 156,787 161,641 165,687 Effect of dilutive securities: Stock options, restricted stock and restricted stock units 1,421 2,082 2,563 Diluted 158,208 163,723 168,250</t>
  </si>
  <si>
    <t>Income Taxes</t>
  </si>
  <si>
    <t>Income Tax Disclosure [Abstract]</t>
  </si>
  <si>
    <t>Note 12 – Income Taxes Income before taxes and equity in earnings of affiliates was as follows: Years ended December 30, December 31, December 26, 2017 2016 2015 Domestic $ 649,657 $ 625,792 $ 591,320 Foreign 173,191 130,043 129,438 Total $ 822,848 $ 755,835 $ 720,758 The provisions for income taxes were as follows: Years ended December 30, December 31, December 26, 2017 2016 2015 Current income tax expense: U.S. Federal $ 283,417 $ 185,438 $ 162,948 State and local 28,520 28,229 29,580 Foreign 50,084 41,357 25,104 Total current 362,021 255,024 217,632 Deferred income tax expense (benefit): U.S. Federal 13,686 (18,090) (3,381) State and local 856 (4,809) 992 Foreign (14,057) (14,167) (3,852) Total deferred 485 (37,066) (6,241) Total provision $ 362,506 $ 217,958 $ 211,391 The tax effects of temporary differences that give rise to our deferred income tax asset (liability) were as follows: Years Ended December 30, December 31, 2017 2016 Non-current deferred income tax asset (liability): Inventory, premium coupon redemptions and accounts receivable valuation allowances 23,715 29,422 Uniform capitalization adjustments to inventories 6,591 10,632 Property and equipment (13,777) (15,882) Stock-based compensation 22,525 41,677 Intangibles amortization (132,280) (142,678) Other non-current asset (liability) 36,269 23,836 Net operating losses and other carryforwards 48,711 44,493 Total non-current deferred tax liability (8,246) (8,500) Valuation allowance for non-current deferred tax assets (1) (31,223) (26,403) Net deferred income tax liability (2) $ (39,469) $ (34,903) (1) Primarily relates to operating losses of acquired subsidiaries, the benefits of which are uncertain. Any future reductions of such valuation allowances will be reflected as a reduction of income tax expense in accordance with the provisions of ASC Topic 805, “Business Combinations.” (2) Certain deferred tax amounts do not have a right of offset and are therefore reflected on a gross basis in non-current assets and liabilities in our consolidated balance sheets.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 uires consideration of events that may occur some years into the future, there is an element of judgment involved. Realization of our deferred tax assets is dependent on generating sufficient taxable income in future periods. We believe that it is more l 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 . As of December 30, 2017 , we had foreign net operating loss carryforwards of $ 9.1 million , which can be utilized against future foreign income through December 31, 2025 . Additionally, as of December 30, 2017 , there were foreign net operating loss carryforwards of $ 156.4 million that have an indefinite life. The tax provisions differ from the amount computed using the federal statutory income tax rate as follows: Years ended December 30, December 31, December 26, 2017 2016 2015 Income tax provision at federal statutory rate $ 287,996 $ 264,542 $ 252,265 State income tax provision, net of federal income tax effect 12,457 11,236 14,627 Foreign income tax provision (24,433) (18,036) (25,942) Pass through noncontrolling interest (11,623) (13,083) (12,463) Valuation allowance 1,008 1,472 (5,006) Unrecognized tax benefits and audit settlements 3,899 3,066 13,867 Interest expense related to loans (18,717) (21,737) (22,415) Excess tax benefits related to stock compensation (17,387) - - Transition tax on deemed repatriation of foreign earnings 140,000 - - Revaluation of deferred tax assets and liabilities 2,953 - - Other (13,647) (9,502) (3,542) Total income tax provision $ 362,506 $ 217,958 $ 211,391 For the year ended December 30, 2017, our effective tax rate was 44.1 % compared to 28.8 % for the prior year period. Our effective tax rate was primarily impacted by the Tax Cuts and Jobs Act (“the Tax Act”). Our effective tax rate was favorably impacted by the adoption of ASU 2016-09, Accounting for Stock Compensation, as well as savings from implementation of tax planning initiatives and higher income from lower tax jurisdictions. During the second quarter of 2016, the effective tax rate was affected b y a federal tax audit settlement, which reduced our income tax expense by approximately $4.5 million which is included in the unrecognized tax benefits amount above. On December 22, 2017, the U.S. government passed the Tax Cuts and Jobs Act (the “Tax Act ”). The Tax Act is comprehensive tax legislation that implements complex changes to the U.S . tax code including, but not limited to, the reduction of the corporate tax rate from 35% to 21%, modification of accelerated depreciation, the repeal of the domes tic manufacturing deduction and changes to the limitations of the deductibility of interest. Additionally, the Tax Act moves from a global tax regime to a modified territorial regime, which requires U.S. companies to pay a mandatory one-time t ransition ta x on historical offshore earnings that have not been repatriated to the U.S. The t ransition tax is payable over eight years. Due to the complexities of the Tax Act, On December 22, 2017, the SEC staff issued Staff Accounting Bulletin No. 118 (“SAB 118”) that allow s the company to record a provisional amount for any income tax effects of the Tax Act in accordance with ASC 740, to the extent that a reasonable estimate can be made. SAB 118 allows for a measurement period of up to one year after the enactme nt date of the Tax Act to finalize the recording of the related tax impacts. We have recorded provisional amounts for any items that could be reasonably estimated at this time. This includes the one-time t ransition tax that we have estimated to be $ 140.0 million. Within our consolidated balance sheets, $ 27.4 million is included in “Accrued taxes” and $ 112.6 million is in cluded in “Other liabilities”. The U.S. deferred tax assets and liabilities were revalued due to the lower enacted federal income tax r ate, of 21%, that was effective January 1, 2018. The Company accrued a net deferred tax expense of $ 3.0 million attributable to the revaluation. In the aggregate, for the quarter ended December 30, 2017, these Tax Act modifications resulted in a one-time tax expense of approximately $ 143.0 million. Absent the effects of the t ransition tax and the revaluation of deferred tax assets and liabilities, our effective tax rate for the year ended December 30, 2017 would have been 26.7 % as compared to our actual effective tax rate of 44.1%. The Tax Act also includes provisions to tax global intangible low-taxed income (“GILTI”) and a base erosion and anti-abuse tax (“BEAT”) that imposes tax on certain foreign related-party payments. The Company is subject to the GILTI and BEAT provisions which are effective January 1, 2018. The Company is in the process of assessing the effects of these provisions for 2018. The ultimate impacts of the Tax Act may differ from the estimate above, possibly materially, due to additio nal guidance from the U.S. Department of Treasury, updates or changes in the Company’s assumptions, revision of accounting standards for income taxes or related interpretations and future information that may become available. We currently anticipate fina lizing and recording any resulting adjustments by the quarter ended September 29, 2018. If the information necessary to finalize and record the related tax impacts are available prior to the quarter ended September 29, 2018, we will book these impacts acc ordingly. During the third quarter of 2015, we received a favorable response to a tax petition, which allowed us to conclude that it was more likely than not that certain unrecognized tax benefits, which had been previously reserved, would be realized. As a result, our provision for income taxes in 2015 included a $6.3 million income tax benefit, which is included in the unrecognized tax benefits amount above. Absent the effects of this income tax benefit in the third quarter of 2015, our effective tax rat e for the year ended December 26, 2015 would have been 30.2 % as compared to our actual effective tax rate of 28.8 %. The remaining difference between our effective tax rate and the federal statutory tax rate for the period primarily relates to state and foreign income taxes and interest expense. Provision has not been made for foreign taxes on undistributed earnings of foreign subsidiaries, because we are permanently reinvested. As of December 30, 2017, the cumulative amount of reinvested earnings was approximately $ 1 .4 billion. It is not practicable to determine the unrecognized deferred income tax liability related to investments in our foreign subsidiaries. ASC Topic 740 prescribes the accounting for uncertainty in income taxes recognized in the f 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 n 50% likely of being realized upon ultimate audit settlement. In the normal course of business, our tax returns are subject to examination by various taxing authorities. Such examinations may result in future tax and interest assessments by these taxing authorities for uncertain tax positions taken in respect to certain tax matters. The total amount of unrecognized tax benefits, which are included in “Other liabilities” within our consolidated balance sheets as of December 30, 2017 was approximately $ 105.2 million, of which $ 79.2 million would affect the effective tax rate if recognized. It is expected that the amount of unrecognized tax benefits will change in the next 12 months; however, we do not expect the change to have a material impact on our consolidated financial statements. The total amounts of interest and penalties , which are classified as a component of the provision for income taxes and included in “Other liabilities”, were approximately $ 14.2 million and $ 0 , respectively , as of December 30, 2017. The tax years subject to examination by major tax jurisdictions inc lude the years 2012 and forward by the U.S. Internal Revenue Service (“IRS”), as well as the years 2008 and forward for certain states and certain foreign jurisdictions. In December 2014, the IRS issued a Statutory Notice of Deficiency for 2009, 2010 and 2011. During the quarter ended March 28, 2015, we filed our petition to the U.S. Tax Court disputing the adjustments proposed by the IRS. During the quarter ended June 27, 2015, we were notified by the IRS that our protest was transferred to the Appellat e Divisions (Appeals Section) of the IRS. During the quarter ended March 26, 2016, we filed our protest with the Appellate Division. The opening appeals conference was held on June 8, 2016 and a proposed settlement was reached. On July 13, 2016, a joint status report was filed with the Tax Court indicating a basis for settlement had been reached on all of the issues in this case. On October 7, 2016 an executed decision document was signed by the Internal Revenue Service’s Special Trial Attorney and submi tted to the Tax Court finalizing the Appeals decision. Additionally, during the quarter ended December 31, 2016 we filed a Mutual Agreement Procedure request with the IRS for assistance from the U.S. Competent Authority for an open Transfer Pricing issue which resulted in a partial settlement during the quarter ended December 30, 2017. We do not expect this to have a material effect on our consolidated financial position, liquidity or the results of operations. The following table provides a reconciliatio n of unrecognized tax benefits excluding the effects of deferred taxes, interest and penalties: December 30, December 31, December 26, 2017 2016 2015 Balance, beginning of period $ 90,400 $ 77,600 $ 65,800 Additions based on current year tax positions 8,500 7,300 10,400 Additions based on prior year tax positions 6,100 20,400 19,600 Reductions based on prior year tax positions (800) (900) (10,500) Reductions resulting from settlements with taxing authorities (10,500) (9,700) (7,600) Reductions resulting from lapse in statutes of limitations (2,800) (4,300) (100) Balance, end of period $ 90,900 $ 90,400 $ 77,600</t>
  </si>
  <si>
    <t>Concentrations of Risk</t>
  </si>
  <si>
    <t>Risks and Uncertainties [Abstract]</t>
  </si>
  <si>
    <t>Note 13 – Concentrations of Risk Certain financial instruments potentially subject us to concentrations of credit risk. These financial instruments consist primarily of cash equivalents, trade receivables, long-term investments, notes receivable and derivative instruments. In all cases, our maximum exposure to loss from credit risk equals the gross fair value of the financial instruments. We continuously assess the need for reserves for such losses, which have been within our expectations. We d o not require collateral or other security to support financial instruments subject to credit risk, except for long-term notes receivable. We limit our credit risk with respect to our cash equivalents, short-term and long-term investments and derivative i nstruments, by monitoring the credit worthiness of the financial institutions who are the counter-parties to such financial instruments. As a risk management policy, we limit the amount of credit exposure by diversifying and utilizing numerous inve stment grade counter-parties. With respect to our trade receivables, our credit risk is somewhat limited due to a relatively large customer base and its dispersion across different types of health care professionals and geographic areas. No single customer acco unted for more than 1.2 % of our net sales in 2017 or 2016 . With respect to our sources of supply, our top 10 health care distribution suppliers and our single largest supplier accounted for approximately 34 % and 5 %, respectively, of our aggregate purchases in 2017 and approximately 34 % and 6 %, respectively, of our aggregate purchases in 2016 . Our long-term notes receivable primarily represent strategi c financing arrangements with certain industry affiliates and amounts owed to us from sales of certain businesses. Generally, these notes are secured by certain assets of the counter-party; however, in most cases our security is subordinate to other comme rcial financial institutions. While we have exposure to credit loss in the event of non-performance by these counter-parties, we conduct ongoing assessments of their financial and operational performance.</t>
  </si>
  <si>
    <t>Derivatives and Hedging Activities</t>
  </si>
  <si>
    <t>Derivative Instruments and Hedging Activities Disclosure [Abstract]</t>
  </si>
  <si>
    <t>Note 14 – Derivatives and Hedging Activities We are exposed to market risks as well as changes in foreign currency exchange rates as measured against the U.S. dollar and each other, and changes to credit risk .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 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counterparties , maintaining a strong balance sheet and having multiple sources of capital.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egment and Geographic Data</t>
  </si>
  <si>
    <t>Segment Reporting [Abstract]</t>
  </si>
  <si>
    <t>Note 15 – Segment and Geographic Data We conduct our business through two reportable segments: (i) health care distribution and (ii) technology and value-added services. These segments offer different products and services to the same customer base. The health care distribution reportable segment aggregates our global dental, animal health and medical operating segments. This segment distributes consumable products, small equipment, laboratory products, large equipment, equipment repair servic es, branded and generic pharmaceuticals, vaccines, surgical products, diagnostic tests, infection-control products and vitamins. Our global dental group serves office-based dental practitioners, dental laboratories, schools and other institutions. Our gl obal animal health group serves animal health practices and clinics. Our global medical group serves office-based medical practitioners, ambulatory surgery centers, other alternate-care settings and other institutions. Our global dental, animal health an d medical groups serve practitioners in 34 countries worldwide. Our technology and value-added services group provides software, technology and other value-added services to health care practitioners. Our technology group offerings inclu de practice management software systems for dental and medical practitioners and animal health clinics. Our value-added practice solutions include financial services on a non-recourse basis, e-services, continuing education services for practitioners, con sulting and other services. The following tables present information about our reportable and operating segments: Years Ended December 30, December 31, December 26, 2017 2016 2015 Net Sales: Health care distribution (1): Dental $ 6,048,813 $ 5,555,299 $ 5,276,407 Animal health 3,476,635 3,253,095 2,921,624 Medical 2,497,994 2,337,661 2,072,915 Total health care distribution 12,023,442 11,146,055 10,270,946 Technology and value-added services (2) 438,101 425,613 358,773 Total $ 12,461,543 $ 11,571,668 $ 10,629,719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Years ended December 30, December 31, December 26, 2017 2016 2015 Operating Income: Health care distribution $ 728,520 $ 652,106 $ 626,574 Technology and value-added services 130,849 119,468 107,398 Total $ 859,369 $ 771,574 $ 733,972 Income before taxes and equity in earnings of affiliates: Health care distribution $ 696,453 $ 640,184 $ 617,582 Technology and value-added services 126,395 115,651 103,176 Total $ 822,848 $ 755,835 $ 720,758 Depreciation and Amortization: Health care distribution $ 168,186 $ 146,276 $ 141,184 Technology and value-added services 24,886 23,504 17,943 Total $ 193,072 $ 169,780 $ 159,127 Income Tax Expense: Health care distribution $ 325,302 $ 185,571 $ 180,133 Technology and value-added services 37,204 32,387 31,258 Total $ 362,506 $ 217,958 $ 211,391 Interest Income: Health care distribution $ 17,318 $ 13,086 $ 12,833 Technology and value-added services 235 189 102 Total $ 17,553 $ 13,275 $ 12,935 Interest Expense: Health care distribution $ 53,607 $ 31,845 $ 25,926 Technology and value-added services 47 48 82 Total $ 53,654 $ 31,893 $ 26,008 Purchases of Fixed Assets: Health care distribution $ 76,449 $ 66,611 $ 68,235 Technology and value-added services 5,052 3,568 3,449 Total $ 81,501 $ 70,179 $ 71,684 As of December 30, December 31, December 26, 2017 2016 2015 Total Assets: Health care distribution $ 7,345,418 $ 6,324,735 $ 6,159,285 Technology and value-added services 465,817 435,661 375,455 Total $ 7,811,235 $ 6,760,396 $ 6,534,740 The following table presents information about our operations by geographic area as of and for the three years ended December 30, 2017 . Net sales by geographic area are based on the respective locations of our subsidiaries. No country, except for the United States, generated net sales greater than 10 % of consolidated net sales. There were no material amounts of sales or transfers amon g geographic areas and there were no material amounts of export sales. 2017 2016 2015 Net Sales Long-Lived Assets Net Sales Long-Lived Assets Net Sales Long-Lived Assets United States $ 7,904,698 $ 2,000,624 $ 7,536,897 $ 1,803,689 $ 6,798,847 $ 1,739,546 Other 4,556,845 1,345,349 4,034,771 1,171,137 3,830,872 1,079,494 Consolidated total $ 12,461,543 $ 3,345,973 $ 11,571,668 $ 2,974,826 $ 10,629,719 $ 2,819,040</t>
  </si>
  <si>
    <t>Employee Benefit Plans</t>
  </si>
  <si>
    <t>Compensation Related Costs [Abstract]</t>
  </si>
  <si>
    <t xml:space="preserve">Note 16 – Employee Benefit Plans Stock-based Compensation Our accompanying consolidated statements of income reflect pre-tax share-based compensation expense of $ 42.3 million ($ 23.7 million after-tax), $ 58.2 million ($ 41.4 million after-tax) and $ 44.6 million ($ 31.5 million after-tax) for the years ended December 30, 2017 , December 31, 2016 and December 26, 2015 . Our accompanying consolidated stateme nts of cash flows present our stock-based compensation expense as an adjustment to reconcile net income to net cash provided by operating activities for all periods presented. In the accompanying consolidated statements of cash flows, we presented $ 0.0 million, $ (0.5) million and $ 2.2 million of benefits associated with tax deductions in excess of recognized compensation as a cash inflow from financing activities for the years ended December 30, 2017 , December 31, 2016 and December 26, 2015 . 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selling, general and administrative exp enses in our consolidated statements of income. Stock-based awards are provided to certain employees and non-employee directors under the terms of our 2013 Stock Incentive Plan, as amended, and our 2015 Non-Employee Director Stock Incentive Plan (together , the “Plans”). The Plans are administered by the Compensation Committee of the Board of Directors. Prior to March 2009, awards under the Plans principally included a combination of at-the-money stock options and restricted stock/units. Since March 2009 , equity-based awards have been granted solely in the form of restricted stock/units, with the exception of providing stock options to employees pursuant to certain pre-existing contractual obligations. As of December 30, 2017 , there were 62,458 shares authorized and 7,426 shares available to be granted under the 2013 Stock Incentive Plan and 1,800 shares authorized and 270 shares available to be granted under the 2015 Non-Employee Director Stock Incentive Plan. Grants of restricted stock/units are stock-based awards granted to recipients with specified vesting provisions. In the case of restricted stock, common stock is delivered on the date of grant, subject to vest ing conditions. In the case of restricted stock units, common stock is generally delivered on or following satisfaction of vesting conditions. We issue restricted stock/units that vest solely based on the recipient’s continued service over time (primaril y four-year cliff vesting, except for grants made under the 2015 Non-Employee Director Stock Incentive Plan, which are primarily 12-month cliff vesting) and restricted stock/units that vest based on our achieving specified performance measurements and the recipient’s continued service over time (primarily three-year cliff vesting).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specified period, as determined by the Compensation Committee of the Board of Directors. Although there is no guarantee that performance targets will be achieved, we estimate the fair value of performance-based restricted stock/units based on our closing stock price at time of grant. The Plans provide for adjustments to the performance-based restricted stock/units targets for significant events , including, without lim itation, acquisitions, divestitures, new business ventures, certain capital transactions (including share repurchases), restructuring costs, if any, changes in accounting principles or in applicable laws or regulations and certain foreign exchange fluctuat ions. Over the performance period, the number of shares of common stock that will ultimately vest and be issued and the related compensation expense is adjusted upward or downward based upon our estimation of achieving such performance targets. The ultim ate number of shares delivered to recipients and the related compensation cost recognized as an expense will be based on our actual performance metrics as defined under the Plans. We record deferred income tax assets for awards that will result in future deductions on our income tax returns based on the amount of compensation cost recognized and our statutory tax rate in the jurisdiction in which we will receive a deduction. During the first quarter of 2017, we adopted the provisions of ASU 2016-09 whic h requires that all excess tax benefits and tax deficiencies resulting from the difference between the deduction for tax purposes and the stock-based compensation cost recognized for financial reporting purposes be included as a component of income tax ex pense as of January 1, 2017. Prior to the implementation of ASU 2016-09, excess tax benefits were recorded as a component of Additional paid- in capital and tax deficiencies were recognized either as an offset to accumulated excess tax benefits or in the i ncome statement if there were no accumulated excess tax benefits. Stock-based compensation grants for the three years ended December 30, 2017 primarily consisted of restri cted stock/ unit grants. Certain stock-based compensation granted may require us t o settle in the form of a cash payment. During the year ended December 30, 2017 , we recorded a liability of $ 0.8 million relating to the grant date fair value of stock-based compensation to be settled in cash, as well as an expense of $ 0.0 million relating to the change in the fair value of these grants . The weighted-average grant date fair value of stock-based awards granted before forfeitures was $ 85.43 , $ 83.90 and $ 70.40 per share during the years ended December 30, 2017 , December 31, 2016 and December 26, 2015 . Total unrecognized compensation cost related to non-vested awards as of December 30, 2017 was $ 82.6 million, which is expected to be recognized over a weighted-average period of approximately 2.0 years. A summary of the stock option activity under the Plans is presented below: Years Ended December 30, December 31, December 26, 2017 2016 2015 Weighted Weighted Weighted Average Average Average Exercise Exercise Exercise Shares Price Shares Price Shares Price Outstanding at beginning of year 353 $ 28.59 769 $ 28.00 1,367 $ 26.71 Granted - - - - - - Exercised (198) 27.76 (416) 27.49 (598) 25.04 Forfeited - - - - - - Outstanding at end of year 155 $ 29.65 353 $ 28.59 769 $ 28.00 Options exercisable at end of year 155 $ 29.65 353 $ 28.59 769 $ 28.00 During the year s ended December 30, 2017 , December 31, 2016 and December 26, 2015 , we did not grant any stock options. The following table represents the intrinsic values of: As of December 30, December 31, December 26, 2017 2016 2015 Stock options outstanding $ 6,256 $ 16,681 $ 38,882 Stock options exercisable 6,256 16,681 38,882 The total cash received as a result of stock option exercises for the years ended December 30, 2017 , December 31, 2016 and December 26, 2015 was approximately $ 5.3 million, $ 11.4 million and $ 14.9 million. In connection with these exercises, the tax benefits that we realized for the years ended December 30, 2017 , December 31, 2016 and December 26, 2015 were $ 0.0 million, $ 23.4 millio n and $ 20.8 million. We settle employee stock option exercises with newly issued common shares. The total intrinsic value per share of restricted stock /units that vested was $ 83.16 , $ 81.86 and $ 71.60 during the years ended December 30, 2017 , December 31, 2016 and December 26, 2015 . The following table summarizes the status of our non-vested restricted stock /units for the year ended December 30, 2017 : Time-Based Restricted Stock/Units Weighted Average Grant Date Fair Intrinsic Value Shares/Units Value Per Share Per Share Outstanding at beginning of period 1,339 $ 60.54 Granted 297 85.29 Vested (376) 47.19 Forfeited (27) 74.47 Outstanding at end of period 1,233 $ 70.28 $ 69.88 Performance-Based Restricted Stock/Units Weighted Average Grant Date Fair Intrinsic Value Shares/Units Value Per Share Per Share Outstanding at beginning of period 1,849 $ 54.05 Granted 251 82.30 Vested (852) 54.91 Forfeited (22) 78.89 Outstanding at end of period 1,226 $ 60.81 $ 69.88 401(k) Plans We offer qualified 401(k) plans to substantially all our domestic full-time employees. As determined by our Board of Directors, matching contributions to these plans generally do not exceed 100 % of the participants’ contributions up to 7 % of their base compensation, subject to applicable legal limits. Matching contributions consist of cash and were alloca ted entirely to the participant s ’ investment elections on file, subject to a 20 % allocation limit to the Henry Schein Stock Fund . Forf eitures attributable to participants whose employment terminates prior to becoming fully vested are used to reduce our matching contributions and offset administrative expenses of the 401(k) plans. Assets of the 401(k) and other defined contribution plans are held in self-directed accounts enabling participants to choose from various investment fund options. Matching contributions and administrative expenses related to these plans charged to operations during the years ended December 30, 2017 , December 31, 2016 and December 26, 2015 amounted to $ 39.0 million, $ 33.9 million and $ 31.5 million. Supplemental Executive Retirement Plan We offer an unfunded, non-qualified supplemental executive r etirement plan to eligible employees. This plan generally covers officers and certain highly-compensated employees after they have reached the maximum IRS allowed pre-tax 401(k) contribution limit. Our contributions to this plan are equal to the 401(k) e mployee-elected contribution percentage applied to base compensation for the portion of the year in which such employees are not eligible to make pre-tax contributions to the 401(k) plan. The amounts charged to operations during the years ended December 30, 2017 , December 31, 2016 and December 26, 2015 amounted to $ 0.6 million, $ 0.3 million and $ 1.5 million. Deferred Compensation Plan During 2011, we began to offer a deferred compe nsation plan to a select group o f management or highly compensated employees of the Company and certain associated companies. This plan allows for the elective deferral of base salary, bonus and/or commission compensation by eligible employees. The amount s charged to operations during the years ended December 30, 2017 , December 31, 2016 and December 26, 2015 were approximately $ 5.0 million, $ 1.7 million and $ 0.1 million, respectively. </t>
  </si>
  <si>
    <t>Commitments and Contingencies</t>
  </si>
  <si>
    <t>Commitments and Contingencies Disclosure [Abstract]</t>
  </si>
  <si>
    <t xml:space="preserve">Note 17 – Commitments and Contingencies Operating Leases We lease facilities and equipment under non-cancelable operating leases expiring through 2033 . We expect that in the normal course of business, leases will be renewed or replaced by other leases. Future minimum annual rental payments under our non-cancelable operating leases as of December 30, 2017 were: 2018 $ 94,038 2019 75,235 2020 56,226 2021 41,751 2022 26,695 Thereafter 64,674 Total minimum operating lease payments $ 358,619 Total rental expense for the years ended December 30, 2017 , December 31, 2016 and December 26, 2015 was $ 84.8 million, $ 79.6 million and $ 76.0 million. Capital Leases We lease certain equipment under capital leases. Future minimum annual lease payments under our capital leases together with the present value of the minimum capital lease payments as of December 30, 2017 were: 2018 $ 1,678 2019 1,000 2020 426 2021 331 2022 297 Thereafter 1,799 Total minimum capital lease payments 5,531 Less: Amount representing interest at 0.84% to 19.79% (438) Total present value of minimum capital lease payments $ 5,093 Purchase Commitments In our health care distribution business, we sometimes enter into long-term purchase commitments to ensure the availability of products for distribution. Future minimum annual payments for inventory purchase commitments as of December 30, 2017 were: 2018 $ 232,479 2019 296,751 2020 210,573 2021 124,069 2022 118,325 Thereafter - Total minimum inventory purchase commitment payments $ 982,197 Litigation Beginning in January 2016 , class action complaints were filed against Patterson Companies, Inc. (“Patterson”), Benco Dental Supply Co. (“Benco”) and Henry Schein, Inc . Each of these complaints allege, among other things, that defendants conspired to fix prices, allocate customers and foreclose competitors by boycotting manufacturers, state dental associations and others that deal with defendants’ competitors. Subject to certain exclusions, these classes seek to represent all persons who purchased dental supplies or equipment in the United States directly from any of the defendants or Burkhart Dental Supply Co. (“Burkhart”) since August 31, 2008. Each class action complaint asserts a single count under Section 1 of the Sherman Act, and se eks equitable relief, compensatory and treble damages, jointly and severally, and reasonable costs and expenses, including attorneys’ fees and expert fees. We intend to defend ourselves vigorously against these actions. On August 31, 2012 , Archer and Whi te Sales, Inc . (“Archer”) filed a complaint against Henry Schein, Inc. as well as Danaher Corporation and its subsidiaries Instrumentarium Dental, Inc., Dental Equipment, LLC, Kavo Dental Technologies, LLC and Dental Imaging Technologies Corporation (colle ctively, the “Danaher Defendants”) in the United States District Court for the Eastern District of Texas, Civil Action No. 2:12-CV-00572-JRG, styled as an antitrust action under Section 1 of the Sherman Act, and the Texas Free Enterprise Antitrust Act. Ar cher alleges a conspiracy between Henry Schein, Inc., an unnamed company and the Danaher Defendants to terminate or limit Archer’s distribution rights. On October 1, 2012, Henry Schein filed a motion for an order: (i) compelling Archer to arbitrate its cl aims against Henry Schein; (2) staying all proceedings pending arbitration; and (3) joining the Danaher Defendants’ motion to arbitrate and stay. On May 28, 2013, the Magistrate Judge granted the motions to arbitrate and stayed proceedings pending arbitra tion. On June 10, 2013, Archer moved for reconsideration before the District Court judge. On December 7, 2016, the District Court Judge granted Archer’s motion for reconsideration and lifted the stay. Defendants appealed the District Court’s order. On December 21, 2017, the United States Court of Appeals for the Fifth Circuit affirmed the District Court’s order denying the motions to compel arbitration. On February 12, 2018, defendants filed an Application for Stay of Proceedings in the District Court in the Supreme Court of the United States, seeking to stay proceedings in the District Court pending a decision on defendants’ forthcoming petition for writ of certiorari. On August 1, 2017 , Archer filed an amended complaint, adding Patterson and Benco as defendants, and alleging that Henry Schein, Inc., Patterson, Benco and Burkhart conspired to fix prices and refused to compete with each other for sales of dental equipment to dental professionals and agreed to enlist their common suppliers, the Danaher D efendants, to join a price-fixing conspiracy and boycott by reducing the distribution territory of, and eventually terminating, their price-cutting competing distributor Archer. Archer seeks injunctive relief, and damages in an amount to be proved at tria l, to be trebled with interest and costs, including attorneys’ fees, jointly and severally. On October 30, 2017 , Archer filed a second amended complaint under seal, to add additional allegations that it believes support its claims. The named parties and causes of action are the same as the August 1, 2017 amended complaint. Trial is currently scheduled for May 2018. We intend to defend ourselves vigorously against this action. On August 17, 2017 , IQ Dental Supply, Inc. (“IQ Dental”) filed a complaint i n the United States District Court for the Eastern District of New York, entitled IQ Dental Supply, Inc. v. Henry Schein, Inc., Patterson Companies, Inc. and Benco Dental Supply Company , Case No. 2:17-cv-4834. Plaintiff alleges that it is a distributor of dental supplies and equipment, and sells dental products through an online dental distribution platform operated by SourceOne Dental (“SourceOne”). SourceOne had previously brought an antitrust lawsuit against the Company, Patterson and Benco which the C ompany settled in the second quarter of 2017 and which is described in the Company’s prior filings with the SEC . IQ Dental alleges, among other things, that defendants conspired to suppress competition from IQ Dental and SourceOne for the marketing, distr ibution and sale of dental supplies and equipment in the United States, and that defendants unlawfully agreed with one another to boycott dentists, manufacturers and state dental associations that deal with, or considered dealing with, plaintiff and Source One. Plaintiff claims that this alleged conduct constitutes unreasonable restraint of trade in violation of Section 1 of the Sherman Act, New York’s Donnelly Act and the New Jersey Antitrust Act, and also makes pendant state law claims for tortious interf erence with prospective business relations, civil conspiracy and aiding and abetting. Plaintiff seeks injunctive relief, compensatory, treble and punitive damages, jointly and severally, and reasonable costs and expenses, including attorneys’ fees and exp ert fees. On December 21, 2017, the District Court granted the defendants’ motion to dismiss. On January 19, 2018, IQ Dental appealed the District Court’s order. We intend to vigorously defend ourselves against this action. On February 12, 2018 , the Un ited States Federal Trade Commission (“FTC”) filed a complaint against Benco Dental Supply Co., Henry Schein, Inc. and Patterson Companies, Inc. The FTC alleges, among other things, that defendants violated U.S. antitrust laws by conspiring, and entering into an agreement, to refuse to provide discounts to or otherwise serve buying groups representing dental practitioners . The FTC alleges that defendants conspired in violation of Section 5 of the FTC Act. The complaint seeks equitable relief only and does not seek monetary damages. We deny the allegation that we conspired to refuse to provide discounts to or otherwise serve dental buying groups and intend to defend ourselves vigorously against this action. The Company believes this matter will not have a material adverse effect on our financial condition or results of operations . From time to time, we may become a party to other legal proceedings, including, without limitation, product liabili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are currently anticipated to have a material adverse effect on our financial condition or results of operations. A s of December 30, 2017 ,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 arties. Employment, Consulting and Non-Compete Agreements We have definite-lived employment, consulting and non-compete agreements that have varying base aggregate annual payments for the years 2018 through 2022 and thereafter of approximately $ 18.7 million, $ 4.5 million, $ 1.5 million, $ 1.3 million and $ 0.1 million. We also have lifetime consulting agreement s that pr ovide for current compensation of $ 0.5 million per year, increasi ng $ 25 every fifth year with the next increase in 2022 . In addition, some agreements have provisions for additional incentives and compensation. </t>
  </si>
  <si>
    <t>Quarterly Information (Unaudited)</t>
  </si>
  <si>
    <t>Quarterly Financial Data [Abstract]</t>
  </si>
  <si>
    <t>Note 18 – Quarterly Information (Unaudited) The following tables present certain quarterly financial data: Quarters ended April 1, July 1, September 30, December 30, 2017 (2) 2017 (2) 2017 (2) 2017 Net sales $ 2,922,948 $ 3,059,458 $ 3,161,083 $ 3,318,054 Gross profit 822,920 839,173 836,054 900,956 Operating income 193,968 210,662 213,548 241,191 Net income 150,253 149,582 150,948 8,510 Amounts attributable to Henry Schein, Inc.: Net income (loss) 140,748 136,055 138,031 (8,535) Earnings (loss) per share attributable to Henry Schein, Inc.: Basic $ 0.89 $ 0.86 $ 0.88 $ (0.06) Diluted 0.88 0.86 0.87 (0.06) Quarters ended March 26, June 25, September 24, December 31, 2016 (1) (2) 2016 (1) (2) 2016 (1) (2) 2016 (1) (2) Net sales $ 2,712,956 $ 2,872,630 $ 2,865,148 $ 3,120,934 Gross profit 777,842 801,469 787,675 859,487 Restructuring costs 4,058 20,383 5,370 16,080 Operating income 176,194 180,677 200,721 213,982 Net income 124,533 133,098 145,291 153,473 Amounts attributable to Henry Schein, Inc.: Net income 113,752 120,097 133,713 139,216 Earnings per share attributable to Henry Schein, Inc.: Basic $ 0.70 $ 0.74 $ 0.83 $ 0.88 Diluted 0.69 0.73 0.82 0.86 (1) See Note 10 - "Plans of Restructuring" for details of the restructuring costs incurred during the fiscal year of 2016. (2) See Item 5 - "Purchases of Equity Securities by the Issuer" for details of the 2-for-1 split of our common stock, during the third quarter of 2017. We experience fluctuations in quarterly financial results . As a result, we may fail to meet or exceed the expectations of securities analysts and investors, which could cause our stock price to decline. Our business is subject to seasonal and other quarterly fluctuations. Revenues and profitability generally have been higher in the third and fourth quarters due to the timing of sales of seasonal products (including influenza vaccine, equipment and softwa re products), purchasing patterns of office-based health care practitioners and year-end promotions. Revenues and profitability generally have been lower in the first quarter, primarily due to increased sales in the prior two quarters. We expect our hist orical seasonality of sales to continue in the foreseeable future. Quarterly results may also be materially adversely affected by a variety of other factors, including: • timing and amount of sales and marketing expenditures; • timing of pricing chan ges offered by our supplier s; • timing of the introduction of new products and services by our supplier s; • timing of the release of upgrades and enhancements to our technology-related products and services; • changes in or availability of supplier c ontracts or rebate programs; • supplier rebates based upon attaining certain growth goals; • changes in the way supplier s introduce or deliver products to market; • costs of developing new applications and services; • our ability to correctly identify customer needs and preferences and predict future needs and preferences ; • uncertainties regarding potential significant breaches of data security or disruptions of our information technology systems ; • unexpected r egulatory actions, or government regulation generally ; • exclusivity requirements with certain supplier s may prohibit us from distributing competitive products manufactured by other supplier s; • loss of sales representatives; • costs related to acqui sitions and/or integrations of technologies or businesses; • costs associated with our self-insured medical and dental insurance programs ; • general market and economic conditions, as well as those specific to the health care industry and related indus tries; • our success in establishing or maintaining business relationships; • unexpected difficulties in developing and manufacturing products; • product demand and availability or recalls by manufacturers; • exposure to product liability and other claims in the event that the use of the product s we sell results in injury; • increases in shipping costs or service issue s with our third-party shippers; • fluctuations in the value of foreign currencies; • restructuring costs; • the adoption or repeal of legislation ; • c hanges in accounting principles; and • litigation or regulatory judgements, expenses or settlements Any change in one or more of these or other factors could cause our annual or quarterly financial results to fluctuate. If our financial results do not meet market expecta tions, our stock price may decline.</t>
  </si>
  <si>
    <t>Supplemental Cash Flow Information</t>
  </si>
  <si>
    <t>Supplemental Cash Flow Elements [Abstract]</t>
  </si>
  <si>
    <t>Note 19 – Supplemental Cash Flow Information Cash paid for interest and income taxes was : Years ended December 30, December 31, December 26, 2017 2016 2015 Interest $ 49,311 $ 29,391 $ 24,033 Income taxes 221,832 205,196 180,897 There was approximately $ 0.4 million, $ 63.8 million and $ 5.0 million of debt assumed as a part of the acquisitions for the years ended December 30, 2017 , December 31, 2016 and December 26, 2015 , respectively. Debt assumed during the year ended December 31, 2016 primarily relates to the acquisitions of Dental Cremer S.A. and Dental Speed Graph. Debt assumed during the year ended December 26, 2015 relates to the acquisitions of scil, Kruuse and Den tal Trey. For the years ended December 30, 2017 , December 31, 2016 and December 26, 2015 , we had $ (1.5) million, $ (1.0) million and $ 2.1 million of non-cash net unrealized gains (losses) related to foreign curr ency hedging activities, respectively . During the year ended December 30, 2017, as part of business acquisitions, we increased our ownerships in subsidiaries through non-cash transactions of $ 17.6 million.</t>
  </si>
  <si>
    <t>Schedule II - Valuation and Qualifying Accounts</t>
  </si>
  <si>
    <t>Valuation and Qualifying Accounts [Abstract]</t>
  </si>
  <si>
    <t>Schedule II Valuation and Qualifying Accounts (in thousands) Additions Balance at Charged to Charged to Balance at beginning of statement of other end of Description period income (1) accounts (2) Deductions (3) period Year ended December 30, 2017: Allowance for doubtful accounts, sales returns and other $ 90,329 $ 9,370 $ 13,599 $ (6,706) $ 106,592 Year ended December 31, 2016: Allowance for doubtful accounts, sales returns and other $ 77,008 $ 2,647 $ 16,909 $ (6,235) $ 90,329 Year ended December 26, 2015: Allowance for doubtful accounts, sales returns and other $ 80,671 $ 3,184 $ 1,124 $ (7,971) $ 77,008 (1) Represents amounts charged to bad debt expense. (2) Amounts charged to net sales primarily relate to increases in allowances for sales returns. (3) Deductions primarily consist of fully reserved accounts receivable that have been written off.</t>
  </si>
  <si>
    <t>Significant Accounting Policies (Policies)</t>
  </si>
  <si>
    <t>Principles of Consolidation</t>
  </si>
  <si>
    <t>Principles of Consolidation 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6 for accounting treatment of Redeemable noncontrolling interests. Certain prior period amounts have been reclassified to conform to the current period presentation.</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We report our results of operations and cash flows on a 52 -53 week basis ending on the last Saturday of December. The year ended December 30, 2017 consisted of 52 weeks, the year ended December 31, 2016 consisted of 53 weeks and the year ended December 26, 2015 consisted of 52 weeks.</t>
  </si>
  <si>
    <t>Stock Split</t>
  </si>
  <si>
    <t>On August 16, 2017, we announced that our Board of Directors approved a two-for-one stock split of our common stock. Each Henry Schein, Inc. stockholder of record at the close of business on September 1, 2017 received a distribution of one additional share for every share held. Trading began on a split-adjusted basis on September 15, 2017. The effects of the stock split on share and per share amounts have been retroactively reflected for all periods presented in this Form 10-K.</t>
  </si>
  <si>
    <t>Revenue Recognition</t>
  </si>
  <si>
    <t>Revenue Recognition We generate revenue from the sale of dental, animal health and medical consumable products, as well as equipment, software products and services and other sources. Provisions for discounts, rebates to customers, customer returns and other contra-revenue adjustments are recorded based upon historical data and estimates and are provided for in the period in which the related sales are recognized. Revenue derived from the sale of consumable products is recognized when products are shipped to customers. Such sales typically entail high- volume, low-dollar orders shipped using third-party common carriers. We believe that the shipment date is the most appropriate point in time indicating the completion of the earnings process because we have no post-shipment obligations, the product price is fixed and determinable, collection of the resulting receivable is reasonably assured and product returns are reasonably estimable. Revenue derived from the sale of equipment is recognized when products are delivered to customers. Such sales typically entail scheduled deliveries of large equipment primarily by equipment service technicians. Some equipment sales require minimal installation, which is typically completed at the time of delivery. Revenue derived from the sale of software products is recognized when products are shipped to customers. Such software is general ly installed by customers and does not require extensive training due to the nature of its design. Revenue derived from post-contract customer support for software, including annual support and/or training, is recognized over the period in which the servic es are provided. Revenue derived from multiple element arrangements, and the related deferral of such revenue (which is insignificant to our financial statements), is recognized as follows. When we sell software products together with related services (i. e., training and technical support) we allocate revenue to the delivered elements using the residual method, based upon vendor-specific objective evidence (“VSOE”) of the fair value of the undelivered elements, or defer it until such time as vendor-specifi c evidence of fair value is obtained. Multiple element arrangements that include elements that are not considered software consist primarily of equipment and the related installation service. We allocate revenue for such arrangements based on the relative selling prices of the elements applying the following hierarchy: first VSOE, then third-party evidence (“TPE”) of selling price if VSOE is not available, and finally our estimate of the selling price if neither VSOE nor TPE is available. VSOE exists when we sell the deliverables separately and represents the actual price charged by us for each deliverable. Estimated selling price reflects our best estimate of what the selling prices of each deliverable would be if it were sold regularly on a standalone bas is taking into consideration the cost structure of our business, technical skill required, customer location and other market conditions. Each element that has standalone value is accounted for as a separate unit of accounting. Revenue allocated to each un it of accounting is recognized when the service is provided or the product is delivered. Revenue derived from other sources including freight charges, equipment repairs and financial services, is recognized when the related product revenue is recognized o r when the services are provided.</t>
  </si>
  <si>
    <t>Cash and Cash Equivalents</t>
  </si>
  <si>
    <t xml:space="preserve">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83.6 mill ion and $ 98.5 million, primarily related to payments for inventory, were classified as accounts payable as of December 30, 2017 and December 31, 2016 . </t>
  </si>
  <si>
    <t>Accounts Receivable and Reserves</t>
  </si>
  <si>
    <t>Acc ounts Receivable and Reserves The carrying amount of accounts receivable is reduced by a valuation allowance that reflects our best estimate of the amounts that will not be collected. The reserve for accounts receivable is comprised of allowance for doubtful accounts and sales returns. In addition to reviewing delinquent accounts receivable, we consider many factors in estimating our reserve, including historical data, experience, customer types, credit worthiness and economic trends. From time to time, we adjust our assumptions for anticipated changes in any of these or other fac tors expected to affect collecta bility.</t>
  </si>
  <si>
    <t>Inventories and Reserves</t>
  </si>
  <si>
    <t>Inventories and Reserves Inventories consist primarily of finished goods and are valued at the lower of cost or net realizable value .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 rends. From time to time, we adjust our assumptions for anticipated changes in any of these or other factors expected to affect the value of inventory.</t>
  </si>
  <si>
    <t>Direct Shipping and Handling Costs</t>
  </si>
  <si>
    <t xml:space="preserve">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 92.6 million, $ 84.1 million and $ 78.7 million for the years ended December 30, 2017 , December 31, 2016 and December 26, 2015 . </t>
  </si>
  <si>
    <t>Advertising and Promotional Costs</t>
  </si>
  <si>
    <t>Adve rtising and Promotional Costs We generally expense advertising and promotional costs as incurred. Total advertising and promotional expenses were $ 15.7 million, $ 18.4 million and $ 19.2 million for the years ended December 30, 2017 , December 31, 2016 and December 26, 2015 . Additionally, advertising and promotional costs incurred in connection with direct marketing, including product catalogs and printed material, are deferred and amortized on a straight-line basis over the period which is benefited, generally not exceeding one year. As of December 30, 2017 and December 31, 2016 , we had $ 4.0 million and $ 3.5 million of deferred direct marketing expenses included in other current assets.</t>
  </si>
  <si>
    <t>Supplier Rebates</t>
  </si>
  <si>
    <t>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t>
  </si>
  <si>
    <t>Property and Equipment</t>
  </si>
  <si>
    <t>Property and Equipment Property and equipment are stated at cost, net of accumulated depreciation or amortization. Depreciation is computed primarily under the straight-line method (see Note 2 - Property and Equipment, Net for estimated useful lives). Amortization of leasehold improvements is computed using the straight-line method over the lesser of the useful life of the assets or the lease term. 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ed for our own personnel who are directly associated with software development are capitalized.</t>
  </si>
  <si>
    <t>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that includes the enactment date. Our accounting for the Tax Cuts and Jobs Act, enacted on December 22, 2017, is further discussed in Note 12 of “Notes to Consolidated Financial Statements.” We file a conso lidated U.S. federal income tax return with our 80% or greater owned U.S. subsidiaries . On December 22, 2017, the U.S. government passed the Tax Cuts and Jobs Act (the “Tax Act ”). The Tax Act is comprehensive tax legislation that implements complex changes to the U.S . tax code including, but not limited to, the reduction of the corporate tax rate from 35% to 21%, modification of accelerated depreciation, the repeal of the domes tic manufacturing deduction and changes to the limitations of the deductibility of interest. Additionally, the Tax Act moves from a global tax regime to a modified territorial regime, which requires U.S. companies to pay a mandatory one-time t ransition ta x on historical offshore earnings that have not been repatriated to the U.S. The t ransition tax is payable over eight years. Due to the complexities of the Tax Act, On December 22, 2017, the SEC staff issued Staff Accounting Bulletin No. 118 (“SAB 118”) that allow s the company to record a provisional amount for any income tax effects of the Tax Act in accordance with ASC 740, to the extent that a reasonable estimate can be made. SAB 118 allows for a measurement period of up to one year after the enactme nt date of the Tax Act to finalize the recording of the related tax impacts. The Tax Act also includes provisions to tax global intangible low-taxed income (“GILTI”) and a base erosion and anti-abuse tax (“BEAT”) that imposes tax on certain foreign related-party payments. The Company is subject to the GILTI and BEAT provisions which are effective January 1, 2018. The Company is in the process of assessing the effects of these provisions for 2018. The ultimate impacts of the Tax Act may differ from the estimate above, possibly materially, due to additio nal guidance from the U.S. Department of Treasury, updates or changes in the Company’s assumptions, revision of accounting standards for income taxes or related interpretations and future information that may become available. We currently anticipate fina lizing and recording any resulting adjustments by the quarter ended September 29, 2018. If the information necessary to finalize and record the related tax impacts are available prior to the quarter ended September 29, 2018, we will book these impacts acc ordingly.</t>
  </si>
  <si>
    <t>Foreign Currency Translation and Transactions</t>
  </si>
  <si>
    <t>Foreign Currency T 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t>
  </si>
  <si>
    <t>Risk Management and Derivative Financial Instruments</t>
  </si>
  <si>
    <t>Risk Management and De 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 nings and cash flow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and certain forecasted inventory purchase commitments with foreign suppliers. O ur foreign currency forward agreements related to forecasted inventory purchase commitments are designated as cash flow hedges.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For cash flow hedges, the effective porti on of the changes in the fair value of the derivative, along with any gain or loss on the hedged item, is recorded as a component of Accumulated other comprehensive income in stockholders’ equity and subsequently reclassified into earnings in the period(s) during which the hedged transaction affects earnings. We classify the cash flows related to our hedging activities in the same category on our consolidated statements of cash flows as the cash flows related to the hedged item.</t>
  </si>
  <si>
    <t>Acquisitions</t>
  </si>
  <si>
    <t xml:space="preserve">Acquisitions The net assets of businesses purchased are recorded at their fair value at the acquisition date and our consolidated financial statements include their results of operations from that date. Any excess of acquisition consideration over the fair value of id entifiable net assets acquired is recorded as goodwill. The major classes of assets and liabilities that we generally allocate purchase price to, excluding goodwill, include identifiable intangible assets (i.e., trademarks and trade names, customer relati onships and lists and non-compete agreements), property, plant and equipment, deferred taxes and other current and long-term assets and liabilities. The estimated fair v alue of identifiable intangible assets is based on critical estimates, judgments and a ssumptions derived from: analysis of market conditions; discount rate; discounted cash f lows; customer retention rates; and estimated useful lives. Some prior owners of such acquired subsidiaries are eligible to receive additional purchase price cash cons ideration if cert ain financial targets are met. For the year s ended December 30, 2017 , December 31, 2016 and December 26, 2015 , there were no material adjustments recorded in our consolidated statement of income relating to changes in estimated conti ngent purchase price liabilities. </t>
  </si>
  <si>
    <t>Redeemable Noncontrolling Interests Some minority s tock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 w and, if such earnings and cash flow are not achieved, the value of the redeemable noncontrolling interests might be impacted . Changes in the estimated redemption amounts of the noncontrolling interests subject to put options are reflected at each report ing period with a corresponding adjustment to Additional paid-in capital. Future reductions in the carrying am 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Goodwill and Other Indefinite-Lived Intangibles Assets</t>
  </si>
  <si>
    <t>Goodwill and Other Indefinite-Lived Intangible Assets Goodwill and other indefinite-lived intangible assets (primarily trademarks) are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imal health and medical) and technology and value-added services. Good will was allocated to such reporting units, for the purposes of preparing our impairment analyses, based on a specific identification basis. For the year s ended December 30, 2017 and December 31, 2016 , and December 26, 2015 we tested goodwill for imp airment using a quantitative analysis consisting of a two-step approach. The first step of our quantitative analysis consists of a comparison of the carrying value of our reporting units, including goodwill, to the estimated fair value of our reporting un its using a discounted cash flow methodology. If step one results in the carrying value of the reporting unit exceeding the fair value of such reporting unit, we would then proceed to step two which would require us to calculate the amount of impairment l oss, if any, that we would record for such reporting unit. The calculation of the impairment loss in step two would be equivalent to the reporting unit ’ s carrying value of goodwill less the implied fair value of such goodwill. Our use of a discounted c ash flow methodology includes estimates of future revenue based upon budget projections and growth rates which take into account estimated inflation rates. We also develop estimates for future levels of gross and operating profits and projected capital ex penditures. Our methodology also includes the use of estimated discount rates based upon industry and competitor analysis as well as other factors. The estimates that we use in our discounted cash flow methodology involve many assumptions by management th at are based upon future growth projections. Our impairment analysis for indefinite-lived intangibles consists of a comparison of the fair value to the carrying value of the assets. This comparison is made based on a review of historical, current and for ecasted sales and gross profit levels, as well as a review of any factors that may indicate potential impairment. For indefinite-lived intangible assets, a present value technique, such as estimates of future cash flows, is utilized. We assess the pote ntial impairment of goodwill and other indefinite-lived intangible assets annually (at the beginning of our fourth quarter) and on an interim basis whenever events or changes in circumstances indicate that the carrying value may not be recoverable. S ome f actors we consider important that could trigger an interim impairment review include: significant underperformance relative to expected historical or projected future operating results; significant changes in the manner of our use of acquired assets or t he strategy for our overall business (e.g., decision to divest a business); or significant negative industry or economic trends. If we determine through the impairment review process that goodwill or other indefinite-lived intangible assets are impaired, we record an impairment charge in our consolidated statements of income. For the year s ended December 30, 2017 , December 31, 2016 and December 26, 2015 , the results of our goodwill and intangible impairment analysis did not result in any impairments.</t>
  </si>
  <si>
    <t>Long-Lived Assets</t>
  </si>
  <si>
    <t>Long-Lived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 ps and intellectual property.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t>
  </si>
  <si>
    <t>Cost of Sales</t>
  </si>
  <si>
    <t>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As a result of differ ent practices of categorizing costs associated with distribution networks throughout our industry, our gross margins may not necessarily be comparable to other distribution companies. Total distribution network costs were $ 83.2 million, $ 79.4 million and $ 70.4 million for the years ended December 30, 2017 , December 31, 2016 and December 26, 2015 .</t>
  </si>
  <si>
    <t>Comprehensive Income Comprehensive income includes certain gains and losses that, under accounting principles generally accepted in the United States, are excluded from net income as such amounts are recorded directly as an adjustment to stockholders’ equity. Our comprehensiv e income is primarily comprised of net income, foreign currency translation gain (loss), unrealized gain (loss) from foreign currency hedging activities, unrealized investment gain (loss) and pension adjustment gain (loss).</t>
  </si>
  <si>
    <t>Recently Issued Accounting Standards</t>
  </si>
  <si>
    <t>Accounting Pronouncements Adopted In March 2016, the Financial Accounting Standard Board (“FASB”) issued Accounting Standards Update (“ASU”) No. 2016-09, “Stock Compensation” (Topic 718) (“ASU 2016-09”). ASU 2016-09 contains amended guidance for share-based payment accounting. We adopted the provisions of this standard during the first quarter of 2017. Under ASU 2016-09, all excess tax benefits and tax deficiencies resulting from the difference between the deduction for tax purposes and the st ock-based compensation cost recognized for financial reporting purposes are included as a component of income tax expense as of January 1, 2017. Prior to the implementation of ASU 2016-09, excess tax benefits w ere recorded as a component of A dditional pai d- in capital and tax deficiencies were recognized either as an offset to accumulated excess tax benefits or in the income statement if there were no accumulated excess tax benefits. The adoption of ASU 2016-09 reduced income tax expense by approximately $ 19. 6 million for the year ended Decem ber 30, 2017. The ASU clarifies the classification of certain share based payment activities within the statements of cash flow s . We have elected to prospectively present the amount of excess tax benefits related to s tock compensation as a component of cash flow s from operatin g activities. Additionally, all cash payments made to taxing authorities on an employees’ behalf when directly withholding shares for tax -withholding purposes, which were previously included as c ash flo ws from operating activities, are now presented retrospectively as cash flows from financing activities within the statement of cash flows. Recently Issued Accounting Standards In May 2014, the FASB issued ASU No. 2014-09, “Revenue from Contract s with Customers” (“ASU 2014-09”), which supersedes nearly all existing revenue recognition guidance under accounting principles generally accepted in United States (“U.S. GAAP”). The core principle of ASU 2014-09 is to recognize revenues when promised goo ds or services are transferred to customers in an amount that reflects the consideration to which an entity expects to be entitled for those goods or services. ASU 2014-09 defines a five step process to achieve this core principle and, in doing so, more ju dgment and estimates may be required within the revenue recognition process than are required under existing U.S. GAAP. In August 2015, the FASB issued ASU No. 2015-14, “Revenue from Contracts with Customers”, which deferred the effective dat e by one year to December 15, 2017 for interim and annual reporting periods beginning after that date. When effective, ASU 2014-09 will require us to use either of the following transition methods: (i) a full retrospective approach reflecting the applica tion of the standard in each prior reporting period with the option to elect certain practical expedients; or (ii) a modified retrospective approach with the cumulative effect of initially adopting ASU 2014-09 recognized at the date of adoption (which incl udes additional footnote disclosures to describe the nature, amount, timing and uncertainty of revenue, certain costs and cash flows arising from our contracts with customers ). We have finalized our review of our various revenue streams within our two re portable segments: (i) health care distribution and (ii) technology and value-added services. We have gathered data and quantified the amount of sales by type of revenue stream and categorized the types of sales for our business units for the purpose of c omparing how we currently recognize revenue to the new standard in order to quantify the impact of this ASU. We generally anticipate having substantially similar performance obligations under the new guidance as compared with deliverables and units of acc ount currently being recognized. We do not anticipate any material changes to the timing or amount of revenues recognized for our health care distribution or our technology and value-added services reportable segments. Due to the variety of our product offerings in our technology and value-added segment, the actual revenue recognition treatment required under the new standard will depend on contract-specific terms. T here will be some impact on timing of revenue recognition, which will include the followi ng : We currently defer license revenue in cases where we do not have VSOE of the fair value of an element in the arrangement that has not been delivered yet such as customer support. Under Accounting Standards Codification (“ ASC ”) 606, the concept of VSOE is eliminated and there are no cases where revenue is deferred due to a lack of standalone selling price. As such, we will recognize certain revenue related to the software license earlier than current practice. Certain upfront fees related to service arrangements are currently deferred and recognized over the estimated customer life. Under ASC 606, the period over which we will recognize these fees will be reduced . Revenue related to term licenses is currently recognized over the license term. Under ASC 606, the license will be recognized upon delivery or license renewal. W e currently expense contract acquisition costs. T he new requirement to defer incremental contract acquisition costs and recognize them over the term of the initial contract and anticipated renewal contracts to which the costs relate will require us to capitalize additional costs. We will utilize the practical expedient permi tting expensing of costs to obtain a contract when the expected amortization period is one year or less which will typically result in expensing commissions on all products or services except our software support contracts. In these cases, we generally wi ll recognize revenue related to technology and value-added contracts earlier than current practice, while certain contract acquisition costs will be recogniz ed later than current practice. However, we do no t believe the impact will be material to each of our segments or to our consolidated financial statements. As of December 31, 2017, we expect to adopt the standard on a modified retrospective basis and recognize an immaterial adjustment to retained earnings reflecting the cumulative impact for the above described accounting changes. In February 2016, the FASB issued ASU No. 2016-02, “Leases” (Topic 842) (“ASU 2016-02”). ASU 2016-02 contains guidance on accounting for leases and requires that most lease assets and liabilities and the associated rights and obligations be recognized on the Company’s balance sheet. ASU 2016-02 focuses on lease assets and lease liabilities by lessees classified as operating leases under previous generally accepted accounting principles. For leases w ith a term of 12 months or less, a lessee is permitted to make an accounting policy election by class of underlying asset not to recognize lease assets and lease liabilities. ASU 2016-02 will require disclosures regarding the amount, timing and uncertaint y of cash flows arising from leases. The standard, which requires the use of a modified retrospective approach, will be effective for interim and annual periods beginning after December 15, 2018. Early adoption is permitted. We are currently exploring th e methods we can use to gather and process our operating lease data at a worldwide consolidated level. In January 2017, the FASB issued ASU No. 2017-04, “Intangibles-Goodwill and Other” (Topic 350) (“ASU 2017-04”). ASU 2017-04 eliminates step two from the goodwill impairment test, thereby eliminating the requirement to calculate the implied fair value of a reporting unit. ASU 2017-04 will require us to perform our annual goodwill impairment test by comparing the fair value of our reporting units to the ca rrying value of those units. If the carrying value exceeds the fair value, we will be required to recognize an impairment charge; however, the impairment charge should not exceed the amount of goodwill allocated to such reporting unit. ASU 2017-04 is req uired to be implemented on a prospective basis for fiscal years beginning after December 15, 2019. We do not expect that the requirements of ASU 2017-04 will have a material impact on our consolidated financial statements. In May 2017, the FASB issued AS U No. 2017-09, “Compensation-Stock Compensation (Topic 718), Scope of Modification Accounting” (“ASU 2017-09”). ASU 2017-09 clarifies guidance on determining which changes to the terms and conditions of share-based payment awards require an entity to appl y modification accounting. ASU 2017-09 requires modification accounting if the fair value, vesting conditions, or equity or liability classification of the award is not the same immediately before and after a change to the terms and conditions of the awar d. ASU 2017-09 is required to be implemented on a prospective basis for fiscal years beginning after December 15, 2017. We do not expect that the requirements of ASU 2017-09 will have a material impact on our consolidated financial statements. In August 2017, the FASB issued ASU No. 2017-12, “Derivatives and Hedging” (Topic 815) (“ASU 2017-12”), which simplifies the requirements for hedge accounting, more closely aligns hedge accounting with risk management activities and increases transparency of the sco pe and results of hedging activities. This ASU amends the presentation and disclosure requirements and changes how we can assess the effectiveness of our hedging relationships. This ASU will make more financial and nonfinancial hedging strategies eligible for hedge accounting. ASU 2017-12 is required to be implemented for fiscal years beginning after December 15, 2018, and interim periods within those fiscal years. Early adoption of ASU 2017-12 is permitted in any interim period after the issuance of thi s ASU. We do not expect that the requirements of ASU 2017-12 will have a material impact on our consolidated financial statements. In June 2016, the FASB issued ASU No. 2016-13, "Financial Instruments-Credit Losses (Topic 326): Measurement of Credit Los ses on Financial Instruments" which requires the measurement and recognition of expected credit losses for financial assets held at amortized cost. This ASU is effective for interim and annual reporting periods beginning after December 15, 2019, with earl y adoption permitted for interim and annual reporting periods beginning after December 15, 2018. This ASU is required to be adopted using the modified retrospective basis, with a cumulative-effect adjustment to retained earnings as of the beginning of the first reporting period in which the guidance of this ASU is effective. Based upon the level and makeup of our financial asset portfolio, past loan loss activity and current known activity regarding our outstanding loans, we do not expect that this ASU wi ll have a material impact on the results of our consolidated financial statements.</t>
  </si>
  <si>
    <t>Property and Equipment, Net (Tables)</t>
  </si>
  <si>
    <t>Property and equipment, including related estimated useful lives</t>
  </si>
  <si>
    <t>December 30, December 31, 2017 2016 Land $ 21,019 $ 19,438 Buildings and permanent improvements 143,250 127,097 Leasehold improvements 106,236 95,048 Machinery and warehouse equipment 138,478 121,395 Furniture, fixtures and other 149,136 129,444 Computer equipment and software 432,379 372,322 990,498 864,744 Less accumulated depreciation (615,497) (530,838) Property and equipment, net $ 375,001 $ 333,906 Estimated Useful Lives (in years) Buildings and permanent improvements 40 Machinery and warehouse equipment 5-10 Furniture, fixtures and other 3-10 Computer equipment and software 3-10</t>
  </si>
  <si>
    <t>Goodwill and Other Intangibles, Net (Tables)</t>
  </si>
  <si>
    <t>Changes in the carrying amount of goodwill</t>
  </si>
  <si>
    <t>Health Care Distribution Technology and Value-Added Services Total Balance as of December 26, 2015 $ 1,742,022 $ 165,571 $ 1,907,593 Adjustments to goodwill: Acquisitions 116,640 29,165 145,805 Foreign currency translation (27,127) (6,531) (33,658) Balance as of December 31, 2016 1,831,535 188,205 2,019,740 Adjustments to goodwill: Acquisitions 216,144 8,736 224,880 Foreign currency translation 48,915 7,796 56,711 Balance as of December 30, 2017 $ 2,096,594 $ 204,737 $ 2,301,331</t>
  </si>
  <si>
    <t>Other intangible assets - finite-lived</t>
  </si>
  <si>
    <t>December 30, 2017 December 31, 2016 Accumulated Accumulated Cost Amortization Net Cost Amortization Net Non-compete agreements $ 41,758 $ (9,539) $ 32,219 $ 40,783 $ (6,927) $ 33,856 Trademarks / trade names - definite lived 151,918 (76,497) 75,421 136,211 (55,124) 81,087 Trademarks / trade names - indefinite lived - - - 2,848 - 2,848 Customer relationships and lists 851,339 (355,327) 496,012 713,437 (288,417) 425,020 Other 136,540 (70,551) 65,989 134,254 (55,885) 78,369 Total $ 1,181,555 $ (511,914) $ 669,641 $ 1,027,533 $ (406,353) $ 621,180</t>
  </si>
  <si>
    <t>Other intangible assets - indefinite-lived</t>
  </si>
  <si>
    <t>Investments and Other (Tables)</t>
  </si>
  <si>
    <t>December 30, December 31, 2017 2016 Investment in unconsolidated affiliates $ 268,364 $ 299,249 Non-current deferred foreign, state and local income taxes 10,962 16,685 Notes receivable (1) 35,015 27,492 Capitalized costs for internally generated software for resale 35,359 32,321 Distribution rights and exclusivity agreements, net of amortization 1,378 1,937 Acquisition related indemnification 65,558 51,294 Other long-term assets 15,366 13,812 Total $ 432,002 $ 442,790 (1) Long-term notes receivable carry interest rates ranging from 1.0% to 12.0% and are due in varying installments through December 31, 2030.</t>
  </si>
  <si>
    <t>Debt (Tables)</t>
  </si>
  <si>
    <t>Private placement facilities</t>
  </si>
  <si>
    <t>Amount of Date of Borrowing Borrowing Borrowing Outstanding Rate Due Date September 2, 2010 $ 100,000 3.79 % September 2, 2020 January 20, 2012 50,000 3.45 January 20, 2024 January 20, 2012 (1) 35,714 3.09 January 20, 2022 December 24, 2012 50,000 3.00 December 24, 2024 June 2, 2014 100,000 3.19 June 2, 2021 June 16, 2017 100,000 3.42 June 16, 2027 September 15, 2017 100,000 3.52 September 15, 2029 Less: Deferred debt issuance costs (419) $ 535,295 (1) Annual repayments of approximately $7.1 million for this borrowing commenced on January 20, 2016.</t>
  </si>
  <si>
    <t>Schedule of long-term debt</t>
  </si>
  <si>
    <t>December 30, December 31, 2017 2016 Private placement facilities $ 535,295 $ 342,857 U.S. trade accounts receivable securitization 350,000 350,000 Note payable to bank at a weighted-average interest rate of 21.37% at December 31, 2016 - 47,957 Various collateralized and uncollateralized loans payable with interest, in varying installments through 2022 at interest rates ranging from 2.56% to 12.90% at December 30, 2017 and ranging from 2.56% to 12.90% at December 31, 2016 34,027 35,150 Capital lease obligations (see Note 17) 5,093 5,416 Total 924,415 781,380 Less current maturities (16,659) (65,923) Total long-term debt $ 907,756 $ 715,457</t>
  </si>
  <si>
    <t>Schedule of long-term debt maturities</t>
  </si>
  <si>
    <t>2018 $ 16,659 2019 8,617 2020 457,519 2021 107,432 2022 32,906 Thereafter 301,282 Total $ 924,415</t>
  </si>
  <si>
    <t>Redeemable Noncontrolling Interests (Tables)</t>
  </si>
  <si>
    <t>Change in fair value of redeemable noncontrolling interests</t>
  </si>
  <si>
    <t>December 30, December 31, December 26, 2017 2016 2015 Balance, beginning of period $ 607,636 $ 542,194 $ 564,527 Decrease in redeemable noncontrolling interests due to redemptions (48,669) (72,729) (82,563) Increase in redeemable noncontrolling interests due to business acquisitions 78,939 58,172 18,936 Net income attributable to redeemable noncontrolling interests 52,203 48,760 43,588 Dividends declared (28,161) (32,973) (32,706) Effect of foreign currency translation gain (loss) attributable to redeemable noncontrolling interests 7,461 (2,652) (4,790) Change in fair value of redeemable securities 162,729 66,864 35,202 Balance, end of period $ 832,138 $ 607,636 $ 542,194</t>
  </si>
  <si>
    <t>Comprehensive Income (Tables)</t>
  </si>
  <si>
    <t>Accumulated other comprehensive income, net of applicable taxes</t>
  </si>
  <si>
    <t>December 30, December 31, December 26, 2017 2016 2015 Attributable to Redeemable noncontrolling interests: Foreign currency translation adjustment $ (5,564) $ (13,025) $ (10,373) Attributable to noncontrolling interests: Foreign currency translation adjustment $ 539 $ (113) $ (76) Attributable to Henry Schein, Inc.: Foreign currency translation loss $ (112,439) $ (296,212) $ (200,499) Unrealized gain (loss) from foreign currency hedging activities (782) (53) 939 Unrealized investment loss (3) - (2) Pension adjustment loss (16,843) (20,776) (20,377) Accumulated other comprehensive loss $ (130,067) $ (317,041) $ (219,939) Total Accumulated other comprehensive loss $ (135,092) $ (330,179) $ (230,388)</t>
  </si>
  <si>
    <t>Components of comprehensive income, net of applicable taxes</t>
  </si>
  <si>
    <t>December 30, December 31, December 26, 2017 2016 2015 Net income $ 459,293 $ 556,395 $ 523,427 Foreign currency translation gain (loss) 191,886 (98,402) (134,035) Tax effect - - - Foreign currency translation gain (loss) 191,886 (98,402) (134,035) Unrealized gain (loss) from foreign currency hedging activities (1,515) (1,025) 2,147 Tax effect 786 33 (153) Unrealized gain (loss) from foreign currency hedging activities (729) (992) 1,994 Unrealized investment gain (loss) (4) 2 134 Tax effect 1 - - Unrealized investment gain (loss) (3) 2 134 Pension adjustment gain (loss) 4,247 (947) 3,278 Tax effect (314) 548 (1,008) Pension adjustment gain (loss) 3,933 (399) 2,270 Comprehensive income $ 654,380 $ 456,604 $ 393,790</t>
  </si>
  <si>
    <t>Components of foreign currency translation gain (loss) by foreign currency</t>
  </si>
  <si>
    <t>Foreign Currency Translation Gain (Loss) for the Year Ended FX Rate in USD December 30, December 30, December 31, Currency 2017 2017 2016 Euro $ 113,259 1.20 1.05 British Pound 28,001 1.35 1.23 Australian Dollar 15,124 0.78 0.72 Canadian Dollar 9,403 0.80 0.74 Polish Zloty 11,058 0.29 0.24 Swiss Franc 5,544 1.03 0.98 Brazilian Real (2,411) 0.30 0.31 All other currencies 11,908 Total $ 191,886 Foreign Currency Translation Gain (Loss) for the Year Ended FX Rate in USD December 31, December 31, December 26, Currency 2016 2016 2015 British Pound $ (53,723) 1.23 1.49 Euro (41,245) 1.05 1.10 Polish Zloty (3,849) 0.24 0.26 Canadian Dollar 3,345 0.74 0.72 Brazilian Real 2,856 0.31 0.25 Swiss Franc (2,365) 0.98 1.01 Australian Dollar (562) 0.72 0.73 All other currencies (2,859) Total $ (98,402) Foreign Currency Translation Gain (Loss) for the Year Ended FX Rate in USD December 26, December 26, December 27, Currency 2015 2015 2014 Euro $ (76,754) 1.10 1.22 Australian Dollar (19,864) 0.73 0.81 British Pound (15,404) 1.49 1.56 Canadian Dollar (10,071) 0.72 0.86 Brazilian Real (5,942) 0.25 0.37 Polish Zloty (3,281) 0.26 0.28 Swiss Franc 928 1.01 1.01 All other currencies (3,647) Total $ (134,035)</t>
  </si>
  <si>
    <t>Total comprehensive income, net of applicable taxes</t>
  </si>
  <si>
    <t>December 30, December 31, December 26, 2017 2016 2015 Comprehensive income attributable to Henry Schein, Inc. $ 593,273 $ 409,676 $ 354,251 Comprehensive income attributable to noncontrolling interests 1,443 820 741 Comprehensive income attributable to Redeemable noncontrolling interests 59,664 46,108 38,798 Comprehensive income $ 654,380 $ 456,604 $ 393,790</t>
  </si>
  <si>
    <t>Fair Value Measurements (Tables)</t>
  </si>
  <si>
    <t>Fair value - assets and liabilities measured and recognized on a recurring basis</t>
  </si>
  <si>
    <t>December 30, 2017 Level 1 Level 2 Level 3 Total Assets: Derivative contracts $ - $ 11,799 $ - $ 11,799 Total assets $ - $ 11,799 $ - $ 11,799 Liabilities: Derivative contracts $ - $ 2,089 $ - $ 2,089 Total liabilities $ - $ 2,089 $ - $ 2,089 Redeemable noncontrolling interests $ - $ - $ 832,138 $ 832,138 December 31, 2016 Level 1 Level 2 Level 3 Total Assets: Derivative contracts $ - $ 1,240 $ - $ 1,240 Total assets $ - $ 1,240 $ - $ 1,240 Liabilities: Derivative contracts $ - $ 931 $ - $ 931 Total liabilities $ - $ 931 $ - $ 931 Redeemable noncontrolling interests $ - $ - $ 607,636 $ 607,636</t>
  </si>
  <si>
    <t>Plans of Restructuring (Tables)</t>
  </si>
  <si>
    <t>Schedule of restructuring reserve by type of cost</t>
  </si>
  <si>
    <t>Facility Severance Closing Costs Costs Other Total Balance, December 27, 2014 $ 120 $ 301 $ - $ 421 Provision 26,742 5,706 2,483 34,931 Payments and other adjustments (17,759) (3,856) (1,672) (23,287) Balance, December 26, 2015 $ 9,103 $ 2,151 $ 811 $ 12,065 Provision 40,728 3,587 1,576 45,891 Payments and other adjustments (27,477) (3,284) (1,492) (32,253) Balance, December 31, 2016 $ 22,354 $ 2,454 $ 895 $ 25,703 Provision - - - - Payments and other adjustments (19,136) (1,139) (871) (21,146) Balance, December 30, 2017 $ 3,218 $ 1,315 $ 24 $ 4,557</t>
  </si>
  <si>
    <t>Schedule of restructuring reserve by segment</t>
  </si>
  <si>
    <t>Technology and Health Care Value-Added Distribution Services Total Balance, December 27, 2014 $ 421 $ - $ 421 Provision 33,889 1,042 34,931 Payments and other adjustments (22,248) (1,039) (23,287) Balance, December 26, 2015 $ 12,062 $ 3 $ 12,065 Provision 44,082 1,809 45,891 Payments and other adjustments (30,906) (1,347) (32,253) Balance, December 31, 2016 $ 25,238 $ 465 $ 25,703 Provision - - - Payments and other adjustments (20,681) (465) (21,146) Balance, December 30, 2017 $ 4,557 $ - $ 4,557</t>
  </si>
  <si>
    <t>Earnings Per Share (Tables)</t>
  </si>
  <si>
    <t>Reconciliation of basic and diluted shares used to calculate earnings per share</t>
  </si>
  <si>
    <t>Years Ended December 30, December 31, December 26, 2017 2016 2015 Basic 156,787 161,641 165,687 Effect of dilutive securities: Stock options, restricted stock and restricted stock units 1,421 2,082 2,563 Diluted 158,208 163,723 168,250</t>
  </si>
  <si>
    <t>Income Taxes (Tables)</t>
  </si>
  <si>
    <t>Income before taxes, equity in earnings of affiliates and loss on sale of equity investment</t>
  </si>
  <si>
    <t>Years ended December 30, December 31, December 26, 2017 2016 2015 Domestic $ 649,657 $ 625,792 $ 591,320 Foreign 173,191 130,043 129,438 Total $ 822,848 $ 755,835 $ 720,758</t>
  </si>
  <si>
    <t>Provision for income taxes attributable to continuing operations</t>
  </si>
  <si>
    <t>Years ended December 30, December 31, December 26, 2017 2016 2015 Current income tax expense: U.S. Federal $ 283,417 $ 185,438 $ 162,948 State and local 28,520 28,229 29,580 Foreign 50,084 41,357 25,104 Total current 362,021 255,024 217,632 Deferred income tax expense (benefit): U.S. Federal 13,686 (18,090) (3,381) State and local 856 (4,809) 992 Foreign (14,057) (14,167) (3,852) Total deferred 485 (37,066) (6,241) Total provision $ 362,506 $ 217,958 $ 211,391</t>
  </si>
  <si>
    <t>Tax effects of temporary differences to deferred income tax asset (liability)</t>
  </si>
  <si>
    <t xml:space="preserve">Years Ended December 30, December 31, 2017 2016 Non-current deferred income tax asset (liability): Inventory, premium coupon redemptions and accounts receivable valuation allowances 23,715 29,422 Uniform capitalization adjustments to inventories 6,591 10,632 Property and equipment (13,777) (15,882) Stock-based compensation 22,525 41,677 Intangibles amortization (132,280) (142,678) Other non-current asset (liability) 36,269 23,836 Net operating losses and other carryforwards 48,711 44,493 Total non-current deferred tax liability (8,246) (8,500) Valuation allowance for non-current deferred tax assets (1) (31,223) (26,403) Net deferred income tax liability (2) $ (39,469) $ (34,903) (1) Primarily relates to operating losses of acquired subsidiaries, the benefits of which are uncertain. Any future reductions of such valuation allowances will be reflected as a reduction of income tax expense in accordance with the provisions of ASC Topic 805, “Business Combinations.” (2) Certain deferred tax amounts do not have a right of offset and are therefore reflected on a gross basis in non-current assets and liabilities in our consolidated balance sheets. </t>
  </si>
  <si>
    <t>Reconciliation of income tax provision at federal statutory rate to total income tax provision</t>
  </si>
  <si>
    <t>Years ended December 30, December 31, December 26, 2017 2016 2015 Income tax provision at federal statutory rate $ 287,996 $ 264,542 $ 252,265 State income tax provision, net of federal income tax effect 12,457 11,236 14,627 Foreign income tax provision (24,433) (18,036) (25,942) Pass through noncontrolling interest (11,623) (13,083) (12,463) Valuation allowance 1,008 1,472 (5,006) Unrecognized tax benefits and audit settlements 3,899 3,066 13,867 Interest expense related to loans (18,717) (21,737) (22,415) Excess tax benefits related to stock compensation (17,387) - - Transition tax on deemed repatriation of foreign earnings 140,000 - - Revaluation of deferred tax assets and liabilities 2,953 - - Other (13,647) (9,502) (3,542) Total income tax provision $ 362,506 $ 217,958 $ 211,391</t>
  </si>
  <si>
    <t>Reconciliation of unrecognized tax benefits excluding the effect of deferred taxes</t>
  </si>
  <si>
    <t>December 30, December 31, December 26, 2017 2016 2015 Balance, beginning of period $ 90,400 $ 77,600 $ 65,800 Additions based on current year tax positions 8,500 7,300 10,400 Additions based on prior year tax positions 6,100 20,400 19,600 Reductions based on prior year tax positions (800) (900) (10,500) Reductions resulting from settlements with taxing authorities (10,500) (9,700) (7,600) Reductions resulting from lapse in statutes of limitations (2,800) (4,300) (100) Balance, end of period $ 90,900 $ 90,400 $ 77,600</t>
  </si>
  <si>
    <t>Segment and Geographic Data (Tables)</t>
  </si>
  <si>
    <t>Business segment information</t>
  </si>
  <si>
    <t>Years Ended December 30, December 31, December 26, 2017 2016 2015 Net Sales: Health care distribution (1): Dental $ 6,048,813 $ 5,555,299 $ 5,276,407 Animal health 3,476,635 3,253,095 2,921,624 Medical 2,497,994 2,337,661 2,072,915 Total health care distribution 12,023,442 11,146,055 10,270,946 Technology and value-added services (2) 438,101 425,613 358,773 Total $ 12,461,543 $ 11,571,668 $ 10,629,719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Years ended December 30, December 31, December 26, 2017 2016 2015 Operating Income: Health care distribution $ 728,520 $ 652,106 $ 626,574 Technology and value-added services 130,849 119,468 107,398 Total $ 859,369 $ 771,574 $ 733,972 Income before taxes and equity in earnings of affiliates: Health care distribution $ 696,453 $ 640,184 $ 617,582 Technology and value-added services 126,395 115,651 103,176 Total $ 822,848 $ 755,835 $ 720,758 Depreciation and Amortization: Health care distribution $ 168,186 $ 146,276 $ 141,184 Technology and value-added services 24,886 23,504 17,943 Total $ 193,072 $ 169,780 $ 159,127 Income Tax Expense: Health care distribution $ 325,302 $ 185,571 $ 180,133 Technology and value-added services 37,204 32,387 31,258 Total $ 362,506 $ 217,958 $ 211,391 Interest Income: Health care distribution $ 17,318 $ 13,086 $ 12,833 Technology and value-added services 235 189 102 Total $ 17,553 $ 13,275 $ 12,935 Interest Expense: Health care distribution $ 53,607 $ 31,845 $ 25,926 Technology and value-added services 47 48 82 Total $ 53,654 $ 31,893 $ 26,008 Purchases of Fixed Assets: Health care distribution $ 76,449 $ 66,611 $ 68,235 Technology and value-added services 5,052 3,568 3,449 Total $ 81,501 $ 70,179 $ 71,684 As of December 30, December 31, December 26, 2017 2016 2015 Total Assets: Health care distribution $ 7,345,418 $ 6,324,735 $ 6,159,285 Technology and value-added services 465,817 435,661 375,455 Total $ 7,811,235 $ 6,760,396 $ 6,534,740</t>
  </si>
  <si>
    <t>Operations by geographic area</t>
  </si>
  <si>
    <t>2017 2016 2015 Net Sales Long-Lived Assets Net Sales Long-Lived Assets Net Sales Long-Lived Assets United States $ 7,904,698 $ 2,000,624 $ 7,536,897 $ 1,803,689 $ 6,798,847 $ 1,739,546 Other 4,556,845 1,345,349 4,034,771 1,171,137 3,830,872 1,079,494 Consolidated total $ 12,461,543 $ 3,345,973 $ 11,571,668 $ 2,974,826 $ 10,629,719 $ 2,819,040</t>
  </si>
  <si>
    <t>Employee Benefit Plans (Tables)</t>
  </si>
  <si>
    <t>Summary of the stock option activity under the plans</t>
  </si>
  <si>
    <t>Years Ended December 30, December 31, December 26, 2017 2016 2015 Weighted Weighted Weighted Average Average Average Exercise Exercise Exercise Shares Price Shares Price Shares Price Outstanding at beginning of year 353 $ 28.59 769 $ 28.00 1,367 $ 26.71 Granted - - - - - - Exercised (198) 27.76 (416) 27.49 (598) 25.04 Forfeited - - - - - - Outstanding at end of year 155 $ 29.65 353 $ 28.59 769 $ 28.00 Options exercisable at end of year 155 $ 29.65 353 $ 28.59 769 $ 28.00</t>
  </si>
  <si>
    <t>Intrinsic values</t>
  </si>
  <si>
    <t>As of December 30, December 31, December 26, 2017 2016 2015 Stock options outstanding $ 6,256 $ 16,681 $ 38,882 Stock options exercisable 6,256 16,681 38,882</t>
  </si>
  <si>
    <t>Status of non-vested restricted shares/units</t>
  </si>
  <si>
    <t>Time-Based Restricted Stock/Units Weighted Average Grant Date Fair Intrinsic Value Shares/Units Value Per Share Per Share Outstanding at beginning of period 1,339 $ 60.54 Granted 297 85.29 Vested (376) 47.19 Forfeited (27) 74.47 Outstanding at end of period 1,233 $ 70.28 $ 69.88 Performance-Based Restricted Stock/Units Weighted Average Grant Date Fair Intrinsic Value Shares/Units Value Per Share Per Share Outstanding at beginning of period 1,849 $ 54.05 Granted 251 82.30 Vested (852) 54.91 Forfeited (22) 78.89 Outstanding at end of period 1,226 $ 60.81 $ 69.88</t>
  </si>
  <si>
    <t>Commitments and Contingencies (Tables)</t>
  </si>
  <si>
    <t>Operating leases</t>
  </si>
  <si>
    <t>2018 $ 94,038 2019 75,235 2020 56,226 2021 41,751 2022 26,695 Thereafter 64,674 Total minimum operating lease payments $ 358,619</t>
  </si>
  <si>
    <t>Capital leases</t>
  </si>
  <si>
    <t>2018 $ 1,678 2019 1,000 2020 426 2021 331 2022 297 Thereafter 1,799 Total minimum capital lease payments 5,531 Less: Amount representing interest at 0.84% to 19.79% (438) Total present value of minimum capital lease payments $ 5,093</t>
  </si>
  <si>
    <t>Purchase commitments</t>
  </si>
  <si>
    <t>2018 $ 232,479 2019 296,751 2020 210,573 2021 124,069 2022 118,325 Thereafter - Total minimum inventory purchase commitment payments $ 982,197</t>
  </si>
  <si>
    <t>Quarterly Information (Unaudited) (Tables)</t>
  </si>
  <si>
    <t>Quarterly financial information (unaudited)</t>
  </si>
  <si>
    <t>Quarters ended April 1, July 1, September 30, December 30, 2017 (2) 2017 (2) 2017 (2) 2017 Net sales $ 2,922,948 $ 3,059,458 $ 3,161,083 $ 3,318,054 Gross profit 822,920 839,173 836,054 900,956 Operating income 193,968 210,662 213,548 241,191 Net income 150,253 149,582 150,948 8,510 Amounts attributable to Henry Schein, Inc.: Net income (loss) 140,748 136,055 138,031 (8,535) Earnings (loss) per share attributable to Henry Schein, Inc.: Basic $ 0.89 $ 0.86 $ 0.88 $ (0.06) Diluted 0.88 0.86 0.87 (0.06) Quarters ended March 26, June 25, September 24, December 31, 2016 (1) (2) 2016 (1) (2) 2016 (1) (2) 2016 (1) (2) Net sales $ 2,712,956 $ 2,872,630 $ 2,865,148 $ 3,120,934 Gross profit 777,842 801,469 787,675 859,487 Restructuring costs 4,058 20,383 5,370 16,080 Operating income 176,194 180,677 200,721 213,982 Net income 124,533 133,098 145,291 153,473 Amounts attributable to Henry Schein, Inc.: Net income 113,752 120,097 133,713 139,216 Earnings per share attributable to Henry Schein, Inc.: Basic $ 0.70 $ 0.74 $ 0.83 $ 0.88 Diluted 0.69 0.73 0.82 0.86 (1) See Note 10 - "Plans of Restructuring" for details of the restructuring costs incurred during the fiscal year of 2016. (2) See Item 5 - "Purchases of Equity Securities by the Issuer" for details of the 2-for-1 split of our common stock, during the third quarter of 2017.</t>
  </si>
  <si>
    <t>Supplemental Cash Flow Information (Tables)</t>
  </si>
  <si>
    <t>Cash paid for interest and income taxes</t>
  </si>
  <si>
    <t>Years ended December 30, December 31, December 26, 2017 2016 2015 Interest $ 49,311 $ 29,391 $ 24,033 Income taxes 221,832 205,196 180,897</t>
  </si>
  <si>
    <t>Significant Accounting Policies (Details)</t>
  </si>
  <si>
    <t>Aug. 16, 2017</t>
  </si>
  <si>
    <t>Dec. 30, 2017USD ($)</t>
  </si>
  <si>
    <t>Dec. 31, 2016USD ($)</t>
  </si>
  <si>
    <t>Dec. 26, 2015USD ($)</t>
  </si>
  <si>
    <t>Fiscal year duration</t>
  </si>
  <si>
    <t>365 days</t>
  </si>
  <si>
    <t>372 days</t>
  </si>
  <si>
    <t>Outstanding checks in excess of funds on deposit classified as accounts payable</t>
  </si>
  <si>
    <t>Direct shipping and handling costs</t>
  </si>
  <si>
    <t>Advertising and promotional costs</t>
  </si>
  <si>
    <t>Amount of deferred direct marketing expenses included in other current assets</t>
  </si>
  <si>
    <t>Percentage ownership of subsidiaries included in consolidated tax return</t>
  </si>
  <si>
    <t>80.00%</t>
  </si>
  <si>
    <t>Goodwill impairment loss</t>
  </si>
  <si>
    <t>Total distribution network costs</t>
  </si>
  <si>
    <t>Stock split, conversion ratio</t>
  </si>
  <si>
    <t>Stock split, description</t>
  </si>
  <si>
    <t>On August 16, 2017, we announced that our Board of Directors approved a two-for-one stock split of our common stock.  Each Henry Schein, Inc. stockholder of record at the close of business on September 1, 2017 received a distribution of one additional share for every share held. Trading began on a split-adjusted basis on September 15, 2017.  The effects of the stock split on share and per share amounts have been retroactively reflected for all periods presented in this Form 10-K.</t>
  </si>
  <si>
    <t>Accounting Standards Update 2016-09 [Member]</t>
  </si>
  <si>
    <t>Minimum [Member]</t>
  </si>
  <si>
    <t>Maximum [Member]</t>
  </si>
  <si>
    <t>Property and Equipment, Net (Details) - USD ($) $ in Thousands</t>
  </si>
  <si>
    <t>Property, Plant and Equipment [Line Items]</t>
  </si>
  <si>
    <t>Property and equipment, gross</t>
  </si>
  <si>
    <t>Less accumulated depreciation and amortization</t>
  </si>
  <si>
    <t>Property and equipment related depreciation expense</t>
  </si>
  <si>
    <t>Land [Member]</t>
  </si>
  <si>
    <t>Buildings and permanent improvements [Member]</t>
  </si>
  <si>
    <t>Property and equipment, average useful life (in years)</t>
  </si>
  <si>
    <t>40 years</t>
  </si>
  <si>
    <t>Leasehold improvements [Member]</t>
  </si>
  <si>
    <t>Machinery and warehouse equipment [Member]</t>
  </si>
  <si>
    <t>Machinery and warehouse equipment [Member] | Minimum [Member]</t>
  </si>
  <si>
    <t>5 years</t>
  </si>
  <si>
    <t>Machinery and warehouse equipment [Member] | Maximum [Member]</t>
  </si>
  <si>
    <t>10 years</t>
  </si>
  <si>
    <t>Furniture, fixtures and other [Member]</t>
  </si>
  <si>
    <t>Furniture, fixtures and other [Member] | Minimum [Member]</t>
  </si>
  <si>
    <t>3 years</t>
  </si>
  <si>
    <t>Furniture, fixtures and other [Member] | Maximum [Member]</t>
  </si>
  <si>
    <t>Computer equipment and software [Member]</t>
  </si>
  <si>
    <t>Computer equipment and software [Member] | Minimum [Member]</t>
  </si>
  <si>
    <t>Computer equipment and software [Member] | Maximum [Member]</t>
  </si>
  <si>
    <t>Goodwill and Other Intangibles, Net - Goodwill (Details) - USD ($) $ in Thousands</t>
  </si>
  <si>
    <t>Goodwill [Roll Forward]</t>
  </si>
  <si>
    <t>Beginning balance</t>
  </si>
  <si>
    <t>Adjustments to goodwill: Acquisitions</t>
  </si>
  <si>
    <t>Adjustments to goodwill: Foreign currency translation</t>
  </si>
  <si>
    <t>Ending balance</t>
  </si>
  <si>
    <t>Health Care Distribution [Member]</t>
  </si>
  <si>
    <t>Technology and Value-Added Services [Member]</t>
  </si>
  <si>
    <t>Goodwill and Other Intangibles, Net - Other Intangibles (Detail) - USD ($) $ in Thousands</t>
  </si>
  <si>
    <t>Intangible Assets, Net (Excluding Goodwill) [Abstract]</t>
  </si>
  <si>
    <t>Other intangible assets cost</t>
  </si>
  <si>
    <t>Other intangible assets net</t>
  </si>
  <si>
    <t>Finite-Lived Intangible Assets, Net [Abstract]</t>
  </si>
  <si>
    <t>Accumulated amortization</t>
  </si>
  <si>
    <t>Trademarks and tradenames [Member]</t>
  </si>
  <si>
    <t>Indefinite-Lived Intangible Assets (Excluding Goodwill) [Abstract]</t>
  </si>
  <si>
    <t>Indefinite-lived intangibles</t>
  </si>
  <si>
    <t>Non-compete agreements [Member]</t>
  </si>
  <si>
    <t>Cost</t>
  </si>
  <si>
    <t>Net</t>
  </si>
  <si>
    <t>Non-compete agreements [Member] | Weighted average [Member]</t>
  </si>
  <si>
    <t>Average useful life (in years)</t>
  </si>
  <si>
    <t>4 years 8 months 12 days</t>
  </si>
  <si>
    <t>Trademarks and tradenames [Member] | Weighted average [Member]</t>
  </si>
  <si>
    <t>7 years 10 months 24 days</t>
  </si>
  <si>
    <t>Customer relationships and lists [Member]</t>
  </si>
  <si>
    <t>Customer relationships and lists [Member] | Weighted average [Member]</t>
  </si>
  <si>
    <t>10 years 9 months 18 days</t>
  </si>
  <si>
    <t>Other intangibles assets [Member]</t>
  </si>
  <si>
    <t>Goodwill and Other Intangibles, Net - Amortization (Details) - USD ($) $ in Millions</t>
  </si>
  <si>
    <t>Amortization expense related to definite-lived intangible assets</t>
  </si>
  <si>
    <t>Annual amortization expense expected for 2018</t>
  </si>
  <si>
    <t>Annual amortization expense expected for 2019</t>
  </si>
  <si>
    <t>Annual amortization expense expected for 2020</t>
  </si>
  <si>
    <t>Annual amortization expense expected for 2021</t>
  </si>
  <si>
    <t>Annual amortization expense expected for 2022</t>
  </si>
  <si>
    <t>Investments and Other (Details) - USD ($) $ in Thousands</t>
  </si>
  <si>
    <t>Investments in unconsolidated affiliates</t>
  </si>
  <si>
    <t>Non-current deferred foreign, state and local income taxes</t>
  </si>
  <si>
    <t>Notes receivable</t>
  </si>
  <si>
    <t>Capitalized costs for internally generated software for resale</t>
  </si>
  <si>
    <t>Distribution rights and exclusivity agreements, net of amortization</t>
  </si>
  <si>
    <t>Acquisition related indemnification</t>
  </si>
  <si>
    <t>Other long-term assets</t>
  </si>
  <si>
    <t>Amortization of other long-term assets</t>
  </si>
  <si>
    <t>Investments and Other - Notes Receivable Items (Details) - Financing Receivable [Member]</t>
  </si>
  <si>
    <t>Accounts, Notes, Loans and Financing Receivable [Line Items]</t>
  </si>
  <si>
    <t>Latest maturity date of varying installments of long-term notes receivable</t>
  </si>
  <si>
    <t>Dec. 31,
		2030</t>
  </si>
  <si>
    <t>Long-term notes receivable interest rate (as a percent)</t>
  </si>
  <si>
    <t>1.00%</t>
  </si>
  <si>
    <t>12.00%</t>
  </si>
  <si>
    <t>Debt - Bank Credit Lines (Details) - USD ($) $ in Millions</t>
  </si>
  <si>
    <t>4 Months Ended</t>
  </si>
  <si>
    <t>Apr. 18, 2017</t>
  </si>
  <si>
    <t>Line of Credit Facility [Line Items]</t>
  </si>
  <si>
    <t>Weighted average interest rate on borrowings under credit lines at period end (as a percent)</t>
  </si>
  <si>
    <t>2.27%</t>
  </si>
  <si>
    <t>1.61%</t>
  </si>
  <si>
    <t>Revolving credit facility [Member]</t>
  </si>
  <si>
    <t>Revolving credit facility expiration date</t>
  </si>
  <si>
    <t>Sep. 22,
		2019</t>
  </si>
  <si>
    <t>Line of credit facility, amount outstanding</t>
  </si>
  <si>
    <t>Revolving credit facility maturing in April 2022 [Member]</t>
  </si>
  <si>
    <t>Revolving credit facility borrowing capacity</t>
  </si>
  <si>
    <t>Apr. 1,
		2022</t>
  </si>
  <si>
    <t>Outstanding letters of credit provided to third parties</t>
  </si>
  <si>
    <t>Revolving Credit Facility maturing in September 2019 [Member]</t>
  </si>
  <si>
    <t>Extinguishment Of Line of Credit</t>
  </si>
  <si>
    <t>Sep. 1,
		2019</t>
  </si>
  <si>
    <t>Various other short-term bank credit lines [Member]</t>
  </si>
  <si>
    <t>Debt - Private Placement Facilities (Details) - Private placement facilities [Member] $ in Billions</t>
  </si>
  <si>
    <t>Debt Instrument [Line Items]</t>
  </si>
  <si>
    <t>Debt Instrument Maximum Borrowing Capacity</t>
  </si>
  <si>
    <t>Debt Instrument, Maturity Date</t>
  </si>
  <si>
    <t>Sep. 15,
		2020</t>
  </si>
  <si>
    <t>Term of issuances under private placement facilities</t>
  </si>
  <si>
    <t>15 years</t>
  </si>
  <si>
    <t>Average term of issuances under private placement facilities</t>
  </si>
  <si>
    <t>12 years</t>
  </si>
  <si>
    <t>Debt - Private Placement Borrowings (Details) - USD ($) $ in Thousands</t>
  </si>
  <si>
    <t>Jan. 20, 2016</t>
  </si>
  <si>
    <t>Total Long-term debt</t>
  </si>
  <si>
    <t>Private placement facilities [Member]</t>
  </si>
  <si>
    <t>Less: Deferred debt issuance costs</t>
  </si>
  <si>
    <t>Private placement facilities [Member] | Private placement facilities maturing in September 2020 [Member]</t>
  </si>
  <si>
    <t>Debt Instrument, Issuance Date</t>
  </si>
  <si>
    <t>Sep. 2,
		2010</t>
  </si>
  <si>
    <t>Borrowing Rate</t>
  </si>
  <si>
    <t>3.79%</t>
  </si>
  <si>
    <t>Sep. 2,
		2020</t>
  </si>
  <si>
    <t>Private placement facilities [Member] | Private placement facilities maturing in January 2024 [Member]</t>
  </si>
  <si>
    <t>Jan. 20,
		2012</t>
  </si>
  <si>
    <t>3.45%</t>
  </si>
  <si>
    <t>Jan. 20,
		2024</t>
  </si>
  <si>
    <t>Private placement facilities [Member] | Private placement facilities maturing in January 2022 [Member]</t>
  </si>
  <si>
    <t>[1]</t>
  </si>
  <si>
    <t>3.09%</t>
  </si>
  <si>
    <t>Jan. 20,
		2022</t>
  </si>
  <si>
    <t>Private placement facility, repayment frequency</t>
  </si>
  <si>
    <t>Annual</t>
  </si>
  <si>
    <t>Private placement facility, annual payment</t>
  </si>
  <si>
    <t>Debt Instrument, Date of First Required Payment</t>
  </si>
  <si>
    <t>Jan. 20,
		2016</t>
  </si>
  <si>
    <t>Private placement facilities [Member] | Private placement facilities maturing in December 2024 [Member]</t>
  </si>
  <si>
    <t>Dec. 24,
		2012</t>
  </si>
  <si>
    <t>3.00%</t>
  </si>
  <si>
    <t>Dec. 24,
		2024</t>
  </si>
  <si>
    <t>Private placement facilities [Member] | Private placement facilities maturing in June 2021 [Member]</t>
  </si>
  <si>
    <t>Jun. 2,
		2014</t>
  </si>
  <si>
    <t>3.19%</t>
  </si>
  <si>
    <t>Jun. 2,
		2021</t>
  </si>
  <si>
    <t>Private placement facilities [Member] | Private Placement facilities maturing in June 2027 [Member]</t>
  </si>
  <si>
    <t>Jun. 16,
		2017</t>
  </si>
  <si>
    <t>3.42%</t>
  </si>
  <si>
    <t>Jun. 16,
		2027</t>
  </si>
  <si>
    <t>Private placement facilities [Member] | Private Placement Facilities maturing in September 2029 [Member]</t>
  </si>
  <si>
    <t>Sep. 15,
		2017</t>
  </si>
  <si>
    <t>3.52%</t>
  </si>
  <si>
    <t>Sep. 15,
		2029</t>
  </si>
  <si>
    <t>(1) Annual repayments of approximately $7.1 million for this borrowing commenced on January 20, 2016.</t>
  </si>
  <si>
    <t>Debt - U.S. Trade Accounts Receivable Securitization (Details) - USD ($) $ in Thousands</t>
  </si>
  <si>
    <t>5 Months Ended</t>
  </si>
  <si>
    <t>6 Months Ended</t>
  </si>
  <si>
    <t>Jun. 01, 2016</t>
  </si>
  <si>
    <t>Jul. 06, 2017</t>
  </si>
  <si>
    <t>Apr. 17, 2013</t>
  </si>
  <si>
    <t>Repayments of Long-term Debt</t>
  </si>
  <si>
    <t>Long-term Debt and Capital Lease Obligations, Including Current Maturities</t>
  </si>
  <si>
    <t>U.S. trade accounts receivable securitization [Member]</t>
  </si>
  <si>
    <t>Pricing commitment period</t>
  </si>
  <si>
    <t>Apr. 29,
		2019</t>
  </si>
  <si>
    <t>Apr. 29,
		2020</t>
  </si>
  <si>
    <t>Commitment fee for facility usage - facility limit greater than or equal to fifty percent usage (as a percent)</t>
  </si>
  <si>
    <t>0.30%</t>
  </si>
  <si>
    <t>Commitment fee for facility usage - facility limit less than fifty percent usage (as a percent)</t>
  </si>
  <si>
    <t>0.35%</t>
  </si>
  <si>
    <t>Debt instrument borrowing percentage of facility used for calculating commitment fee (as a percent)</t>
  </si>
  <si>
    <t>50.00%</t>
  </si>
  <si>
    <t>U.S. trade accounts receivable securitization [Member] | Asset backed commercial paper rate [Member]</t>
  </si>
  <si>
    <t>Debt instrument, variable rate basis at period end</t>
  </si>
  <si>
    <t>1.53%</t>
  </si>
  <si>
    <t>1.01%</t>
  </si>
  <si>
    <t>Debt instrument, basis spread on variable rate</t>
  </si>
  <si>
    <t>0.75%</t>
  </si>
  <si>
    <t>Debt instrument, interest rate at period end</t>
  </si>
  <si>
    <t>2.28%</t>
  </si>
  <si>
    <t>1.76%</t>
  </si>
  <si>
    <t>Debt - Long-term Debt (Details) - USD ($) $ in Thousands</t>
  </si>
  <si>
    <t>Less current maturities</t>
  </si>
  <si>
    <t>Private Placement Facilities [Member]</t>
  </si>
  <si>
    <t>Notes payable to banks [Member]</t>
  </si>
  <si>
    <t>Debt instrument, interest rate, weighted-average percentage</t>
  </si>
  <si>
    <t>21.37%</t>
  </si>
  <si>
    <t>Various collateralized and uncollateralized long-term loans payable with interest, in varying installments [Member]</t>
  </si>
  <si>
    <t>Various collateralized and uncollateralized long-term loans payable with interest, in varying installments [Member] | Minimum [Member]</t>
  </si>
  <si>
    <t>Debt instrument, interest rate, stated percentage</t>
  </si>
  <si>
    <t>2.56%</t>
  </si>
  <si>
    <t>Various collateralized and uncollateralized long-term loans payable with interest, in varying installments [Member] | Maximum [Member]</t>
  </si>
  <si>
    <t>12.90%</t>
  </si>
  <si>
    <t>Capital lease obligations [Member]</t>
  </si>
  <si>
    <t>Capital lease obligations [Member] | Minimum [Member]</t>
  </si>
  <si>
    <t>0.84%</t>
  </si>
  <si>
    <t>Capital lease obligations [Member] | Maximum [Member]</t>
  </si>
  <si>
    <t>19.79%</t>
  </si>
  <si>
    <t>Debt - Maturities (Details) - USD ($) $ in Thousands</t>
  </si>
  <si>
    <t>Maturities of Long-term Debt [Abstract]</t>
  </si>
  <si>
    <t>Thereafter</t>
  </si>
  <si>
    <t>Debt Issuance Costs, Gross</t>
  </si>
  <si>
    <t>Redeemable Noncontrolling Interests (Details) - USD ($) $ in Thousands</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 USD ($) $ in Thousands</t>
  </si>
  <si>
    <t>3 Months Ended</t>
  </si>
  <si>
    <t>Sep. 30, 2017</t>
  </si>
  <si>
    <t>Apr. 01, 2017</t>
  </si>
  <si>
    <t>Sep. 24, 2016</t>
  </si>
  <si>
    <t>Jun. 25, 2016</t>
  </si>
  <si>
    <t>Mar. 26, 2016</t>
  </si>
  <si>
    <t>Attributable to Redeemable noncontrolling interests:</t>
  </si>
  <si>
    <t>Foreign currency translation adjustment</t>
  </si>
  <si>
    <t>Attributable to noncontrolling interests:</t>
  </si>
  <si>
    <t>Attributable to Henry Schein, Inc.:</t>
  </si>
  <si>
    <t>Accumulated other comprehensive income (loss)</t>
  </si>
  <si>
    <t>Total Accumulated other comprehensive income (loss)</t>
  </si>
  <si>
    <t>Components of comprehensive income [Abstract]</t>
  </si>
  <si>
    <t>Tax effect</t>
  </si>
  <si>
    <t>Comprehensive income</t>
  </si>
  <si>
    <t>Comprehensive Income - Foreign Currency Translation Gain (Loss) Components (Details) $ in Thousands</t>
  </si>
  <si>
    <t>Dec. 27, 2014</t>
  </si>
  <si>
    <t>Accumulated Other Comprehensive Income (Loss) [Line Items]</t>
  </si>
  <si>
    <t>Euro</t>
  </si>
  <si>
    <t>FX rate into USD</t>
  </si>
  <si>
    <t>British Pound</t>
  </si>
  <si>
    <t>Australian Dollar</t>
  </si>
  <si>
    <t>Canadian Dollar</t>
  </si>
  <si>
    <t>Polish Zloty</t>
  </si>
  <si>
    <t>Swiss Franc</t>
  </si>
  <si>
    <t>Brazilian Real</t>
  </si>
  <si>
    <t>All other currencies</t>
  </si>
  <si>
    <t>Comprehensive Income - Total Comprehensive Income (Details) - USD ($) $ in Thousands</t>
  </si>
  <si>
    <t>Comprehensive Income Net Of Applicable Taxes [Abstract]</t>
  </si>
  <si>
    <t>Comprehensive income (loss) attributable to noncontrolling interests</t>
  </si>
  <si>
    <t>Comprehensive income (loss) attributable to Redeemable noncontrolling interests</t>
  </si>
  <si>
    <t>Fair Value Measurements (Details) - USD ($) $ in Thousands</t>
  </si>
  <si>
    <t>Attributable To Redeemable Noncontrolling Interests [Abstract]</t>
  </si>
  <si>
    <t>Estimate of Fair Value Measurement [Member]</t>
  </si>
  <si>
    <t>Fair Value, Assets and Liabilities Measured on Recurring and Nonrecurring Basis [Line Items]</t>
  </si>
  <si>
    <t>Fair value of debt</t>
  </si>
  <si>
    <t>Fair value, measurements, recurring [Member]</t>
  </si>
  <si>
    <t>Assets [Abstract]</t>
  </si>
  <si>
    <t>Derivative contracts - assets</t>
  </si>
  <si>
    <t>Liabilities [Abstract]</t>
  </si>
  <si>
    <t>Derivative contracts - liabilities</t>
  </si>
  <si>
    <t>Fair value, measurements, recurring [Member] | Level 1 [Member]</t>
  </si>
  <si>
    <t>Fair value, measurements, recurring [Member] | Level 2 [Member]</t>
  </si>
  <si>
    <t>Fair value, measurements, recurring [Member] | Level 3 [Member]</t>
  </si>
  <si>
    <t>Business Acquisitions and Divestiture - Acquisitions (Details) - USD ($) $ in Thousands</t>
  </si>
  <si>
    <t>Aug. 28, 2017</t>
  </si>
  <si>
    <t>May 02, 2017</t>
  </si>
  <si>
    <t>Mar. 23, 2016</t>
  </si>
  <si>
    <t>Feb. 05, 2016</t>
  </si>
  <si>
    <t>Jan. 12, 2016</t>
  </si>
  <si>
    <t>Nov. 30, 2015</t>
  </si>
  <si>
    <t>Sep. 01, 2015</t>
  </si>
  <si>
    <t>Mar. 31, 2015</t>
  </si>
  <si>
    <t>Feb. 03, 2016</t>
  </si>
  <si>
    <t>Business Acquisition [Line Items]</t>
  </si>
  <si>
    <t>Business acquisition allocated initial goodwill amount</t>
  </si>
  <si>
    <t>Southern Anesthesia and Surgical Inc [Member]</t>
  </si>
  <si>
    <t>Business acquisition, approximate annual sales of acquired entity</t>
  </si>
  <si>
    <t>Merritt Veterinary Supplies Inc [Member]</t>
  </si>
  <si>
    <t>Vetstreet, Inc [Member]</t>
  </si>
  <si>
    <t>Acquired equity interest (as a percent)</t>
  </si>
  <si>
    <t>80.10%</t>
  </si>
  <si>
    <t>Rxworks Inc [Member]</t>
  </si>
  <si>
    <t>Dental Cremer S.A. [Member]</t>
  </si>
  <si>
    <t>Series of Individually Immaterial Business Acquisitions [Member]</t>
  </si>
  <si>
    <t>J Marita [Member]</t>
  </si>
  <si>
    <t>scil animal care company GmbH [Member]</t>
  </si>
  <si>
    <t>Jorgen Kruuse A/S [Member]</t>
  </si>
  <si>
    <t>85.00%</t>
  </si>
  <si>
    <t>Dental Trey (S.R.L.) [Member]</t>
  </si>
  <si>
    <t>Business Acquisitions and Divestiture - Equity Method Investment and Divestiture (Details) - Maravet S.A. [Member] $ in Millions</t>
  </si>
  <si>
    <t>Jul. 10, 2015USD ($)</t>
  </si>
  <si>
    <t>Schedule of Equity Method Investments [Line Items]</t>
  </si>
  <si>
    <t>Acquired equity method investment interest (as a percent)</t>
  </si>
  <si>
    <t>Equity method investment, approximate annual sales</t>
  </si>
  <si>
    <t>Plans of Restructuring Narrative (Details) $ in Thousands</t>
  </si>
  <si>
    <t>Sep. 30, 2017USD ($)</t>
  </si>
  <si>
    <t>Jul. 01, 2017USD ($)</t>
  </si>
  <si>
    <t>Apr. 01, 2017USD ($)</t>
  </si>
  <si>
    <t>Sep. 24, 2016USD ($)</t>
  </si>
  <si>
    <t>Jun. 25, 2016USD ($)</t>
  </si>
  <si>
    <t>Mar. 26, 2016USD ($)</t>
  </si>
  <si>
    <t>Dec. 30, 2017USD ($)positions</t>
  </si>
  <si>
    <t>Nov. 06, 2014</t>
  </si>
  <si>
    <t>Restructuring Cost and Reserve [Line Items]</t>
  </si>
  <si>
    <t>Provision | $</t>
  </si>
  <si>
    <t>November 2014 restructuring initiative [Member]</t>
  </si>
  <si>
    <t>Restructuring and Related Cost, Number of Positions Eliminated | positions</t>
  </si>
  <si>
    <t>Restructuring and Related Cost, Number of Positions Eliminated, Period Percent</t>
  </si>
  <si>
    <t>4.00%</t>
  </si>
  <si>
    <t>November 2014 restructuring initiative [Member] | Minimum [Member]</t>
  </si>
  <si>
    <t>Expected percentage of workforce eliminated (in hundredths)</t>
  </si>
  <si>
    <t>2.00%</t>
  </si>
  <si>
    <t>November 2014 restructuring initiative [Member] | Maximum [Member]</t>
  </si>
  <si>
    <t>Plans of Restructuring - Restructuring Reserve Roll Forward by Expense and Segment (Details) - USD ($) $ in Thousands</t>
  </si>
  <si>
    <t>Restructuring Reserve [Roll Forward]</t>
  </si>
  <si>
    <t>Restructuring Reserve, beginning balance</t>
  </si>
  <si>
    <t>Provision</t>
  </si>
  <si>
    <t>Payments and other adjustments</t>
  </si>
  <si>
    <t>Restructuring Reserve, ending balance</t>
  </si>
  <si>
    <t>Severance costs [Member]</t>
  </si>
  <si>
    <t>Facility closing costs [Member]</t>
  </si>
  <si>
    <t>Other [Member]</t>
  </si>
  <si>
    <t>Earnings Per Share (Details) - shares shares in Thousands</t>
  </si>
  <si>
    <t>Effect of dilutive securities:</t>
  </si>
  <si>
    <t>Stock options, restricted stock and restricted stock units (in shares)</t>
  </si>
  <si>
    <t>Income Taxes - Income before Taxes and Equity in Earnings of Affiliates and Provisions for Income Taxes (Details) - USD ($) $ in Thousands</t>
  </si>
  <si>
    <t>Income before equity method investments, income taxes and loss on sale of equity investment [Abstract]</t>
  </si>
  <si>
    <t>Domestic</t>
  </si>
  <si>
    <t>Foreign</t>
  </si>
  <si>
    <t>Income Taxes - Provisions for income taxes (Details) - USD ($) $ in Thousands</t>
  </si>
  <si>
    <t>Current income tax expense:</t>
  </si>
  <si>
    <t>U.S. Federal</t>
  </si>
  <si>
    <t>State and local</t>
  </si>
  <si>
    <t>Total current</t>
  </si>
  <si>
    <t>Deferred income tax expense (benefit):</t>
  </si>
  <si>
    <t>Total deferred</t>
  </si>
  <si>
    <t>Total provision</t>
  </si>
  <si>
    <t>Income Taxes - Deferred Income Tax Assets and Liabiltieis (Details) - USD ($) $ in Thousands</t>
  </si>
  <si>
    <t>Noncurrent deferred income tax assets [Abstract]</t>
  </si>
  <si>
    <t>Inventory, premium coupon redemptions and accounts receivable valuation allowances, noncurrent</t>
  </si>
  <si>
    <t>Uniform capitalization adjustments to inventories, noncurrent</t>
  </si>
  <si>
    <t>Property and equipment</t>
  </si>
  <si>
    <t>Stock-based compensation</t>
  </si>
  <si>
    <t>Intangibles amortization</t>
  </si>
  <si>
    <t>Other non-current asset (liability)</t>
  </si>
  <si>
    <t>Net operating losses and other carryforwards</t>
  </si>
  <si>
    <t>Total non-current deferred tax liability</t>
  </si>
  <si>
    <t>Valuation allowance for non-current deferred tax assets</t>
  </si>
  <si>
    <t>Net deferred income tax liability</t>
  </si>
  <si>
    <t>[2]</t>
  </si>
  <si>
    <t>Primarily relates to operating losses of acquired subsidiaries, the benefits of which are uncertain. Any future reductions of such valuation allowances will be reflected as a reduction of income tax expense in accordance with the provisions of ASC Topic 805, “Business Combinations.”</t>
  </si>
  <si>
    <t>Certain deferred tax amounts do not have a right of offset and are therefore reflected on a gross basis in non-current assets and liabilities in our consolidated balance sheets.</t>
  </si>
  <si>
    <t>Income Taxes - Operating Loss Carryforwards (Details) - Foreign tax authority [Member] $ in Millions</t>
  </si>
  <si>
    <t>Operating Loss Carryforwards [Line Items]</t>
  </si>
  <si>
    <t>Net operating loss carryforwards subject to amortization</t>
  </si>
  <si>
    <t>Net operating loss carryforwards not subject to expiration</t>
  </si>
  <si>
    <t>Net operating loss carryforwards, year of expiration</t>
  </si>
  <si>
    <t>Dec. 31,
		2025</t>
  </si>
  <si>
    <t>Income Taxes - Effective Income Tax Rate Reconciliation (Details) - USD ($) $ in Thousands</t>
  </si>
  <si>
    <t>Effective Income Tax Rate Reconciliation, Amount [Abstract]</t>
  </si>
  <si>
    <t>Income tax provision at federal statutory rate</t>
  </si>
  <si>
    <t>State income tax provision, net of federal income tax effect</t>
  </si>
  <si>
    <t>Foreign income tax provision</t>
  </si>
  <si>
    <t>Pass through noncontrolling interest</t>
  </si>
  <si>
    <t>Valuation allowance</t>
  </si>
  <si>
    <t>Unrecognized tax benefits</t>
  </si>
  <si>
    <t>Interest expense related to loans</t>
  </si>
  <si>
    <t>Excess tax benefits related to stock compensation</t>
  </si>
  <si>
    <t>Revaluation of deferred tax assets and liabilities</t>
  </si>
  <si>
    <t>Income Taxes - Reconciliation of Unrecognized Tax Benefits (Details) - USD ($) $ in Thousands</t>
  </si>
  <si>
    <t>Reconciliation of Unrecognized Tax Benefits, Excluding Amounts Pertaining to Examined Tax Returns [Roll Forward]</t>
  </si>
  <si>
    <t>Additions based on current year tax positions</t>
  </si>
  <si>
    <t>Additions based on prior year tax positions</t>
  </si>
  <si>
    <t>Reductions based on prior year tax positions</t>
  </si>
  <si>
    <t>Reductions resulting from settlements with taxing authorities</t>
  </si>
  <si>
    <t>Reductions resulting from lapse in statutes of limitations</t>
  </si>
  <si>
    <t>Income Taxes Narrative (Details) - USD ($)</t>
  </si>
  <si>
    <t>Effective tax rate (as a percent)</t>
  </si>
  <si>
    <t>44.10%</t>
  </si>
  <si>
    <t>28.80%</t>
  </si>
  <si>
    <t>Income tax benefit - favorable tax petition resolution (subsidiary)</t>
  </si>
  <si>
    <t>Effective tax rate without the effect of income tax benefit (as a percent)</t>
  </si>
  <si>
    <t>30.20%</t>
  </si>
  <si>
    <t>Effective tax rate without the effect of income tax expense (as a percent)</t>
  </si>
  <si>
    <t>26.70%</t>
  </si>
  <si>
    <t>Income Tax Contingency [Line Items]</t>
  </si>
  <si>
    <t>Income Tax Expense (Benefit)</t>
  </si>
  <si>
    <t>Cumulative amount of reinvested earnings</t>
  </si>
  <si>
    <t>Unrecognized tax benefits that would affect the effective tax rate if recognized</t>
  </si>
  <si>
    <t>Total interest</t>
  </si>
  <si>
    <t>Total penalties</t>
  </si>
  <si>
    <t>Other Information Pertaining to Income Taxes</t>
  </si>
  <si>
    <t>The tax years subject to examination by major tax jurisdictions include the years 2012 and forward by the U.S. Internal Revenue Service (“IRS”), as well as the years 2008 and forward for certain states and certain foreign jurisdictions.  In December 2014, the IRS issued a Statutory Notice of Deficiency for 2009, 2010 and 2011.  During the quarter ended March 28, 2015, we filed our petition to the U.S. Tax Court disputing the adjustments proposed by the IRS.  During the quarter ended June 27, 2015, we were notified by the IRS that our protest was transferred to the Appellate Divisions (Appeals Section) of the IRS.  During the quarter ended March 26, 2016, we filed our protest with the Appellate Division. The opening appeals conference was held on June 8, 2016 and a proposed settlement was reached.  On July 13, 2016, a joint status report was filed with the Tax Court indicating a basis for settlement had been reached on all of the issues in this case.  On October 7, 2016 an executed decision document was signed by the Internal Revenue Service’s Special Trial Attorney and submitted to the Tax Court finalizing the Appeals decision.  Additionally, during the quarter ended December 31, 2016 we filed a Mutual Agreement Procedure request with the IRS for assistance from the U.S. Competent Authority for an open Transfer Pricing issue which resulted in a partial settlement during the quarter ended December 30, 2017.  We do not expect this to have a material effect on our consolidated financial position, liquidity or the results of operations.</t>
  </si>
  <si>
    <t>Internal Revenue Service (IRS) [Member]</t>
  </si>
  <si>
    <t>Income Tax Examination [Line Items]</t>
  </si>
  <si>
    <t>Income Tax Examination, Liability (Refund) Adjustment from Settlement with Taxing Authority</t>
  </si>
  <si>
    <t>Tax Cuts and Jobs Act [Member]</t>
  </si>
  <si>
    <t>Accrued Income Taxes</t>
  </si>
  <si>
    <t>Other Liabilities</t>
  </si>
  <si>
    <t>Concentrations of Risk (Details)</t>
  </si>
  <si>
    <t>Top customer concentration risk [Member] | Sales revenue, net [Member] | Any single customer [Member] | Maximum [Member]</t>
  </si>
  <si>
    <t>Concentration Risk [Line Items]</t>
  </si>
  <si>
    <t>Concentration risk percentage (as a percent)</t>
  </si>
  <si>
    <t>1.20%</t>
  </si>
  <si>
    <t>Supplier concentration risk [Member] | Purchases [Member] | Top ten health care distribution suppliers [Member]</t>
  </si>
  <si>
    <t>34.00%</t>
  </si>
  <si>
    <t>Supplier concentration risk [Member] | Purchases [Member] | Single largest supplier [Member]</t>
  </si>
  <si>
    <t>5.00%</t>
  </si>
  <si>
    <t>6.00%</t>
  </si>
  <si>
    <t>Derivatives and Hedging Activities (Details)</t>
  </si>
  <si>
    <t>Maximum duration of foreign currency forward contracts</t>
  </si>
  <si>
    <t>18 months</t>
  </si>
  <si>
    <t>Segment and Geographic Data (Details) $ in Thousands</t>
  </si>
  <si>
    <t>Dec. 30, 2017USD ($)number</t>
  </si>
  <si>
    <t>Segment Reporting Information [Line Items]</t>
  </si>
  <si>
    <t>Number of reportable segments | number</t>
  </si>
  <si>
    <t>Number of countries served globally | number</t>
  </si>
  <si>
    <t>Health Care Distribution [Member] | Dental [Member]</t>
  </si>
  <si>
    <t>Health Care Distribution [Member] | Animal Health [Member]</t>
  </si>
  <si>
    <t>Health Care Distribution [Member] | Medical [Member]</t>
  </si>
  <si>
    <t>Consists of consumable products, small equipment, laboratory products, large equipment, equipment repair services, branded and generic pharmaceuticals, vaccines, surgical products, diagnostic tests, infection-control products and vitamins.</t>
  </si>
  <si>
    <t>Consists of practice management software and other value-added products, which are distributed primarily to health care providers, and financial services on a non-recourse basis, e-services, continuing education services for practitioners, consulting and other services.</t>
  </si>
  <si>
    <t>Segment and Geographic Data - Net Sales and Long-Lived Assets by Geographic Area (Details) - USD ($) $ in Thousands</t>
  </si>
  <si>
    <t>Revenues from External Customers and Long-Lived Assets [Line Items]</t>
  </si>
  <si>
    <t>United States [Member]</t>
  </si>
  <si>
    <t>United States [Member] | Geographic Concentration Risk [Member] | Sales revenue, net [Member] | Minimum [Member]</t>
  </si>
  <si>
    <t>10.00%</t>
  </si>
  <si>
    <t>Locations other than the United States [Member]</t>
  </si>
  <si>
    <t>Employee Benefit Plans - Stock-Based Compensation (Details) - USD ($) $ / shares in Units, $ in Thousands</t>
  </si>
  <si>
    <t>Pre-tax share-based compensation expense</t>
  </si>
  <si>
    <t>After-tax share-based compensation expense</t>
  </si>
  <si>
    <t>Excess tax benefits</t>
  </si>
  <si>
    <t>Liability for cash settlement stock-based compensation awards</t>
  </si>
  <si>
    <t>Fair value adjustment for cash settlement stock-based compensation awards</t>
  </si>
  <si>
    <t>Weighted-average grant date fair value of stock-based awards granted before forfeitures (in dollars per share)</t>
  </si>
  <si>
    <t>Total unrecognized compensation cost related to non-vested awards</t>
  </si>
  <si>
    <t>Weighted-average period of recognition for unrecognized compensation costs on nonvested awards (in years)</t>
  </si>
  <si>
    <t>2 years</t>
  </si>
  <si>
    <t>Total cash received as a result of stock options exercises</t>
  </si>
  <si>
    <t>Stock option exercises tax benefits</t>
  </si>
  <si>
    <t>Employee Benefit Plans - Stock Option Activity (Details) - USD ($) $ / shares in Units, shares in Thousands, $ in Thousands</t>
  </si>
  <si>
    <t>Employee and director stock options [Member]</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nding balance, options exercisable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nding balance, options exercisable (in dollars per share)</t>
  </si>
  <si>
    <t>Share-based Compensation Arrangement by Share-based Payment Award, Options, Additional Disclosures [Abstract]</t>
  </si>
  <si>
    <t>Stock option outstanding aggregate intrinsic value as of period end</t>
  </si>
  <si>
    <t>Stock option exercisable aggregate intrinsic value as of period end</t>
  </si>
  <si>
    <t>Restricted stock/units [Member]</t>
  </si>
  <si>
    <t>Share-based Compensation Arrangement by Share-based Payment Award [Line Items]</t>
  </si>
  <si>
    <t>Total intrinsic value of restricted stock that vested during the year (in dollars per share)</t>
  </si>
  <si>
    <t>Time-based restricted stock/units [Member]</t>
  </si>
  <si>
    <t>Share-based Compensation Arrangement by Share-based Payment Award, Equity Instruments Other than Options, Nonvested, Number of Shares [Roll Forward]</t>
  </si>
  <si>
    <t>Beginning balance outstanding (in shares)</t>
  </si>
  <si>
    <t>Vested (in shares)</t>
  </si>
  <si>
    <t>Ending balance outstanding (in shares)</t>
  </si>
  <si>
    <t>Share-based Compensation Arrangement by Share-based Payment Award, Equity Instruments Other than Options, Nonvested, Weighted Average Grant Date Fair Value [Abstract]</t>
  </si>
  <si>
    <t>Beginning balance outstanding (in dollars per share)</t>
  </si>
  <si>
    <t>Vested (in dollars per share)</t>
  </si>
  <si>
    <t>Ending balance outstanding (in dollars per share)</t>
  </si>
  <si>
    <t>Intrinsic value (in dollars per share)</t>
  </si>
  <si>
    <t>Performance-based restricted stock/units [Member]</t>
  </si>
  <si>
    <t>Period over which earnings per share performance is measured against specified targets (in years)</t>
  </si>
  <si>
    <t>2013 Stock Incentive Plan, as amended [Member]</t>
  </si>
  <si>
    <t>Shares authorized to be granted (in shares)</t>
  </si>
  <si>
    <t>Shares available to be granted (in shares)</t>
  </si>
  <si>
    <t>2013 Stock Incentive Plan, as amended [Member] | Time-based restricted stock/units [Member]</t>
  </si>
  <si>
    <t>Number of years for full vesting (in years)</t>
  </si>
  <si>
    <t>4 years</t>
  </si>
  <si>
    <t>2013 Stock Incentive Plan, as amended [Member] | Performance-based restricted stock/units [Member]</t>
  </si>
  <si>
    <t>2015 Non-Employee Director Stock Incentive Plan [Member]</t>
  </si>
  <si>
    <t>2015 Non-Employee Director Stock Incentive Plan [Member] | Time-based restricted stock/units [Member]</t>
  </si>
  <si>
    <t>12 months</t>
  </si>
  <si>
    <t>Employee Benefit Plans - Other Employee Benefits (Details) - USD ($) $ in Millions</t>
  </si>
  <si>
    <t>Management [Member] | Deferred compensation bonus and commission plan [Member]</t>
  </si>
  <si>
    <t>Deferred Compensation Arrangement with Individual, Excluding Share-based Payments and Postretirement Benefits [Line Items]</t>
  </si>
  <si>
    <t>Deferred compensation plan fair market value amount charged (credited) to operations</t>
  </si>
  <si>
    <t>Qualified 401K plan [Member]</t>
  </si>
  <si>
    <t>Defined Contribution Plan Disclosure [Line Items]</t>
  </si>
  <si>
    <t>Amounts charged (credited) to operations</t>
  </si>
  <si>
    <t>Qualified 401K plan [Member] | Maximum [Member]</t>
  </si>
  <si>
    <t>Maximum matching contributions as a percentage of participants' contributions (as a percent)</t>
  </si>
  <si>
    <t>100.00%</t>
  </si>
  <si>
    <t>Maximum participants' contributions as a percentage of their base compensation (as a percent)</t>
  </si>
  <si>
    <t>7.00%</t>
  </si>
  <si>
    <t>Allowable maximum percentage of contributions allocated to Henry Schein Stock Fund (as a percent)</t>
  </si>
  <si>
    <t>20.00%</t>
  </si>
  <si>
    <t>Supplemental executive retirement plan [Member]</t>
  </si>
  <si>
    <t>Commitments and Contingencies - Operating Leases, Future Minimum Payments (Details) - USD ($) $ in Thousands</t>
  </si>
  <si>
    <t>Operating Leases, Future Minimum Payments Due [Abstract]</t>
  </si>
  <si>
    <t>Total minimum operating lease payments</t>
  </si>
  <si>
    <t>Total rent expense</t>
  </si>
  <si>
    <t>Commitments and Contingencies - Capital Leases, Future Minimum Payments (Details) $ in Thousands</t>
  </si>
  <si>
    <t>Capital Leases, Future Minimum Payments Due [Abstract]</t>
  </si>
  <si>
    <t>Total minimum capital lease payments</t>
  </si>
  <si>
    <t>Less: Amount representing interest at 0.84% and 19.79%</t>
  </si>
  <si>
    <t>Total present value of minimum capital lease payments</t>
  </si>
  <si>
    <t>Leases, Capital [Abstract]</t>
  </si>
  <si>
    <t>Commitments and Contingencies - Unrecorded Unconditional Purchase Obligation (Details) $ in Thousands</t>
  </si>
  <si>
    <t>Unrecorded Unconditional Purchase Obligation [Abstract]</t>
  </si>
  <si>
    <t>Total minimum inventory purchase commitment payments</t>
  </si>
  <si>
    <t>Commitments and Contingencies - Other Commitments (Details) $ in Thousands</t>
  </si>
  <si>
    <t>Employment, consulting and non-compete agreements [Member]</t>
  </si>
  <si>
    <t>Other Commitment, Fiscal Year Maturity [Abstract]</t>
  </si>
  <si>
    <t>Life-time consulting agreement [Member]</t>
  </si>
  <si>
    <t>Current compensation paid under lifetime consulting agreement</t>
  </si>
  <si>
    <t>Amount of increase effective every fifth year on lifetime consulting agreement</t>
  </si>
  <si>
    <t>Commitments and Contingencies - Litigation (Details)</t>
  </si>
  <si>
    <t>Feb. 12, 2018</t>
  </si>
  <si>
    <t>Loss Contingency, Information about Litigation Matters [Abstract]</t>
  </si>
  <si>
    <t>Loss Contingency, Management's Assessment and Process</t>
  </si>
  <si>
    <t>As of December 30, 2017,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Class Action Complaints Against Patterson Companies, Inc., Benco Dental Supply Co. and Henry Schein, Inc. [Member]</t>
  </si>
  <si>
    <t>Loss Contingency, Lawsuit Filing Date</t>
  </si>
  <si>
    <t>Loss Contingency, Name of Defendant</t>
  </si>
  <si>
    <t>Patterson Companies, Inc. (“Patterson”), Benco Dental Supply Co. (“Benco”) and Henry Schein, Inc.</t>
  </si>
  <si>
    <t>Loss Contingency, Name of Plaintiff</t>
  </si>
  <si>
    <t>class action complaints</t>
  </si>
  <si>
    <t>Loss Contingency, Allegations</t>
  </si>
  <si>
    <t>Each of these complaints allege, among other things, that defendants conspired to fix prices, allocate customers and foreclose competitors by boycotting manufacturers, state dental associations and others that deal with defendants’ competitors.</t>
  </si>
  <si>
    <t>Archer and White Sales, Inc. v. collectively, the Danaher Defendants [Member]</t>
  </si>
  <si>
    <t>August 31, 2012</t>
  </si>
  <si>
    <t>Henry Schein, Inc. as well as Danaher Corporation and its subsidiaries Instrumentarium Dental, Inc., Dental Equipment, LLC, Kavo Dental Technologies, LLC and Dental Imaging Technologies Corporation (collectively, the “Danaher Defendants”)</t>
  </si>
  <si>
    <t>Archer and White Sales, Inc</t>
  </si>
  <si>
    <t>Archer alleges a conspiracy between Henry Schein, Inc., an unnamed company and the Danaher Defendants to terminate or limit Archer’s distribution rights.</t>
  </si>
  <si>
    <t>Archer filed amended complaint adding Patterson and Benco as Defendants [Member]</t>
  </si>
  <si>
    <t>August 1, 2017</t>
  </si>
  <si>
    <t>Patterson Companies, Inc. (“Patterson”), Benco Dental Supply Co. (“Benco”)</t>
  </si>
  <si>
    <t>Archer and White Sales, Inc.</t>
  </si>
  <si>
    <t>alleging that Henry Schein, Inc., Patterson, Benco and Burkhart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si>
  <si>
    <t>Archer filed second amended complaint under seal [Member]</t>
  </si>
  <si>
    <t>October 30, 2017</t>
  </si>
  <si>
    <t>Henry Schein, Inc. as well as Danaher Corporation and its subsidiaries Instrumentarium Dental, Inc., Dental Equipment, LLC, Kavo Dental Technologies, LLC and Dental Imaging Technologies Corporation (collectively, the “Danaher Defendants”), Patterson Companies, Inc. (“Patterson”), Benco Dental Supply Co. (“Benco”)</t>
  </si>
  <si>
    <t>additional allegations that it believes support its claims.</t>
  </si>
  <si>
    <t>IQ Dental Supply, Inc V. Henry Schein, Inc. Patterson Companies, Inc. [Member]</t>
  </si>
  <si>
    <t>August 17, 2017</t>
  </si>
  <si>
    <t>Henry Schein, Inc., Patterson Companies, Inc. and Benco Dental Supply Company</t>
  </si>
  <si>
    <t>IQ Dental Supply, Inc.</t>
  </si>
  <si>
    <t>Plaintiff alleges that it is a distributor of dental supplies and equipment, and sells dental products through an online dental distribution platform operated by SourceOne Dental (“SourceOne”).</t>
  </si>
  <si>
    <t>United States Federal Trade Commission [Member] | Subsequent Event [Member]</t>
  </si>
  <si>
    <t>February 12, 2018</t>
  </si>
  <si>
    <t>against Benco Dental Supply Co., Henry Schein, Inc. and Patterson Companies, Inc.</t>
  </si>
  <si>
    <t>United States Federal Trade Commission</t>
  </si>
  <si>
    <t>The FTC alleges, among other things, that defendants violated U.S. antitrust laws by conspiring, and entering into an agreement, to refuse to provide discounts to or otherwise serve buying groups representing dental practitioners</t>
  </si>
  <si>
    <t>Quarterly Information (Unaudited) (Details) - USD ($) $ / shares in Units, $ in Thousands</t>
  </si>
  <si>
    <t>Amounts attributable to Henry Schein, Inc.:</t>
  </si>
  <si>
    <t>Supplemental Cash Flow Information (Details) - USD ($) $ in Thousands</t>
  </si>
  <si>
    <t>Supplemental Cash Flow Information [Abstract]</t>
  </si>
  <si>
    <t>Interest</t>
  </si>
  <si>
    <t>Debt assumed as part of acquisitions</t>
  </si>
  <si>
    <t>Business Acquisition, increased ownership, non-cash transaction</t>
  </si>
  <si>
    <t>Schedule II - Valuation and Qualifying Accounts (Details) - Allowance For Doubtful Accounts Sales Returns And Other [Member] - USD ($) $ in Thousands</t>
  </si>
  <si>
    <t>Movement in Valuation Allowances and Reserves [Roll Forward]</t>
  </si>
  <si>
    <t>Balance at beginning of period</t>
  </si>
  <si>
    <t>Charged to statement of income</t>
  </si>
  <si>
    <t>Charged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January &quot;#,##0_);_(&quot;Jan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00022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C17" s="5" t="n">
        <v>153694200</v>
      </c>
    </row>
    <row r="18" spans="1:4">
      <c r="A18" s="4" t="s">
        <v>30</v>
      </c>
      <c r="D18" s="6" t="n">
        <v>143604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4658</v>
      </c>
      <c r="C3" s="6" t="n">
        <v>62381</v>
      </c>
    </row>
    <row r="4" spans="1:3">
      <c r="A4" s="4" t="s">
        <v>35</v>
      </c>
      <c r="B4" s="5" t="n">
        <v>1470047</v>
      </c>
      <c r="C4" s="5" t="n">
        <v>1254139</v>
      </c>
    </row>
    <row r="5" spans="1:3">
      <c r="A5" s="4" t="s">
        <v>36</v>
      </c>
      <c r="B5" s="5" t="n">
        <v>1933803</v>
      </c>
      <c r="C5" s="5" t="n">
        <v>1665750</v>
      </c>
    </row>
    <row r="6" spans="1:3">
      <c r="A6" s="4" t="s">
        <v>37</v>
      </c>
      <c r="B6" s="5" t="n">
        <v>454752</v>
      </c>
      <c r="C6" s="5" t="n">
        <v>360510</v>
      </c>
    </row>
    <row r="7" spans="1:3">
      <c r="A7" s="4" t="s">
        <v>38</v>
      </c>
      <c r="B7" s="5" t="n">
        <v>4033260</v>
      </c>
      <c r="C7" s="5" t="n">
        <v>3342780</v>
      </c>
    </row>
    <row r="8" spans="1:3">
      <c r="A8" s="4" t="s">
        <v>39</v>
      </c>
      <c r="B8" s="5" t="n">
        <v>375001</v>
      </c>
      <c r="C8" s="5" t="n">
        <v>333906</v>
      </c>
    </row>
    <row r="9" spans="1:3">
      <c r="A9" s="4" t="s">
        <v>40</v>
      </c>
      <c r="B9" s="5" t="n">
        <v>2301331</v>
      </c>
      <c r="C9" s="5" t="n">
        <v>2019740</v>
      </c>
    </row>
    <row r="10" spans="1:3">
      <c r="A10" s="4" t="s">
        <v>41</v>
      </c>
      <c r="B10" s="5" t="n">
        <v>669641</v>
      </c>
      <c r="C10" s="5" t="n">
        <v>621180</v>
      </c>
    </row>
    <row r="11" spans="1:3">
      <c r="A11" s="4" t="s">
        <v>42</v>
      </c>
      <c r="B11" s="5" t="n">
        <v>432002</v>
      </c>
      <c r="C11" s="5" t="n">
        <v>442790</v>
      </c>
    </row>
    <row r="12" spans="1:3">
      <c r="A12" s="4" t="s">
        <v>43</v>
      </c>
      <c r="B12" s="5" t="n">
        <v>7811235</v>
      </c>
      <c r="C12" s="5" t="n">
        <v>6760396</v>
      </c>
    </row>
    <row r="13" spans="1:3">
      <c r="A13" s="3" t="s">
        <v>44</v>
      </c>
    </row>
    <row r="14" spans="1:3">
      <c r="A14" s="4" t="s">
        <v>45</v>
      </c>
      <c r="B14" s="5" t="n">
        <v>1153012</v>
      </c>
      <c r="C14" s="5" t="n">
        <v>1007249</v>
      </c>
    </row>
    <row r="15" spans="1:3">
      <c r="A15" s="4" t="s">
        <v>46</v>
      </c>
      <c r="B15" s="5" t="n">
        <v>741653</v>
      </c>
      <c r="C15" s="5" t="n">
        <v>437476</v>
      </c>
    </row>
    <row r="16" spans="1:3">
      <c r="A16" s="4" t="s">
        <v>47</v>
      </c>
      <c r="B16" s="5" t="n">
        <v>16659</v>
      </c>
      <c r="C16" s="5" t="n">
        <v>65923</v>
      </c>
    </row>
    <row r="17" spans="1:3">
      <c r="A17" s="3" t="s">
        <v>48</v>
      </c>
    </row>
    <row r="18" spans="1:3">
      <c r="A18" s="4" t="s">
        <v>49</v>
      </c>
      <c r="B18" s="5" t="n">
        <v>272998</v>
      </c>
      <c r="C18" s="5" t="n">
        <v>266463</v>
      </c>
    </row>
    <row r="19" spans="1:3">
      <c r="A19" s="4" t="s">
        <v>50</v>
      </c>
      <c r="B19" s="5" t="n">
        <v>188873</v>
      </c>
      <c r="C19" s="5" t="n">
        <v>151750</v>
      </c>
    </row>
    <row r="20" spans="1:3">
      <c r="A20" s="4" t="s">
        <v>51</v>
      </c>
      <c r="B20" s="5" t="n">
        <v>403020</v>
      </c>
      <c r="C20" s="5" t="n">
        <v>391785</v>
      </c>
    </row>
    <row r="21" spans="1:3">
      <c r="A21" s="4" t="s">
        <v>52</v>
      </c>
      <c r="B21" s="5" t="n">
        <v>2776215</v>
      </c>
      <c r="C21" s="5" t="n">
        <v>2320646</v>
      </c>
    </row>
    <row r="22" spans="1:3">
      <c r="A22" s="4" t="s">
        <v>53</v>
      </c>
      <c r="B22" s="5" t="n">
        <v>907756</v>
      </c>
      <c r="C22" s="5" t="n">
        <v>715457</v>
      </c>
    </row>
    <row r="23" spans="1:3">
      <c r="A23" s="4" t="s">
        <v>54</v>
      </c>
      <c r="B23" s="5" t="n">
        <v>50431</v>
      </c>
      <c r="C23" s="5" t="n">
        <v>51589</v>
      </c>
    </row>
    <row r="24" spans="1:3">
      <c r="A24" s="4" t="s">
        <v>55</v>
      </c>
      <c r="B24" s="5" t="n">
        <v>420285</v>
      </c>
      <c r="C24" s="5" t="n">
        <v>264264</v>
      </c>
    </row>
    <row r="25" spans="1:3">
      <c r="A25" s="4" t="s">
        <v>56</v>
      </c>
      <c r="B25" s="5" t="n">
        <v>4154687</v>
      </c>
      <c r="C25" s="5" t="n">
        <v>3351956</v>
      </c>
    </row>
    <row r="26" spans="1:3">
      <c r="A26" s="4" t="s">
        <v>57</v>
      </c>
      <c r="B26" s="5" t="n">
        <v>832138</v>
      </c>
      <c r="C26" s="5" t="n">
        <v>607636</v>
      </c>
    </row>
    <row r="27" spans="1:3">
      <c r="A27" s="4" t="s">
        <v>58</v>
      </c>
      <c r="B27" s="4" t="s">
        <v>59</v>
      </c>
      <c r="C27" s="4" t="s">
        <v>59</v>
      </c>
    </row>
    <row r="28" spans="1:3">
      <c r="A28" s="3" t="s">
        <v>60</v>
      </c>
    </row>
    <row r="29" spans="1:3">
      <c r="A29" s="4" t="s">
        <v>61</v>
      </c>
      <c r="B29" s="5" t="n">
        <v>0</v>
      </c>
      <c r="C29" s="5" t="n">
        <v>0</v>
      </c>
    </row>
    <row r="30" spans="1:3">
      <c r="A30" s="4" t="s">
        <v>62</v>
      </c>
      <c r="B30" s="5" t="n">
        <v>1537</v>
      </c>
      <c r="C30" s="5" t="n">
        <v>1588</v>
      </c>
    </row>
    <row r="31" spans="1:3">
      <c r="A31" s="4" t="s">
        <v>63</v>
      </c>
      <c r="B31" s="5" t="n">
        <v>0</v>
      </c>
      <c r="C31" s="5" t="n">
        <v>126742</v>
      </c>
    </row>
    <row r="32" spans="1:3">
      <c r="A32" s="4" t="s">
        <v>64</v>
      </c>
      <c r="B32" s="5" t="n">
        <v>2940029</v>
      </c>
      <c r="C32" s="5" t="n">
        <v>2981777</v>
      </c>
    </row>
    <row r="33" spans="1:3">
      <c r="A33" s="4" t="s">
        <v>65</v>
      </c>
      <c r="B33" s="5" t="n">
        <v>-130067</v>
      </c>
      <c r="C33" s="5" t="n">
        <v>-317041</v>
      </c>
    </row>
    <row r="34" spans="1:3">
      <c r="A34" s="4" t="s">
        <v>66</v>
      </c>
      <c r="B34" s="5" t="n">
        <v>2811499</v>
      </c>
      <c r="C34" s="5" t="n">
        <v>2793066</v>
      </c>
    </row>
    <row r="35" spans="1:3">
      <c r="A35" s="4" t="s">
        <v>67</v>
      </c>
      <c r="B35" s="5" t="n">
        <v>12911</v>
      </c>
      <c r="C35" s="5" t="n">
        <v>7738</v>
      </c>
    </row>
    <row r="36" spans="1:3">
      <c r="A36" s="4" t="s">
        <v>68</v>
      </c>
      <c r="B36" s="5" t="n">
        <v>2824410</v>
      </c>
      <c r="C36" s="5" t="n">
        <v>2800804</v>
      </c>
    </row>
    <row r="37" spans="1:3">
      <c r="A37" s="4" t="s">
        <v>69</v>
      </c>
      <c r="B37" s="6" t="n">
        <v>7811235</v>
      </c>
      <c r="C37" s="6" t="n">
        <v>6760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34</v>
      </c>
      <c r="B16" s="4" t="s">
        <v>286</v>
      </c>
    </row>
    <row r="17" spans="1:2">
      <c r="A17" s="4" t="s">
        <v>287</v>
      </c>
      <c r="B17" s="4" t="s">
        <v>288</v>
      </c>
    </row>
    <row r="18" spans="1:2">
      <c r="A18" s="4" t="s">
        <v>289</v>
      </c>
      <c r="B18" s="4" t="s">
        <v>290</v>
      </c>
    </row>
    <row r="19" spans="1:2">
      <c r="A19" s="4" t="s">
        <v>291</v>
      </c>
      <c r="B19" s="4" t="s">
        <v>292</v>
      </c>
    </row>
    <row r="20" spans="1:2">
      <c r="A20" s="4" t="s">
        <v>216</v>
      </c>
      <c r="B20" s="4" t="s">
        <v>293</v>
      </c>
    </row>
    <row r="21" spans="1:2">
      <c r="A21" s="4" t="s">
        <v>294</v>
      </c>
      <c r="B21" s="4" t="s">
        <v>295</v>
      </c>
    </row>
    <row r="22" spans="1:2">
      <c r="A22" s="4" t="s">
        <v>296</v>
      </c>
      <c r="B22" s="4" t="s">
        <v>297</v>
      </c>
    </row>
    <row r="23" spans="1:2">
      <c r="A23" s="4" t="s">
        <v>298</v>
      </c>
      <c r="B23" s="4" t="s">
        <v>299</v>
      </c>
    </row>
    <row r="24" spans="1:2">
      <c r="A24" s="4" t="s">
        <v>219</v>
      </c>
      <c r="B24" s="4" t="s">
        <v>300</v>
      </c>
    </row>
    <row r="25" spans="1:2">
      <c r="A25" s="4" t="s">
        <v>301</v>
      </c>
      <c r="B2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33</v>
      </c>
    </row>
    <row r="3" spans="1:3">
      <c r="A3" s="4" t="s">
        <v>71</v>
      </c>
      <c r="B3" s="6" t="n">
        <v>106592</v>
      </c>
      <c r="C3" s="6" t="n">
        <v>90329</v>
      </c>
    </row>
    <row r="4" spans="1:3">
      <c r="A4" s="3" t="s">
        <v>60</v>
      </c>
    </row>
    <row r="5" spans="1:3">
      <c r="A5" s="4" t="s">
        <v>72</v>
      </c>
      <c r="B5" s="7" t="n">
        <v>0.01</v>
      </c>
      <c r="C5" s="7" t="n">
        <v>0.01</v>
      </c>
    </row>
    <row r="6" spans="1:3">
      <c r="A6" s="4" t="s">
        <v>73</v>
      </c>
      <c r="B6" s="5" t="n">
        <v>1000000</v>
      </c>
      <c r="C6" s="5" t="n">
        <v>1000000</v>
      </c>
    </row>
    <row r="7" spans="1:3">
      <c r="A7" s="4" t="s">
        <v>74</v>
      </c>
      <c r="B7" s="5" t="n">
        <v>0</v>
      </c>
      <c r="C7" s="5" t="n">
        <v>0</v>
      </c>
    </row>
    <row r="8" spans="1:3">
      <c r="A8" s="4" t="s">
        <v>75</v>
      </c>
      <c r="B8" s="7" t="n">
        <v>0.01</v>
      </c>
      <c r="C8" s="7" t="n">
        <v>0.01</v>
      </c>
    </row>
    <row r="9" spans="1:3">
      <c r="A9" s="4" t="s">
        <v>76</v>
      </c>
      <c r="B9" s="5" t="n">
        <v>240000000</v>
      </c>
      <c r="C9" s="5" t="n">
        <v>240000000</v>
      </c>
    </row>
    <row r="10" spans="1:3">
      <c r="A10" s="4" t="s">
        <v>77</v>
      </c>
      <c r="B10" s="5" t="n">
        <v>153690146</v>
      </c>
      <c r="C10" s="5" t="n">
        <v>158805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11</v>
      </c>
    </row>
    <row r="4" spans="1:2">
      <c r="A4" s="4" t="s">
        <v>4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2461543</v>
      </c>
      <c r="C4" s="6" t="n">
        <v>11571668</v>
      </c>
      <c r="D4" s="6" t="n">
        <v>10629719</v>
      </c>
    </row>
    <row r="5" spans="1:4">
      <c r="A5" s="4" t="s">
        <v>82</v>
      </c>
      <c r="B5" s="5" t="n">
        <v>9062440</v>
      </c>
      <c r="C5" s="5" t="n">
        <v>8345195</v>
      </c>
      <c r="D5" s="5" t="n">
        <v>7622765</v>
      </c>
    </row>
    <row r="6" spans="1:4">
      <c r="A6" s="4" t="s">
        <v>83</v>
      </c>
      <c r="B6" s="5" t="n">
        <v>3399103</v>
      </c>
      <c r="C6" s="5" t="n">
        <v>3226473</v>
      </c>
      <c r="D6" s="5" t="n">
        <v>3006954</v>
      </c>
    </row>
    <row r="7" spans="1:4">
      <c r="A7" s="3" t="s">
        <v>84</v>
      </c>
    </row>
    <row r="8" spans="1:4">
      <c r="A8" s="4" t="s">
        <v>85</v>
      </c>
      <c r="B8" s="5" t="n">
        <v>2539734</v>
      </c>
      <c r="C8" s="5" t="n">
        <v>2409008</v>
      </c>
      <c r="D8" s="5" t="n">
        <v>2238051</v>
      </c>
    </row>
    <row r="9" spans="1:4">
      <c r="A9" s="4" t="s">
        <v>86</v>
      </c>
      <c r="B9" s="5" t="n">
        <v>0</v>
      </c>
      <c r="C9" s="5" t="n">
        <v>45891</v>
      </c>
      <c r="D9" s="5" t="n">
        <v>34931</v>
      </c>
    </row>
    <row r="10" spans="1:4">
      <c r="A10" s="4" t="s">
        <v>87</v>
      </c>
      <c r="B10" s="5" t="n">
        <v>859369</v>
      </c>
      <c r="C10" s="5" t="n">
        <v>771574</v>
      </c>
      <c r="D10" s="5" t="n">
        <v>733972</v>
      </c>
    </row>
    <row r="11" spans="1:4">
      <c r="A11" s="3" t="s">
        <v>88</v>
      </c>
    </row>
    <row r="12" spans="1:4">
      <c r="A12" s="4" t="s">
        <v>89</v>
      </c>
      <c r="B12" s="5" t="n">
        <v>17553</v>
      </c>
      <c r="C12" s="5" t="n">
        <v>13275</v>
      </c>
      <c r="D12" s="5" t="n">
        <v>12935</v>
      </c>
    </row>
    <row r="13" spans="1:4">
      <c r="A13" s="4" t="s">
        <v>90</v>
      </c>
      <c r="B13" s="5" t="n">
        <v>-53654</v>
      </c>
      <c r="C13" s="5" t="n">
        <v>-31893</v>
      </c>
      <c r="D13" s="5" t="n">
        <v>-26008</v>
      </c>
    </row>
    <row r="14" spans="1:4">
      <c r="A14" s="4" t="s">
        <v>91</v>
      </c>
      <c r="B14" s="5" t="n">
        <v>-420</v>
      </c>
      <c r="C14" s="5" t="n">
        <v>2879</v>
      </c>
      <c r="D14" s="5" t="n">
        <v>-141</v>
      </c>
    </row>
    <row r="15" spans="1:4">
      <c r="A15" s="4" t="s">
        <v>92</v>
      </c>
      <c r="B15" s="5" t="n">
        <v>822848</v>
      </c>
      <c r="C15" s="5" t="n">
        <v>755835</v>
      </c>
      <c r="D15" s="5" t="n">
        <v>720758</v>
      </c>
    </row>
    <row r="16" spans="1:4">
      <c r="A16" s="4" t="s">
        <v>93</v>
      </c>
      <c r="B16" s="5" t="n">
        <v>-362506</v>
      </c>
      <c r="C16" s="5" t="n">
        <v>-217958</v>
      </c>
      <c r="D16" s="5" t="n">
        <v>-211391</v>
      </c>
    </row>
    <row r="17" spans="1:4">
      <c r="A17" s="4" t="s">
        <v>94</v>
      </c>
      <c r="B17" s="5" t="n">
        <v>16587</v>
      </c>
      <c r="C17" s="5" t="n">
        <v>18518</v>
      </c>
      <c r="D17" s="5" t="n">
        <v>14060</v>
      </c>
    </row>
    <row r="18" spans="1:4">
      <c r="A18" s="4" t="s">
        <v>95</v>
      </c>
      <c r="B18" s="5" t="n">
        <v>-17636</v>
      </c>
      <c r="C18" s="5" t="n">
        <v>0</v>
      </c>
      <c r="D18" s="5" t="n">
        <v>0</v>
      </c>
    </row>
    <row r="19" spans="1:4">
      <c r="A19" s="4" t="s">
        <v>96</v>
      </c>
      <c r="B19" s="5" t="n">
        <v>459293</v>
      </c>
      <c r="C19" s="5" t="n">
        <v>556395</v>
      </c>
      <c r="D19" s="5" t="n">
        <v>523427</v>
      </c>
    </row>
    <row r="20" spans="1:4">
      <c r="A20" s="4" t="s">
        <v>97</v>
      </c>
      <c r="B20" s="5" t="n">
        <v>-52994</v>
      </c>
      <c r="C20" s="5" t="n">
        <v>-49617</v>
      </c>
      <c r="D20" s="5" t="n">
        <v>-44369</v>
      </c>
    </row>
    <row r="21" spans="1:4">
      <c r="A21" s="4" t="s">
        <v>98</v>
      </c>
      <c r="B21" s="6" t="n">
        <v>406299</v>
      </c>
      <c r="C21" s="6" t="n">
        <v>506778</v>
      </c>
      <c r="D21" s="6" t="n">
        <v>479058</v>
      </c>
    </row>
    <row r="22" spans="1:4">
      <c r="A22" s="3" t="s">
        <v>99</v>
      </c>
    </row>
    <row r="23" spans="1:4">
      <c r="A23" s="4" t="s">
        <v>100</v>
      </c>
      <c r="B23" s="7" t="n">
        <v>2.59</v>
      </c>
      <c r="C23" s="7" t="n">
        <v>3.14</v>
      </c>
      <c r="D23" s="7" t="n">
        <v>2.89</v>
      </c>
    </row>
    <row r="24" spans="1:4">
      <c r="A24" s="4" t="s">
        <v>101</v>
      </c>
      <c r="B24" s="7" t="n">
        <v>2.57</v>
      </c>
      <c r="C24" s="8" t="n">
        <v>3.1</v>
      </c>
      <c r="D24" s="7" t="n">
        <v>2.85</v>
      </c>
    </row>
    <row r="25" spans="1:4">
      <c r="A25" s="3" t="s">
        <v>102</v>
      </c>
    </row>
    <row r="26" spans="1:4">
      <c r="A26" s="4" t="s">
        <v>103</v>
      </c>
      <c r="B26" s="5" t="n">
        <v>156787</v>
      </c>
      <c r="C26" s="5" t="n">
        <v>161641</v>
      </c>
      <c r="D26" s="5" t="n">
        <v>165687</v>
      </c>
    </row>
    <row r="27" spans="1:4">
      <c r="A27" s="4" t="s">
        <v>104</v>
      </c>
      <c r="B27" s="5" t="n">
        <v>158208</v>
      </c>
      <c r="C27" s="5" t="n">
        <v>163723</v>
      </c>
      <c r="D27" s="5" t="n">
        <v>1682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5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256</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s>
  <sheetData>
    <row r="1" spans="1:5">
      <c r="A1" s="1" t="s">
        <v>380</v>
      </c>
      <c r="B1" s="2" t="s">
        <v>381</v>
      </c>
      <c r="C1" s="2" t="s">
        <v>382</v>
      </c>
      <c r="D1" s="2" t="s">
        <v>383</v>
      </c>
      <c r="E1" s="2" t="s">
        <v>384</v>
      </c>
    </row>
    <row r="2" spans="1:5">
      <c r="A2" s="4" t="s">
        <v>385</v>
      </c>
      <c r="C2" s="4" t="s">
        <v>386</v>
      </c>
      <c r="D2" s="4" t="s">
        <v>387</v>
      </c>
      <c r="E2" s="4" t="s">
        <v>386</v>
      </c>
    </row>
    <row r="3" spans="1:5">
      <c r="A3" s="4" t="s">
        <v>388</v>
      </c>
      <c r="C3" s="6" t="n">
        <v>83600000</v>
      </c>
      <c r="D3" s="6" t="n">
        <v>98500000</v>
      </c>
    </row>
    <row r="4" spans="1:5">
      <c r="A4" s="4" t="s">
        <v>389</v>
      </c>
      <c r="C4" s="5" t="n">
        <v>92600000</v>
      </c>
      <c r="D4" s="5" t="n">
        <v>84100000</v>
      </c>
      <c r="E4" s="6" t="n">
        <v>78700000</v>
      </c>
    </row>
    <row r="5" spans="1:5">
      <c r="A5" s="4" t="s">
        <v>390</v>
      </c>
      <c r="C5" s="5" t="n">
        <v>15700000</v>
      </c>
      <c r="D5" s="5" t="n">
        <v>18400000</v>
      </c>
      <c r="E5" s="6" t="n">
        <v>19200000</v>
      </c>
    </row>
    <row r="6" spans="1:5">
      <c r="A6" s="4" t="s">
        <v>391</v>
      </c>
      <c r="C6" s="6" t="n">
        <v>4000000</v>
      </c>
      <c r="D6" s="6" t="n">
        <v>3500000</v>
      </c>
    </row>
    <row r="7" spans="1:5">
      <c r="A7" s="4" t="s">
        <v>392</v>
      </c>
      <c r="C7" s="4" t="s">
        <v>393</v>
      </c>
      <c r="D7" s="4" t="s">
        <v>393</v>
      </c>
      <c r="E7" s="4" t="s">
        <v>393</v>
      </c>
    </row>
    <row r="8" spans="1:5">
      <c r="A8" s="4" t="s">
        <v>394</v>
      </c>
      <c r="C8" s="6" t="n">
        <v>0</v>
      </c>
      <c r="D8" s="6" t="n">
        <v>0</v>
      </c>
      <c r="E8" s="6" t="n">
        <v>0</v>
      </c>
    </row>
    <row r="9" spans="1:5">
      <c r="A9" s="4" t="s">
        <v>395</v>
      </c>
      <c r="C9" s="5" t="n">
        <v>83200000</v>
      </c>
      <c r="D9" s="5" t="n">
        <v>79400000</v>
      </c>
      <c r="E9" s="5" t="n">
        <v>70400000</v>
      </c>
    </row>
    <row r="10" spans="1:5">
      <c r="A10" s="4" t="s">
        <v>93</v>
      </c>
      <c r="C10" s="6" t="n">
        <v>-362506000</v>
      </c>
      <c r="D10" s="6" t="n">
        <v>-217958000</v>
      </c>
      <c r="E10" s="6" t="n">
        <v>-211391000</v>
      </c>
    </row>
    <row r="11" spans="1:5">
      <c r="A11" s="4" t="s">
        <v>120</v>
      </c>
    </row>
    <row r="12" spans="1:5">
      <c r="A12" s="4" t="s">
        <v>396</v>
      </c>
      <c r="B12" s="5" t="n">
        <v>2</v>
      </c>
    </row>
    <row r="13" spans="1:5">
      <c r="A13" s="4" t="s">
        <v>397</v>
      </c>
      <c r="C13" s="4" t="s">
        <v>398</v>
      </c>
    </row>
    <row r="14" spans="1:5">
      <c r="A14" s="4" t="s">
        <v>399</v>
      </c>
    </row>
    <row r="15" spans="1:5">
      <c r="A15" s="4" t="s">
        <v>93</v>
      </c>
      <c r="C15" s="6" t="n">
        <v>-19600000</v>
      </c>
    </row>
    <row r="16" spans="1:5">
      <c r="A16" s="4" t="s">
        <v>400</v>
      </c>
    </row>
    <row r="17" spans="1:5">
      <c r="A17" s="4" t="s">
        <v>385</v>
      </c>
      <c r="C17" s="4" t="s">
        <v>386</v>
      </c>
    </row>
    <row r="18" spans="1:5">
      <c r="A18" s="4" t="s">
        <v>401</v>
      </c>
    </row>
    <row r="19" spans="1:5">
      <c r="A19" s="4" t="s">
        <v>385</v>
      </c>
      <c r="C19" s="4" t="s">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2</v>
      </c>
      <c r="B1" s="2" t="s">
        <v>1</v>
      </c>
    </row>
    <row r="2" spans="1:4">
      <c r="B2" s="2" t="s">
        <v>2</v>
      </c>
      <c r="C2" s="2" t="s">
        <v>32</v>
      </c>
      <c r="D2" s="2" t="s">
        <v>79</v>
      </c>
    </row>
    <row r="3" spans="1:4">
      <c r="A3" s="3" t="s">
        <v>403</v>
      </c>
    </row>
    <row r="4" spans="1:4">
      <c r="A4" s="4" t="s">
        <v>404</v>
      </c>
      <c r="B4" s="6" t="n">
        <v>990498</v>
      </c>
      <c r="C4" s="6" t="n">
        <v>864744</v>
      </c>
    </row>
    <row r="5" spans="1:4">
      <c r="A5" s="4" t="s">
        <v>405</v>
      </c>
      <c r="B5" s="5" t="n">
        <v>-615497</v>
      </c>
      <c r="C5" s="5" t="n">
        <v>-530838</v>
      </c>
    </row>
    <row r="6" spans="1:4">
      <c r="A6" s="4" t="s">
        <v>39</v>
      </c>
      <c r="B6" s="5" t="n">
        <v>375001</v>
      </c>
      <c r="C6" s="5" t="n">
        <v>333906</v>
      </c>
    </row>
    <row r="7" spans="1:4">
      <c r="A7" s="4" t="s">
        <v>406</v>
      </c>
      <c r="B7" s="5" t="n">
        <v>67300</v>
      </c>
      <c r="C7" s="5" t="n">
        <v>63800</v>
      </c>
      <c r="D7" s="6" t="n">
        <v>60200</v>
      </c>
    </row>
    <row r="8" spans="1:4">
      <c r="A8" s="4" t="s">
        <v>407</v>
      </c>
    </row>
    <row r="9" spans="1:4">
      <c r="A9" s="3" t="s">
        <v>403</v>
      </c>
    </row>
    <row r="10" spans="1:4">
      <c r="A10" s="4" t="s">
        <v>404</v>
      </c>
      <c r="B10" s="5" t="n">
        <v>21019</v>
      </c>
      <c r="C10" s="5" t="n">
        <v>19438</v>
      </c>
    </row>
    <row r="11" spans="1:4">
      <c r="A11" s="4" t="s">
        <v>408</v>
      </c>
    </row>
    <row r="12" spans="1:4">
      <c r="A12" s="3" t="s">
        <v>403</v>
      </c>
    </row>
    <row r="13" spans="1:4">
      <c r="A13" s="4" t="s">
        <v>404</v>
      </c>
      <c r="B13" s="6" t="n">
        <v>143250</v>
      </c>
      <c r="C13" s="5" t="n">
        <v>127097</v>
      </c>
    </row>
    <row r="14" spans="1:4">
      <c r="A14" s="4" t="s">
        <v>409</v>
      </c>
      <c r="B14" s="4" t="s">
        <v>410</v>
      </c>
    </row>
    <row r="15" spans="1:4">
      <c r="A15" s="4" t="s">
        <v>411</v>
      </c>
    </row>
    <row r="16" spans="1:4">
      <c r="A16" s="3" t="s">
        <v>403</v>
      </c>
    </row>
    <row r="17" spans="1:4">
      <c r="A17" s="4" t="s">
        <v>404</v>
      </c>
      <c r="B17" s="6" t="n">
        <v>106236</v>
      </c>
      <c r="C17" s="5" t="n">
        <v>95048</v>
      </c>
    </row>
    <row r="18" spans="1:4">
      <c r="A18" s="4" t="s">
        <v>412</v>
      </c>
    </row>
    <row r="19" spans="1:4">
      <c r="A19" s="3" t="s">
        <v>403</v>
      </c>
    </row>
    <row r="20" spans="1:4">
      <c r="A20" s="4" t="s">
        <v>404</v>
      </c>
      <c r="B20" s="6" t="n">
        <v>138478</v>
      </c>
      <c r="C20" s="5" t="n">
        <v>121395</v>
      </c>
    </row>
    <row r="21" spans="1:4">
      <c r="A21" s="4" t="s">
        <v>413</v>
      </c>
    </row>
    <row r="22" spans="1:4">
      <c r="A22" s="3" t="s">
        <v>403</v>
      </c>
    </row>
    <row r="23" spans="1:4">
      <c r="A23" s="4" t="s">
        <v>409</v>
      </c>
      <c r="B23" s="4" t="s">
        <v>414</v>
      </c>
    </row>
    <row r="24" spans="1:4">
      <c r="A24" s="4" t="s">
        <v>415</v>
      </c>
    </row>
    <row r="25" spans="1:4">
      <c r="A25" s="3" t="s">
        <v>403</v>
      </c>
    </row>
    <row r="26" spans="1:4">
      <c r="A26" s="4" t="s">
        <v>409</v>
      </c>
      <c r="B26" s="4" t="s">
        <v>416</v>
      </c>
    </row>
    <row r="27" spans="1:4">
      <c r="A27" s="4" t="s">
        <v>417</v>
      </c>
    </row>
    <row r="28" spans="1:4">
      <c r="A28" s="3" t="s">
        <v>403</v>
      </c>
    </row>
    <row r="29" spans="1:4">
      <c r="A29" s="4" t="s">
        <v>404</v>
      </c>
      <c r="B29" s="6" t="n">
        <v>149136</v>
      </c>
      <c r="C29" s="5" t="n">
        <v>129444</v>
      </c>
    </row>
    <row r="30" spans="1:4">
      <c r="A30" s="4" t="s">
        <v>418</v>
      </c>
    </row>
    <row r="31" spans="1:4">
      <c r="A31" s="3" t="s">
        <v>403</v>
      </c>
    </row>
    <row r="32" spans="1:4">
      <c r="A32" s="4" t="s">
        <v>409</v>
      </c>
      <c r="B32" s="4" t="s">
        <v>419</v>
      </c>
    </row>
    <row r="33" spans="1:4">
      <c r="A33" s="4" t="s">
        <v>420</v>
      </c>
    </row>
    <row r="34" spans="1:4">
      <c r="A34" s="3" t="s">
        <v>403</v>
      </c>
    </row>
    <row r="35" spans="1:4">
      <c r="A35" s="4" t="s">
        <v>409</v>
      </c>
      <c r="B35" s="4" t="s">
        <v>416</v>
      </c>
    </row>
    <row r="36" spans="1:4">
      <c r="A36" s="4" t="s">
        <v>421</v>
      </c>
    </row>
    <row r="37" spans="1:4">
      <c r="A37" s="3" t="s">
        <v>403</v>
      </c>
    </row>
    <row r="38" spans="1:4">
      <c r="A38" s="4" t="s">
        <v>404</v>
      </c>
      <c r="B38" s="6" t="n">
        <v>432379</v>
      </c>
      <c r="C38" s="6" t="n">
        <v>372322</v>
      </c>
    </row>
    <row r="39" spans="1:4">
      <c r="A39" s="4" t="s">
        <v>422</v>
      </c>
    </row>
    <row r="40" spans="1:4">
      <c r="A40" s="3" t="s">
        <v>403</v>
      </c>
    </row>
    <row r="41" spans="1:4">
      <c r="A41" s="4" t="s">
        <v>409</v>
      </c>
      <c r="B41" s="4" t="s">
        <v>419</v>
      </c>
    </row>
    <row r="42" spans="1:4">
      <c r="A42" s="4" t="s">
        <v>423</v>
      </c>
    </row>
    <row r="43" spans="1:4">
      <c r="A43" s="3" t="s">
        <v>403</v>
      </c>
    </row>
    <row r="44" spans="1:4">
      <c r="A44" s="4" t="s">
        <v>409</v>
      </c>
      <c r="B44" s="4" t="s">
        <v>4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425</v>
      </c>
    </row>
    <row r="4" spans="1:3">
      <c r="A4" s="4" t="s">
        <v>426</v>
      </c>
      <c r="B4" s="6" t="n">
        <v>2019740</v>
      </c>
      <c r="C4" s="6" t="n">
        <v>1907593</v>
      </c>
    </row>
    <row r="5" spans="1:3">
      <c r="A5" s="4" t="s">
        <v>427</v>
      </c>
      <c r="B5" s="5" t="n">
        <v>224880</v>
      </c>
      <c r="C5" s="5" t="n">
        <v>145805</v>
      </c>
    </row>
    <row r="6" spans="1:3">
      <c r="A6" s="4" t="s">
        <v>428</v>
      </c>
      <c r="B6" s="5" t="n">
        <v>56711</v>
      </c>
      <c r="C6" s="5" t="n">
        <v>-33658</v>
      </c>
    </row>
    <row r="7" spans="1:3">
      <c r="A7" s="4" t="s">
        <v>429</v>
      </c>
      <c r="B7" s="5" t="n">
        <v>2301331</v>
      </c>
      <c r="C7" s="5" t="n">
        <v>2019740</v>
      </c>
    </row>
    <row r="8" spans="1:3">
      <c r="A8" s="4" t="s">
        <v>430</v>
      </c>
    </row>
    <row r="9" spans="1:3">
      <c r="A9" s="3" t="s">
        <v>425</v>
      </c>
    </row>
    <row r="10" spans="1:3">
      <c r="A10" s="4" t="s">
        <v>426</v>
      </c>
      <c r="B10" s="5" t="n">
        <v>1831535</v>
      </c>
      <c r="C10" s="5" t="n">
        <v>1742022</v>
      </c>
    </row>
    <row r="11" spans="1:3">
      <c r="A11" s="4" t="s">
        <v>427</v>
      </c>
      <c r="B11" s="5" t="n">
        <v>216144</v>
      </c>
      <c r="C11" s="5" t="n">
        <v>116640</v>
      </c>
    </row>
    <row r="12" spans="1:3">
      <c r="A12" s="4" t="s">
        <v>428</v>
      </c>
      <c r="B12" s="5" t="n">
        <v>48915</v>
      </c>
      <c r="C12" s="5" t="n">
        <v>-27127</v>
      </c>
    </row>
    <row r="13" spans="1:3">
      <c r="A13" s="4" t="s">
        <v>429</v>
      </c>
      <c r="B13" s="5" t="n">
        <v>2096594</v>
      </c>
      <c r="C13" s="5" t="n">
        <v>1831535</v>
      </c>
    </row>
    <row r="14" spans="1:3">
      <c r="A14" s="4" t="s">
        <v>431</v>
      </c>
    </row>
    <row r="15" spans="1:3">
      <c r="A15" s="3" t="s">
        <v>425</v>
      </c>
    </row>
    <row r="16" spans="1:3">
      <c r="A16" s="4" t="s">
        <v>426</v>
      </c>
      <c r="B16" s="5" t="n">
        <v>188205</v>
      </c>
      <c r="C16" s="5" t="n">
        <v>165571</v>
      </c>
    </row>
    <row r="17" spans="1:3">
      <c r="A17" s="4" t="s">
        <v>427</v>
      </c>
      <c r="B17" s="5" t="n">
        <v>8736</v>
      </c>
      <c r="C17" s="5" t="n">
        <v>29165</v>
      </c>
    </row>
    <row r="18" spans="1:3">
      <c r="A18" s="4" t="s">
        <v>428</v>
      </c>
      <c r="B18" s="5" t="n">
        <v>7796</v>
      </c>
      <c r="C18" s="5" t="n">
        <v>-6531</v>
      </c>
    </row>
    <row r="19" spans="1:3">
      <c r="A19" s="4" t="s">
        <v>429</v>
      </c>
      <c r="B19" s="6" t="n">
        <v>204737</v>
      </c>
      <c r="C19" s="6" t="n">
        <v>1882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2</v>
      </c>
      <c r="B1" s="2" t="s">
        <v>1</v>
      </c>
    </row>
    <row r="2" spans="1:3">
      <c r="B2" s="2" t="s">
        <v>2</v>
      </c>
      <c r="C2" s="2" t="s">
        <v>32</v>
      </c>
    </row>
    <row r="3" spans="1:3">
      <c r="A3" s="3" t="s">
        <v>433</v>
      </c>
    </row>
    <row r="4" spans="1:3">
      <c r="A4" s="4" t="s">
        <v>434</v>
      </c>
      <c r="B4" s="6" t="n">
        <v>1181555</v>
      </c>
      <c r="C4" s="6" t="n">
        <v>1027533</v>
      </c>
    </row>
    <row r="5" spans="1:3">
      <c r="A5" s="4" t="s">
        <v>435</v>
      </c>
      <c r="B5" s="5" t="n">
        <v>669641</v>
      </c>
      <c r="C5" s="5" t="n">
        <v>621180</v>
      </c>
    </row>
    <row r="6" spans="1:3">
      <c r="A6" s="3" t="s">
        <v>436</v>
      </c>
    </row>
    <row r="7" spans="1:3">
      <c r="A7" s="4" t="s">
        <v>437</v>
      </c>
      <c r="B7" s="5" t="n">
        <v>-511914</v>
      </c>
      <c r="C7" s="5" t="n">
        <v>-406353</v>
      </c>
    </row>
    <row r="8" spans="1:3">
      <c r="A8" s="4" t="s">
        <v>438</v>
      </c>
    </row>
    <row r="9" spans="1:3">
      <c r="A9" s="3" t="s">
        <v>439</v>
      </c>
    </row>
    <row r="10" spans="1:3">
      <c r="A10" s="4" t="s">
        <v>440</v>
      </c>
      <c r="B10" s="5" t="n">
        <v>0</v>
      </c>
      <c r="C10" s="5" t="n">
        <v>2848</v>
      </c>
    </row>
    <row r="11" spans="1:3">
      <c r="A11" s="4" t="s">
        <v>441</v>
      </c>
    </row>
    <row r="12" spans="1:3">
      <c r="A12" s="3" t="s">
        <v>436</v>
      </c>
    </row>
    <row r="13" spans="1:3">
      <c r="A13" s="4" t="s">
        <v>442</v>
      </c>
      <c r="B13" s="5" t="n">
        <v>41758</v>
      </c>
      <c r="C13" s="5" t="n">
        <v>40783</v>
      </c>
    </row>
    <row r="14" spans="1:3">
      <c r="A14" s="4" t="s">
        <v>437</v>
      </c>
      <c r="B14" s="5" t="n">
        <v>-9539</v>
      </c>
      <c r="C14" s="5" t="n">
        <v>-6927</v>
      </c>
    </row>
    <row r="15" spans="1:3">
      <c r="A15" s="4" t="s">
        <v>443</v>
      </c>
      <c r="B15" s="6" t="n">
        <v>32219</v>
      </c>
      <c r="C15" s="5" t="n">
        <v>33856</v>
      </c>
    </row>
    <row r="16" spans="1:3">
      <c r="A16" s="4" t="s">
        <v>444</v>
      </c>
    </row>
    <row r="17" spans="1:3">
      <c r="A17" s="3" t="s">
        <v>436</v>
      </c>
    </row>
    <row r="18" spans="1:3">
      <c r="A18" s="4" t="s">
        <v>445</v>
      </c>
      <c r="B18" s="4" t="s">
        <v>446</v>
      </c>
    </row>
    <row r="19" spans="1:3">
      <c r="A19" s="4" t="s">
        <v>438</v>
      </c>
    </row>
    <row r="20" spans="1:3">
      <c r="A20" s="3" t="s">
        <v>436</v>
      </c>
    </row>
    <row r="21" spans="1:3">
      <c r="A21" s="4" t="s">
        <v>442</v>
      </c>
      <c r="B21" s="6" t="n">
        <v>151918</v>
      </c>
      <c r="C21" s="5" t="n">
        <v>136211</v>
      </c>
    </row>
    <row r="22" spans="1:3">
      <c r="A22" s="4" t="s">
        <v>437</v>
      </c>
      <c r="B22" s="5" t="n">
        <v>-76497</v>
      </c>
      <c r="C22" s="5" t="n">
        <v>-55124</v>
      </c>
    </row>
    <row r="23" spans="1:3">
      <c r="A23" s="4" t="s">
        <v>443</v>
      </c>
      <c r="B23" s="6" t="n">
        <v>75421</v>
      </c>
      <c r="C23" s="5" t="n">
        <v>81087</v>
      </c>
    </row>
    <row r="24" spans="1:3">
      <c r="A24" s="4" t="s">
        <v>447</v>
      </c>
    </row>
    <row r="25" spans="1:3">
      <c r="A25" s="3" t="s">
        <v>436</v>
      </c>
    </row>
    <row r="26" spans="1:3">
      <c r="A26" s="4" t="s">
        <v>445</v>
      </c>
      <c r="B26" s="4" t="s">
        <v>448</v>
      </c>
    </row>
    <row r="27" spans="1:3">
      <c r="A27" s="4" t="s">
        <v>449</v>
      </c>
    </row>
    <row r="28" spans="1:3">
      <c r="A28" s="3" t="s">
        <v>436</v>
      </c>
    </row>
    <row r="29" spans="1:3">
      <c r="A29" s="4" t="s">
        <v>442</v>
      </c>
      <c r="B29" s="6" t="n">
        <v>851339</v>
      </c>
      <c r="C29" s="5" t="n">
        <v>713437</v>
      </c>
    </row>
    <row r="30" spans="1:3">
      <c r="A30" s="4" t="s">
        <v>437</v>
      </c>
      <c r="B30" s="5" t="n">
        <v>-355327</v>
      </c>
      <c r="C30" s="5" t="n">
        <v>-288417</v>
      </c>
    </row>
    <row r="31" spans="1:3">
      <c r="A31" s="4" t="s">
        <v>443</v>
      </c>
      <c r="B31" s="6" t="n">
        <v>496012</v>
      </c>
      <c r="C31" s="5" t="n">
        <v>425020</v>
      </c>
    </row>
    <row r="32" spans="1:3">
      <c r="A32" s="4" t="s">
        <v>450</v>
      </c>
    </row>
    <row r="33" spans="1:3">
      <c r="A33" s="3" t="s">
        <v>436</v>
      </c>
    </row>
    <row r="34" spans="1:3">
      <c r="A34" s="4" t="s">
        <v>445</v>
      </c>
      <c r="B34" s="4" t="s">
        <v>451</v>
      </c>
    </row>
    <row r="35" spans="1:3">
      <c r="A35" s="4" t="s">
        <v>452</v>
      </c>
    </row>
    <row r="36" spans="1:3">
      <c r="A36" s="3" t="s">
        <v>436</v>
      </c>
    </row>
    <row r="37" spans="1:3">
      <c r="A37" s="4" t="s">
        <v>442</v>
      </c>
      <c r="B37" s="6" t="n">
        <v>136540</v>
      </c>
      <c r="C37" s="5" t="n">
        <v>134254</v>
      </c>
    </row>
    <row r="38" spans="1:3">
      <c r="A38" s="4" t="s">
        <v>437</v>
      </c>
      <c r="B38" s="5" t="n">
        <v>-70551</v>
      </c>
      <c r="C38" s="5" t="n">
        <v>-55885</v>
      </c>
    </row>
    <row r="39" spans="1:3">
      <c r="A39" s="4" t="s">
        <v>443</v>
      </c>
      <c r="B39" s="6" t="n">
        <v>65989</v>
      </c>
      <c r="C39" s="6" t="n">
        <v>78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9</v>
      </c>
    </row>
    <row r="3" spans="1:4">
      <c r="A3" s="3" t="s">
        <v>208</v>
      </c>
    </row>
    <row r="4" spans="1:4">
      <c r="A4" s="4" t="s">
        <v>454</v>
      </c>
      <c r="B4" s="8" t="n">
        <v>116.5</v>
      </c>
      <c r="C4" s="8" t="n">
        <v>98.2</v>
      </c>
      <c r="D4" s="8" t="n">
        <v>92.90000000000001</v>
      </c>
    </row>
    <row r="5" spans="1:4">
      <c r="A5" s="4" t="s">
        <v>455</v>
      </c>
      <c r="B5" s="9" t="n">
        <v>119.5</v>
      </c>
    </row>
    <row r="6" spans="1:4">
      <c r="A6" s="4" t="s">
        <v>456</v>
      </c>
      <c r="B6" s="9" t="n">
        <v>111.3</v>
      </c>
    </row>
    <row r="7" spans="1:4">
      <c r="A7" s="4" t="s">
        <v>457</v>
      </c>
      <c r="B7" s="9" t="n">
        <v>102.4</v>
      </c>
    </row>
    <row r="8" spans="1:4">
      <c r="A8" s="4" t="s">
        <v>458</v>
      </c>
      <c r="B8" s="9" t="n">
        <v>90.40000000000001</v>
      </c>
    </row>
    <row r="9" spans="1:4">
      <c r="A9" s="4" t="s">
        <v>459</v>
      </c>
      <c r="B9" s="8" t="n">
        <v>6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106</v>
      </c>
    </row>
    <row r="4" spans="1:4">
      <c r="A4" s="4" t="s">
        <v>96</v>
      </c>
      <c r="B4" s="6" t="n">
        <v>459293</v>
      </c>
      <c r="C4" s="6" t="n">
        <v>556395</v>
      </c>
      <c r="D4" s="6" t="n">
        <v>523427</v>
      </c>
    </row>
    <row r="5" spans="1:4">
      <c r="A5" s="3" t="s">
        <v>107</v>
      </c>
    </row>
    <row r="6" spans="1:4">
      <c r="A6" s="4" t="s">
        <v>108</v>
      </c>
      <c r="B6" s="5" t="n">
        <v>191886</v>
      </c>
      <c r="C6" s="5" t="n">
        <v>-98402</v>
      </c>
      <c r="D6" s="5" t="n">
        <v>-134035</v>
      </c>
    </row>
    <row r="7" spans="1:4">
      <c r="A7" s="4" t="s">
        <v>109</v>
      </c>
      <c r="B7" s="5" t="n">
        <v>-729</v>
      </c>
      <c r="C7" s="5" t="n">
        <v>-992</v>
      </c>
      <c r="D7" s="5" t="n">
        <v>1994</v>
      </c>
    </row>
    <row r="8" spans="1:4">
      <c r="A8" s="4" t="s">
        <v>110</v>
      </c>
      <c r="B8" s="5" t="n">
        <v>-3</v>
      </c>
      <c r="C8" s="5" t="n">
        <v>2</v>
      </c>
      <c r="D8" s="5" t="n">
        <v>134</v>
      </c>
    </row>
    <row r="9" spans="1:4">
      <c r="A9" s="4" t="s">
        <v>111</v>
      </c>
      <c r="B9" s="5" t="n">
        <v>3933</v>
      </c>
      <c r="C9" s="5" t="n">
        <v>-399</v>
      </c>
      <c r="D9" s="5" t="n">
        <v>2270</v>
      </c>
    </row>
    <row r="10" spans="1:4">
      <c r="A10" s="4" t="s">
        <v>112</v>
      </c>
      <c r="B10" s="5" t="n">
        <v>195087</v>
      </c>
      <c r="C10" s="5" t="n">
        <v>-99791</v>
      </c>
      <c r="D10" s="5" t="n">
        <v>-129637</v>
      </c>
    </row>
    <row r="11" spans="1:4">
      <c r="A11" s="4" t="s">
        <v>113</v>
      </c>
      <c r="B11" s="5" t="n">
        <v>654380</v>
      </c>
      <c r="C11" s="5" t="n">
        <v>456604</v>
      </c>
      <c r="D11" s="5" t="n">
        <v>393790</v>
      </c>
    </row>
    <row r="12" spans="1:4">
      <c r="A12" s="3" t="s">
        <v>114</v>
      </c>
    </row>
    <row r="13" spans="1:4">
      <c r="A13" s="4" t="s">
        <v>96</v>
      </c>
      <c r="B13" s="5" t="n">
        <v>-52994</v>
      </c>
      <c r="C13" s="5" t="n">
        <v>-49617</v>
      </c>
      <c r="D13" s="5" t="n">
        <v>-44369</v>
      </c>
    </row>
    <row r="14" spans="1:4">
      <c r="A14" s="4" t="s">
        <v>115</v>
      </c>
      <c r="B14" s="5" t="n">
        <v>-8113</v>
      </c>
      <c r="C14" s="5" t="n">
        <v>2689</v>
      </c>
      <c r="D14" s="5" t="n">
        <v>4830</v>
      </c>
    </row>
    <row r="15" spans="1:4">
      <c r="A15" s="4" t="s">
        <v>116</v>
      </c>
      <c r="B15" s="5" t="n">
        <v>-61107</v>
      </c>
      <c r="C15" s="5" t="n">
        <v>-46928</v>
      </c>
      <c r="D15" s="5" t="n">
        <v>-39539</v>
      </c>
    </row>
    <row r="16" spans="1:4">
      <c r="A16" s="4" t="s">
        <v>117</v>
      </c>
      <c r="B16" s="6" t="n">
        <v>593273</v>
      </c>
      <c r="C16" s="6" t="n">
        <v>409676</v>
      </c>
      <c r="D16" s="6" t="n">
        <v>354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0</v>
      </c>
      <c r="B1" s="2" t="s">
        <v>1</v>
      </c>
    </row>
    <row r="2" spans="1:4">
      <c r="B2" s="2" t="s">
        <v>2</v>
      </c>
      <c r="C2" s="2" t="s">
        <v>32</v>
      </c>
      <c r="D2" s="2" t="s">
        <v>79</v>
      </c>
    </row>
    <row r="3" spans="1:4">
      <c r="A3" s="3" t="s">
        <v>211</v>
      </c>
    </row>
    <row r="4" spans="1:4">
      <c r="A4" s="4" t="s">
        <v>461</v>
      </c>
      <c r="B4" s="6" t="n">
        <v>268364</v>
      </c>
      <c r="C4" s="6" t="n">
        <v>299249</v>
      </c>
    </row>
    <row r="5" spans="1:4">
      <c r="A5" s="4" t="s">
        <v>462</v>
      </c>
      <c r="B5" s="5" t="n">
        <v>10962</v>
      </c>
      <c r="C5" s="5" t="n">
        <v>16685</v>
      </c>
    </row>
    <row r="6" spans="1:4">
      <c r="A6" s="4" t="s">
        <v>463</v>
      </c>
      <c r="B6" s="5" t="n">
        <v>35015</v>
      </c>
      <c r="C6" s="5" t="n">
        <v>27492</v>
      </c>
    </row>
    <row r="7" spans="1:4">
      <c r="A7" s="4" t="s">
        <v>464</v>
      </c>
      <c r="B7" s="5" t="n">
        <v>35359</v>
      </c>
      <c r="C7" s="5" t="n">
        <v>32321</v>
      </c>
    </row>
    <row r="8" spans="1:4">
      <c r="A8" s="4" t="s">
        <v>465</v>
      </c>
      <c r="B8" s="5" t="n">
        <v>1378</v>
      </c>
      <c r="C8" s="5" t="n">
        <v>1937</v>
      </c>
    </row>
    <row r="9" spans="1:4">
      <c r="A9" s="4" t="s">
        <v>466</v>
      </c>
      <c r="B9" s="5" t="n">
        <v>65558</v>
      </c>
      <c r="C9" s="5" t="n">
        <v>51294</v>
      </c>
    </row>
    <row r="10" spans="1:4">
      <c r="A10" s="4" t="s">
        <v>467</v>
      </c>
      <c r="B10" s="5" t="n">
        <v>15366</v>
      </c>
      <c r="C10" s="5" t="n">
        <v>13812</v>
      </c>
    </row>
    <row r="11" spans="1:4">
      <c r="A11" s="4" t="s">
        <v>119</v>
      </c>
      <c r="B11" s="5" t="n">
        <v>432002</v>
      </c>
      <c r="C11" s="5" t="n">
        <v>442790</v>
      </c>
    </row>
    <row r="12" spans="1:4">
      <c r="A12" s="4" t="s">
        <v>468</v>
      </c>
      <c r="B12" s="6" t="n">
        <v>9300</v>
      </c>
      <c r="C12" s="6" t="n">
        <v>7800</v>
      </c>
      <c r="D12" s="6" t="n">
        <v>6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3" t="s">
        <v>470</v>
      </c>
    </row>
    <row r="4" spans="1:2">
      <c r="A4" s="4" t="s">
        <v>471</v>
      </c>
      <c r="B4" s="4" t="s">
        <v>472</v>
      </c>
    </row>
    <row r="5" spans="1:2">
      <c r="A5" s="4" t="s">
        <v>400</v>
      </c>
    </row>
    <row r="6" spans="1:2">
      <c r="A6" s="3" t="s">
        <v>470</v>
      </c>
    </row>
    <row r="7" spans="1:2">
      <c r="A7" s="4" t="s">
        <v>473</v>
      </c>
      <c r="B7" s="4" t="s">
        <v>474</v>
      </c>
    </row>
    <row r="8" spans="1:2">
      <c r="A8" s="4" t="s">
        <v>401</v>
      </c>
    </row>
    <row r="9" spans="1:2">
      <c r="A9" s="3" t="s">
        <v>470</v>
      </c>
    </row>
    <row r="10" spans="1:2">
      <c r="A10" s="4" t="s">
        <v>473</v>
      </c>
      <c r="B10"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6</v>
      </c>
      <c r="B1" s="2" t="s">
        <v>477</v>
      </c>
      <c r="C1" s="2" t="s">
        <v>1</v>
      </c>
    </row>
    <row r="2" spans="1:4">
      <c r="B2" s="2" t="s">
        <v>478</v>
      </c>
      <c r="C2" s="2" t="s">
        <v>2</v>
      </c>
      <c r="D2" s="2" t="s">
        <v>32</v>
      </c>
    </row>
    <row r="3" spans="1:4">
      <c r="A3" s="3" t="s">
        <v>479</v>
      </c>
    </row>
    <row r="4" spans="1:4">
      <c r="A4" s="4" t="s">
        <v>480</v>
      </c>
      <c r="C4" s="4" t="s">
        <v>481</v>
      </c>
      <c r="D4" s="4" t="s">
        <v>482</v>
      </c>
    </row>
    <row r="5" spans="1:4">
      <c r="A5" s="4" t="s">
        <v>483</v>
      </c>
    </row>
    <row r="6" spans="1:4">
      <c r="A6" s="3" t="s">
        <v>479</v>
      </c>
    </row>
    <row r="7" spans="1:4">
      <c r="A7" s="4" t="s">
        <v>484</v>
      </c>
      <c r="C7" s="4" t="s">
        <v>485</v>
      </c>
    </row>
    <row r="8" spans="1:4">
      <c r="A8" s="4" t="s">
        <v>486</v>
      </c>
      <c r="D8" s="6" t="n">
        <v>65</v>
      </c>
    </row>
    <row r="9" spans="1:4">
      <c r="A9" s="4" t="s">
        <v>487</v>
      </c>
    </row>
    <row r="10" spans="1:4">
      <c r="A10" s="3" t="s">
        <v>479</v>
      </c>
    </row>
    <row r="11" spans="1:4">
      <c r="A11" s="4" t="s">
        <v>488</v>
      </c>
      <c r="B11" s="6" t="n">
        <v>750</v>
      </c>
    </row>
    <row r="12" spans="1:4">
      <c r="A12" s="4" t="s">
        <v>484</v>
      </c>
      <c r="B12" s="4" t="s">
        <v>489</v>
      </c>
    </row>
    <row r="13" spans="1:4">
      <c r="A13" s="4" t="s">
        <v>486</v>
      </c>
      <c r="C13" s="6" t="n">
        <v>320</v>
      </c>
    </row>
    <row r="14" spans="1:4">
      <c r="A14" s="4" t="s">
        <v>490</v>
      </c>
      <c r="C14" s="9" t="n">
        <v>11.3</v>
      </c>
    </row>
    <row r="15" spans="1:4">
      <c r="A15" s="4" t="s">
        <v>491</v>
      </c>
    </row>
    <row r="16" spans="1:4">
      <c r="A16" s="3" t="s">
        <v>479</v>
      </c>
    </row>
    <row r="17" spans="1:4">
      <c r="A17" s="4" t="s">
        <v>492</v>
      </c>
      <c r="B17" s="6" t="n">
        <v>500</v>
      </c>
    </row>
    <row r="18" spans="1:4">
      <c r="A18" s="4" t="s">
        <v>484</v>
      </c>
      <c r="B18" s="4" t="s">
        <v>493</v>
      </c>
    </row>
    <row r="19" spans="1:4">
      <c r="A19" s="4" t="s">
        <v>490</v>
      </c>
      <c r="D19" s="5" t="n">
        <v>13</v>
      </c>
    </row>
    <row r="20" spans="1:4">
      <c r="A20" s="4" t="s">
        <v>494</v>
      </c>
    </row>
    <row r="21" spans="1:4">
      <c r="A21" s="3" t="s">
        <v>479</v>
      </c>
    </row>
    <row r="22" spans="1:4">
      <c r="A22" s="4" t="s">
        <v>486</v>
      </c>
      <c r="C22" s="8" t="n">
        <v>421.7</v>
      </c>
      <c r="D22" s="8" t="n">
        <v>37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82</v>
      </c>
    </row>
    <row r="3" spans="1:2">
      <c r="A3" s="3" t="s">
        <v>496</v>
      </c>
    </row>
    <row r="4" spans="1:2">
      <c r="A4" s="4" t="s">
        <v>497</v>
      </c>
      <c r="B4" s="6" t="n">
        <v>1</v>
      </c>
    </row>
    <row r="5" spans="1:2">
      <c r="A5" s="4" t="s">
        <v>498</v>
      </c>
      <c r="B5" s="4" t="s">
        <v>499</v>
      </c>
    </row>
    <row r="6" spans="1:2">
      <c r="A6" s="4" t="s">
        <v>400</v>
      </c>
    </row>
    <row r="7" spans="1:2">
      <c r="A7" s="3" t="s">
        <v>496</v>
      </c>
    </row>
    <row r="8" spans="1:2">
      <c r="A8" s="4" t="s">
        <v>500</v>
      </c>
      <c r="B8" s="4" t="s">
        <v>414</v>
      </c>
    </row>
    <row r="9" spans="1:2">
      <c r="A9" s="4" t="s">
        <v>401</v>
      </c>
    </row>
    <row r="10" spans="1:2">
      <c r="A10" s="3" t="s">
        <v>496</v>
      </c>
    </row>
    <row r="11" spans="1:2">
      <c r="A11" s="4" t="s">
        <v>500</v>
      </c>
      <c r="B11" s="4" t="s">
        <v>501</v>
      </c>
    </row>
    <row r="12" spans="1:2">
      <c r="A12" s="4" t="s">
        <v>502</v>
      </c>
      <c r="B12"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504</v>
      </c>
      <c r="C1" s="2" t="s">
        <v>505</v>
      </c>
      <c r="D1" s="2" t="s">
        <v>2</v>
      </c>
      <c r="E1" s="2" t="s">
        <v>32</v>
      </c>
    </row>
    <row r="2" spans="1:5">
      <c r="A2" s="3" t="s">
        <v>496</v>
      </c>
    </row>
    <row r="3" spans="1:5">
      <c r="A3" s="4" t="s">
        <v>506</v>
      </c>
      <c r="D3" s="6" t="n">
        <v>924415</v>
      </c>
      <c r="E3" s="6" t="n">
        <v>781380</v>
      </c>
    </row>
    <row r="4" spans="1:5">
      <c r="A4" s="4" t="s">
        <v>507</v>
      </c>
    </row>
    <row r="5" spans="1:5">
      <c r="A5" s="3" t="s">
        <v>496</v>
      </c>
    </row>
    <row r="6" spans="1:5">
      <c r="A6" s="4" t="s">
        <v>506</v>
      </c>
      <c r="D6" s="5" t="n">
        <v>535295</v>
      </c>
      <c r="E6" s="6" t="n">
        <v>342857</v>
      </c>
    </row>
    <row r="7" spans="1:5">
      <c r="A7" s="4" t="s">
        <v>508</v>
      </c>
      <c r="D7" s="6" t="n">
        <v>-419</v>
      </c>
    </row>
    <row r="8" spans="1:5">
      <c r="A8" s="4" t="s">
        <v>498</v>
      </c>
      <c r="D8" s="4" t="s">
        <v>499</v>
      </c>
    </row>
    <row r="9" spans="1:5">
      <c r="A9" s="4" t="s">
        <v>509</v>
      </c>
    </row>
    <row r="10" spans="1:5">
      <c r="A10" s="3" t="s">
        <v>496</v>
      </c>
    </row>
    <row r="11" spans="1:5">
      <c r="A11" s="4" t="s">
        <v>510</v>
      </c>
      <c r="D11" s="4" t="s">
        <v>511</v>
      </c>
    </row>
    <row r="12" spans="1:5">
      <c r="A12" s="4" t="s">
        <v>506</v>
      </c>
      <c r="D12" s="6" t="n">
        <v>100000</v>
      </c>
    </row>
    <row r="13" spans="1:5">
      <c r="A13" s="4" t="s">
        <v>512</v>
      </c>
      <c r="D13" s="4" t="s">
        <v>513</v>
      </c>
    </row>
    <row r="14" spans="1:5">
      <c r="A14" s="4" t="s">
        <v>498</v>
      </c>
      <c r="D14" s="4" t="s">
        <v>514</v>
      </c>
    </row>
    <row r="15" spans="1:5">
      <c r="A15" s="4" t="s">
        <v>515</v>
      </c>
    </row>
    <row r="16" spans="1:5">
      <c r="A16" s="3" t="s">
        <v>496</v>
      </c>
    </row>
    <row r="17" spans="1:5">
      <c r="A17" s="4" t="s">
        <v>510</v>
      </c>
      <c r="D17" s="4" t="s">
        <v>516</v>
      </c>
    </row>
    <row r="18" spans="1:5">
      <c r="A18" s="4" t="s">
        <v>506</v>
      </c>
      <c r="D18" s="6" t="n">
        <v>50000</v>
      </c>
    </row>
    <row r="19" spans="1:5">
      <c r="A19" s="4" t="s">
        <v>512</v>
      </c>
      <c r="D19" s="4" t="s">
        <v>517</v>
      </c>
    </row>
    <row r="20" spans="1:5">
      <c r="A20" s="4" t="s">
        <v>498</v>
      </c>
      <c r="D20" s="4" t="s">
        <v>518</v>
      </c>
    </row>
    <row r="21" spans="1:5">
      <c r="A21" s="4" t="s">
        <v>519</v>
      </c>
    </row>
    <row r="22" spans="1:5">
      <c r="A22" s="3" t="s">
        <v>496</v>
      </c>
    </row>
    <row r="23" spans="1:5">
      <c r="A23" s="4" t="s">
        <v>510</v>
      </c>
      <c r="B23" s="4" t="s">
        <v>520</v>
      </c>
      <c r="D23" s="4" t="s">
        <v>516</v>
      </c>
    </row>
    <row r="24" spans="1:5">
      <c r="A24" s="4" t="s">
        <v>506</v>
      </c>
      <c r="B24" s="4" t="s">
        <v>520</v>
      </c>
      <c r="D24" s="6" t="n">
        <v>35714</v>
      </c>
    </row>
    <row r="25" spans="1:5">
      <c r="A25" s="4" t="s">
        <v>512</v>
      </c>
      <c r="B25" s="4" t="s">
        <v>520</v>
      </c>
      <c r="D25" s="4" t="s">
        <v>521</v>
      </c>
    </row>
    <row r="26" spans="1:5">
      <c r="A26" s="4" t="s">
        <v>498</v>
      </c>
      <c r="B26" s="4" t="s">
        <v>520</v>
      </c>
      <c r="D26" s="4" t="s">
        <v>522</v>
      </c>
    </row>
    <row r="27" spans="1:5">
      <c r="A27" s="4" t="s">
        <v>523</v>
      </c>
      <c r="D27" s="4" t="s">
        <v>524</v>
      </c>
    </row>
    <row r="28" spans="1:5">
      <c r="A28" s="4" t="s">
        <v>525</v>
      </c>
      <c r="C28" s="6" t="n">
        <v>7100</v>
      </c>
    </row>
    <row r="29" spans="1:5">
      <c r="A29" s="4" t="s">
        <v>526</v>
      </c>
      <c r="D29" s="4" t="s">
        <v>527</v>
      </c>
    </row>
    <row r="30" spans="1:5">
      <c r="A30" s="4" t="s">
        <v>528</v>
      </c>
    </row>
    <row r="31" spans="1:5">
      <c r="A31" s="3" t="s">
        <v>496</v>
      </c>
    </row>
    <row r="32" spans="1:5">
      <c r="A32" s="4" t="s">
        <v>510</v>
      </c>
      <c r="D32" s="4" t="s">
        <v>529</v>
      </c>
    </row>
    <row r="33" spans="1:5">
      <c r="A33" s="4" t="s">
        <v>506</v>
      </c>
      <c r="D33" s="6" t="n">
        <v>50000</v>
      </c>
    </row>
    <row r="34" spans="1:5">
      <c r="A34" s="4" t="s">
        <v>512</v>
      </c>
      <c r="D34" s="4" t="s">
        <v>530</v>
      </c>
    </row>
    <row r="35" spans="1:5">
      <c r="A35" s="4" t="s">
        <v>498</v>
      </c>
      <c r="D35" s="4" t="s">
        <v>531</v>
      </c>
    </row>
    <row r="36" spans="1:5">
      <c r="A36" s="4" t="s">
        <v>532</v>
      </c>
    </row>
    <row r="37" spans="1:5">
      <c r="A37" s="3" t="s">
        <v>496</v>
      </c>
    </row>
    <row r="38" spans="1:5">
      <c r="A38" s="4" t="s">
        <v>510</v>
      </c>
      <c r="D38" s="4" t="s">
        <v>533</v>
      </c>
    </row>
    <row r="39" spans="1:5">
      <c r="A39" s="4" t="s">
        <v>506</v>
      </c>
      <c r="D39" s="6" t="n">
        <v>100000</v>
      </c>
    </row>
    <row r="40" spans="1:5">
      <c r="A40" s="4" t="s">
        <v>512</v>
      </c>
      <c r="D40" s="4" t="s">
        <v>534</v>
      </c>
    </row>
    <row r="41" spans="1:5">
      <c r="A41" s="4" t="s">
        <v>498</v>
      </c>
      <c r="D41" s="4" t="s">
        <v>535</v>
      </c>
    </row>
    <row r="42" spans="1:5">
      <c r="A42" s="4" t="s">
        <v>536</v>
      </c>
    </row>
    <row r="43" spans="1:5">
      <c r="A43" s="3" t="s">
        <v>496</v>
      </c>
    </row>
    <row r="44" spans="1:5">
      <c r="A44" s="4" t="s">
        <v>510</v>
      </c>
      <c r="D44" s="4" t="s">
        <v>537</v>
      </c>
    </row>
    <row r="45" spans="1:5">
      <c r="A45" s="4" t="s">
        <v>506</v>
      </c>
      <c r="D45" s="6" t="n">
        <v>100000</v>
      </c>
    </row>
    <row r="46" spans="1:5">
      <c r="A46" s="4" t="s">
        <v>512</v>
      </c>
      <c r="D46" s="4" t="s">
        <v>538</v>
      </c>
    </row>
    <row r="47" spans="1:5">
      <c r="A47" s="4" t="s">
        <v>498</v>
      </c>
      <c r="D47" s="4" t="s">
        <v>539</v>
      </c>
    </row>
    <row r="48" spans="1:5">
      <c r="A48" s="4" t="s">
        <v>540</v>
      </c>
    </row>
    <row r="49" spans="1:5">
      <c r="A49" s="3" t="s">
        <v>496</v>
      </c>
    </row>
    <row r="50" spans="1:5">
      <c r="A50" s="4" t="s">
        <v>510</v>
      </c>
      <c r="D50" s="4" t="s">
        <v>541</v>
      </c>
    </row>
    <row r="51" spans="1:5">
      <c r="A51" s="4" t="s">
        <v>506</v>
      </c>
      <c r="D51" s="6" t="n">
        <v>100000</v>
      </c>
    </row>
    <row r="52" spans="1:5">
      <c r="A52" s="4" t="s">
        <v>512</v>
      </c>
      <c r="D52" s="4" t="s">
        <v>542</v>
      </c>
    </row>
    <row r="53" spans="1:5">
      <c r="A53" s="4" t="s">
        <v>498</v>
      </c>
      <c r="D53" s="4" t="s">
        <v>543</v>
      </c>
    </row>
    <row r="54" spans="1:5"/>
    <row r="55" spans="1:5">
      <c r="A55" s="4" t="s">
        <v>520</v>
      </c>
      <c r="B55" s="4" t="s">
        <v>544</v>
      </c>
    </row>
  </sheetData>
  <mergeCells count="3">
    <mergeCell ref="A1:B1"/>
    <mergeCell ref="A54:D54"/>
    <mergeCell ref="B55:D5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545</v>
      </c>
      <c r="B1" s="2" t="s">
        <v>546</v>
      </c>
      <c r="C1" s="2" t="s">
        <v>547</v>
      </c>
      <c r="D1" s="2" t="s">
        <v>1</v>
      </c>
    </row>
    <row r="2" spans="1:7">
      <c r="B2" s="2" t="s">
        <v>548</v>
      </c>
      <c r="C2" s="2" t="s">
        <v>549</v>
      </c>
      <c r="D2" s="2" t="s">
        <v>2</v>
      </c>
      <c r="E2" s="2" t="s">
        <v>32</v>
      </c>
      <c r="F2" s="2" t="s">
        <v>79</v>
      </c>
      <c r="G2" s="2" t="s">
        <v>550</v>
      </c>
    </row>
    <row r="3" spans="1:7">
      <c r="A3" s="3" t="s">
        <v>496</v>
      </c>
    </row>
    <row r="4" spans="1:7">
      <c r="A4" s="4" t="s">
        <v>551</v>
      </c>
      <c r="D4" s="6" t="n">
        <v>60050</v>
      </c>
      <c r="E4" s="6" t="n">
        <v>15381</v>
      </c>
      <c r="F4" s="6" t="n">
        <v>201203</v>
      </c>
    </row>
    <row r="5" spans="1:7">
      <c r="A5" s="4" t="s">
        <v>552</v>
      </c>
      <c r="D5" s="6" t="n">
        <v>924415</v>
      </c>
      <c r="E5" s="5" t="n">
        <v>781380</v>
      </c>
    </row>
    <row r="6" spans="1:7">
      <c r="A6" s="4" t="s">
        <v>553</v>
      </c>
    </row>
    <row r="7" spans="1:7">
      <c r="A7" s="3" t="s">
        <v>496</v>
      </c>
    </row>
    <row r="8" spans="1:7">
      <c r="A8" s="4" t="s">
        <v>554</v>
      </c>
      <c r="D8" s="4" t="s">
        <v>419</v>
      </c>
    </row>
    <row r="9" spans="1:7">
      <c r="A9" s="4" t="s">
        <v>498</v>
      </c>
      <c r="B9" s="4" t="s">
        <v>555</v>
      </c>
      <c r="C9" s="4" t="s">
        <v>556</v>
      </c>
    </row>
    <row r="10" spans="1:7">
      <c r="A10" s="4" t="s">
        <v>497</v>
      </c>
      <c r="B10" s="6" t="n">
        <v>350000</v>
      </c>
      <c r="D10" s="6" t="n">
        <v>350000</v>
      </c>
      <c r="E10" s="5" t="n">
        <v>350000</v>
      </c>
      <c r="G10" s="6" t="n">
        <v>300000</v>
      </c>
    </row>
    <row r="11" spans="1:7">
      <c r="A11" s="4" t="s">
        <v>552</v>
      </c>
      <c r="D11" s="6" t="n">
        <v>350000</v>
      </c>
      <c r="E11" s="5" t="n">
        <v>350000</v>
      </c>
    </row>
    <row r="12" spans="1:7">
      <c r="A12" s="4" t="s">
        <v>557</v>
      </c>
      <c r="D12" s="4" t="s">
        <v>558</v>
      </c>
    </row>
    <row r="13" spans="1:7">
      <c r="A13" s="4" t="s">
        <v>559</v>
      </c>
      <c r="D13" s="4" t="s">
        <v>560</v>
      </c>
    </row>
    <row r="14" spans="1:7">
      <c r="A14" s="4" t="s">
        <v>561</v>
      </c>
      <c r="D14" s="4" t="s">
        <v>562</v>
      </c>
    </row>
    <row r="15" spans="1:7">
      <c r="A15" s="4" t="s">
        <v>563</v>
      </c>
    </row>
    <row r="16" spans="1:7">
      <c r="A16" s="3" t="s">
        <v>496</v>
      </c>
    </row>
    <row r="17" spans="1:7">
      <c r="A17" s="4" t="s">
        <v>552</v>
      </c>
      <c r="D17" s="6" t="n">
        <v>350000</v>
      </c>
      <c r="E17" s="6" t="n">
        <v>350000</v>
      </c>
    </row>
    <row r="18" spans="1:7">
      <c r="A18" s="4" t="s">
        <v>564</v>
      </c>
      <c r="D18" s="4" t="s">
        <v>565</v>
      </c>
      <c r="E18" s="4" t="s">
        <v>566</v>
      </c>
    </row>
    <row r="19" spans="1:7">
      <c r="A19" s="4" t="s">
        <v>567</v>
      </c>
      <c r="D19" s="4" t="s">
        <v>568</v>
      </c>
      <c r="E19" s="4" t="s">
        <v>568</v>
      </c>
    </row>
    <row r="20" spans="1:7">
      <c r="A20" s="4" t="s">
        <v>569</v>
      </c>
      <c r="D20" s="4" t="s">
        <v>570</v>
      </c>
      <c r="E20" s="4" t="s">
        <v>571</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496</v>
      </c>
    </row>
    <row r="3" spans="1:3">
      <c r="A3" s="4" t="s">
        <v>53</v>
      </c>
      <c r="B3" s="6" t="n">
        <v>907756</v>
      </c>
      <c r="C3" s="6" t="n">
        <v>715457</v>
      </c>
    </row>
    <row r="4" spans="1:3">
      <c r="A4" s="4" t="s">
        <v>573</v>
      </c>
      <c r="B4" s="5" t="n">
        <v>-16659</v>
      </c>
      <c r="C4" s="5" t="n">
        <v>-65923</v>
      </c>
    </row>
    <row r="5" spans="1:3">
      <c r="A5" s="4" t="s">
        <v>506</v>
      </c>
      <c r="B5" s="5" t="n">
        <v>924415</v>
      </c>
      <c r="C5" s="5" t="n">
        <v>781380</v>
      </c>
    </row>
    <row r="6" spans="1:3">
      <c r="A6" s="4" t="s">
        <v>574</v>
      </c>
    </row>
    <row r="7" spans="1:3">
      <c r="A7" s="3" t="s">
        <v>496</v>
      </c>
    </row>
    <row r="8" spans="1:3">
      <c r="A8" s="4" t="s">
        <v>506</v>
      </c>
      <c r="B8" s="5" t="n">
        <v>535295</v>
      </c>
      <c r="C8" s="5" t="n">
        <v>342857</v>
      </c>
    </row>
    <row r="9" spans="1:3">
      <c r="A9" s="4" t="s">
        <v>553</v>
      </c>
    </row>
    <row r="10" spans="1:3">
      <c r="A10" s="3" t="s">
        <v>496</v>
      </c>
    </row>
    <row r="11" spans="1:3">
      <c r="A11" s="4" t="s">
        <v>506</v>
      </c>
      <c r="B11" s="5" t="n">
        <v>350000</v>
      </c>
      <c r="C11" s="5" t="n">
        <v>350000</v>
      </c>
    </row>
    <row r="12" spans="1:3">
      <c r="A12" s="4" t="s">
        <v>575</v>
      </c>
    </row>
    <row r="13" spans="1:3">
      <c r="A13" s="3" t="s">
        <v>496</v>
      </c>
    </row>
    <row r="14" spans="1:3">
      <c r="A14" s="4" t="s">
        <v>506</v>
      </c>
      <c r="B14" s="5" t="n">
        <v>0</v>
      </c>
      <c r="C14" s="6" t="n">
        <v>47957</v>
      </c>
    </row>
    <row r="15" spans="1:3">
      <c r="A15" s="4" t="s">
        <v>576</v>
      </c>
      <c r="C15" s="4" t="s">
        <v>577</v>
      </c>
    </row>
    <row r="16" spans="1:3">
      <c r="A16" s="4" t="s">
        <v>578</v>
      </c>
    </row>
    <row r="17" spans="1:3">
      <c r="A17" s="3" t="s">
        <v>496</v>
      </c>
    </row>
    <row r="18" spans="1:3">
      <c r="A18" s="4" t="s">
        <v>506</v>
      </c>
      <c r="B18" s="6" t="n">
        <v>34027</v>
      </c>
      <c r="C18" s="6" t="n">
        <v>35150</v>
      </c>
    </row>
    <row r="19" spans="1:3">
      <c r="A19" s="4" t="s">
        <v>579</v>
      </c>
    </row>
    <row r="20" spans="1:3">
      <c r="A20" s="3" t="s">
        <v>496</v>
      </c>
    </row>
    <row r="21" spans="1:3">
      <c r="A21" s="4" t="s">
        <v>580</v>
      </c>
      <c r="B21" s="4" t="s">
        <v>581</v>
      </c>
      <c r="C21" s="4" t="s">
        <v>581</v>
      </c>
    </row>
    <row r="22" spans="1:3">
      <c r="A22" s="4" t="s">
        <v>582</v>
      </c>
    </row>
    <row r="23" spans="1:3">
      <c r="A23" s="3" t="s">
        <v>496</v>
      </c>
    </row>
    <row r="24" spans="1:3">
      <c r="A24" s="4" t="s">
        <v>580</v>
      </c>
      <c r="B24" s="4" t="s">
        <v>583</v>
      </c>
      <c r="C24" s="4" t="s">
        <v>583</v>
      </c>
    </row>
    <row r="25" spans="1:3">
      <c r="A25" s="4" t="s">
        <v>584</v>
      </c>
    </row>
    <row r="26" spans="1:3">
      <c r="A26" s="3" t="s">
        <v>496</v>
      </c>
    </row>
    <row r="27" spans="1:3">
      <c r="A27" s="4" t="s">
        <v>506</v>
      </c>
      <c r="B27" s="6" t="n">
        <v>5093</v>
      </c>
      <c r="C27" s="6" t="n">
        <v>5416</v>
      </c>
    </row>
    <row r="28" spans="1:3">
      <c r="A28" s="4" t="s">
        <v>585</v>
      </c>
    </row>
    <row r="29" spans="1:3">
      <c r="A29" s="3" t="s">
        <v>496</v>
      </c>
    </row>
    <row r="30" spans="1:3">
      <c r="A30" s="4" t="s">
        <v>580</v>
      </c>
      <c r="B30" s="4" t="s">
        <v>586</v>
      </c>
    </row>
    <row r="31" spans="1:3">
      <c r="A31" s="4" t="s">
        <v>587</v>
      </c>
    </row>
    <row r="32" spans="1:3">
      <c r="A32" s="3" t="s">
        <v>496</v>
      </c>
    </row>
    <row r="33" spans="1:3">
      <c r="A33" s="4" t="s">
        <v>580</v>
      </c>
      <c r="B33" s="4" t="s">
        <v>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9</v>
      </c>
      <c r="B1" s="2" t="s">
        <v>2</v>
      </c>
      <c r="C1" s="2" t="s">
        <v>32</v>
      </c>
    </row>
    <row r="2" spans="1:3">
      <c r="A2" s="3" t="s">
        <v>590</v>
      </c>
    </row>
    <row r="3" spans="1:3">
      <c r="A3" s="5" t="n">
        <v>2018</v>
      </c>
      <c r="B3" s="6" t="n">
        <v>16659</v>
      </c>
    </row>
    <row r="4" spans="1:3">
      <c r="A4" s="5" t="n">
        <v>2019</v>
      </c>
      <c r="B4" s="5" t="n">
        <v>8617</v>
      </c>
    </row>
    <row r="5" spans="1:3">
      <c r="A5" s="5" t="n">
        <v>2020</v>
      </c>
      <c r="B5" s="5" t="n">
        <v>457519</v>
      </c>
    </row>
    <row r="6" spans="1:3">
      <c r="A6" s="5" t="n">
        <v>2021</v>
      </c>
      <c r="B6" s="5" t="n">
        <v>107432</v>
      </c>
    </row>
    <row r="7" spans="1:3">
      <c r="A7" s="5" t="n">
        <v>2022</v>
      </c>
      <c r="B7" s="5" t="n">
        <v>32906</v>
      </c>
    </row>
    <row r="8" spans="1:3">
      <c r="A8" s="4" t="s">
        <v>591</v>
      </c>
      <c r="B8" s="5" t="n">
        <v>301282</v>
      </c>
    </row>
    <row r="9" spans="1:3">
      <c r="A9" s="4" t="s">
        <v>506</v>
      </c>
      <c r="B9" s="5" t="n">
        <v>924415</v>
      </c>
      <c r="C9" s="6" t="n">
        <v>781380</v>
      </c>
    </row>
    <row r="10" spans="1:3">
      <c r="A10" s="4" t="s">
        <v>574</v>
      </c>
    </row>
    <row r="11" spans="1:3">
      <c r="A11" s="3" t="s">
        <v>590</v>
      </c>
    </row>
    <row r="12" spans="1:3">
      <c r="A12" s="4" t="s">
        <v>506</v>
      </c>
      <c r="B12" s="5" t="n">
        <v>535295</v>
      </c>
      <c r="C12" s="6" t="n">
        <v>342857</v>
      </c>
    </row>
    <row r="13" spans="1:3">
      <c r="A13" s="3" t="s">
        <v>496</v>
      </c>
    </row>
    <row r="14" spans="1:3">
      <c r="A14" s="4" t="s">
        <v>592</v>
      </c>
      <c r="B14" s="6" t="n">
        <v>4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9</v>
      </c>
    </row>
    <row r="3" spans="1:4">
      <c r="A3" s="3" t="s">
        <v>594</v>
      </c>
    </row>
    <row r="4" spans="1:4">
      <c r="A4" s="4" t="s">
        <v>595</v>
      </c>
      <c r="B4" s="6" t="n">
        <v>607636</v>
      </c>
      <c r="C4" s="6" t="n">
        <v>542194</v>
      </c>
      <c r="D4" s="6" t="n">
        <v>564527</v>
      </c>
    </row>
    <row r="5" spans="1:4">
      <c r="A5" s="4" t="s">
        <v>596</v>
      </c>
      <c r="B5" s="5" t="n">
        <v>-48669</v>
      </c>
      <c r="C5" s="5" t="n">
        <v>-72729</v>
      </c>
      <c r="D5" s="5" t="n">
        <v>-82563</v>
      </c>
    </row>
    <row r="6" spans="1:4">
      <c r="A6" s="4" t="s">
        <v>597</v>
      </c>
      <c r="B6" s="5" t="n">
        <v>78939</v>
      </c>
      <c r="C6" s="5" t="n">
        <v>58172</v>
      </c>
      <c r="D6" s="5" t="n">
        <v>18936</v>
      </c>
    </row>
    <row r="7" spans="1:4">
      <c r="A7" s="4" t="s">
        <v>157</v>
      </c>
      <c r="B7" s="5" t="n">
        <v>52203</v>
      </c>
      <c r="C7" s="5" t="n">
        <v>48760</v>
      </c>
      <c r="D7" s="5" t="n">
        <v>43588</v>
      </c>
    </row>
    <row r="8" spans="1:4">
      <c r="A8" s="4" t="s">
        <v>598</v>
      </c>
      <c r="B8" s="5" t="n">
        <v>-28161</v>
      </c>
      <c r="C8" s="5" t="n">
        <v>-32973</v>
      </c>
      <c r="D8" s="5" t="n">
        <v>-32706</v>
      </c>
    </row>
    <row r="9" spans="1:4">
      <c r="A9" s="4" t="s">
        <v>599</v>
      </c>
      <c r="B9" s="5" t="n">
        <v>7461</v>
      </c>
      <c r="C9" s="5" t="n">
        <v>-2652</v>
      </c>
      <c r="D9" s="5" t="n">
        <v>-4790</v>
      </c>
    </row>
    <row r="10" spans="1:4">
      <c r="A10" s="4" t="s">
        <v>134</v>
      </c>
      <c r="B10" s="5" t="n">
        <v>162729</v>
      </c>
      <c r="C10" s="5" t="n">
        <v>66864</v>
      </c>
      <c r="D10" s="5" t="n">
        <v>35202</v>
      </c>
    </row>
    <row r="11" spans="1:4">
      <c r="A11" s="4" t="s">
        <v>600</v>
      </c>
      <c r="B11" s="6" t="n">
        <v>832138</v>
      </c>
      <c r="C11" s="6" t="n">
        <v>607636</v>
      </c>
      <c r="D11" s="6" t="n">
        <v>5421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602</v>
      </c>
      <c r="J1" s="2" t="s">
        <v>1</v>
      </c>
    </row>
    <row r="2" spans="1:12">
      <c r="B2" s="2" t="s">
        <v>2</v>
      </c>
      <c r="C2" s="2" t="s">
        <v>603</v>
      </c>
      <c r="D2" s="2" t="s">
        <v>4</v>
      </c>
      <c r="E2" s="2" t="s">
        <v>604</v>
      </c>
      <c r="F2" s="2" t="s">
        <v>32</v>
      </c>
      <c r="G2" s="2" t="s">
        <v>605</v>
      </c>
      <c r="H2" s="2" t="s">
        <v>606</v>
      </c>
      <c r="I2" s="2" t="s">
        <v>607</v>
      </c>
      <c r="J2" s="2" t="s">
        <v>2</v>
      </c>
      <c r="K2" s="2" t="s">
        <v>32</v>
      </c>
      <c r="L2" s="2" t="s">
        <v>79</v>
      </c>
    </row>
    <row r="3" spans="1:12">
      <c r="A3" s="3" t="s">
        <v>608</v>
      </c>
    </row>
    <row r="4" spans="1:12">
      <c r="A4" s="4" t="s">
        <v>609</v>
      </c>
      <c r="B4" s="6" t="n">
        <v>-5564</v>
      </c>
      <c r="F4" s="6" t="n">
        <v>-13025</v>
      </c>
      <c r="J4" s="6" t="n">
        <v>-5564</v>
      </c>
      <c r="K4" s="6" t="n">
        <v>-13025</v>
      </c>
      <c r="L4" s="6" t="n">
        <v>-10373</v>
      </c>
    </row>
    <row r="5" spans="1:12">
      <c r="A5" s="3" t="s">
        <v>610</v>
      </c>
    </row>
    <row r="6" spans="1:12">
      <c r="A6" s="4" t="s">
        <v>609</v>
      </c>
      <c r="B6" s="5" t="n">
        <v>539</v>
      </c>
      <c r="F6" s="5" t="n">
        <v>-113</v>
      </c>
      <c r="J6" s="5" t="n">
        <v>539</v>
      </c>
      <c r="K6" s="5" t="n">
        <v>-113</v>
      </c>
      <c r="L6" s="5" t="n">
        <v>-76</v>
      </c>
    </row>
    <row r="7" spans="1:12">
      <c r="A7" s="3" t="s">
        <v>611</v>
      </c>
    </row>
    <row r="8" spans="1:12">
      <c r="A8" s="4" t="s">
        <v>108</v>
      </c>
      <c r="B8" s="5" t="n">
        <v>-112439</v>
      </c>
      <c r="F8" s="5" t="n">
        <v>-296212</v>
      </c>
      <c r="J8" s="5" t="n">
        <v>-112439</v>
      </c>
      <c r="K8" s="5" t="n">
        <v>-296212</v>
      </c>
      <c r="L8" s="5" t="n">
        <v>-200499</v>
      </c>
    </row>
    <row r="9" spans="1:12">
      <c r="A9" s="4" t="s">
        <v>109</v>
      </c>
      <c r="B9" s="5" t="n">
        <v>-782</v>
      </c>
      <c r="F9" s="5" t="n">
        <v>-53</v>
      </c>
      <c r="J9" s="5" t="n">
        <v>-782</v>
      </c>
      <c r="K9" s="5" t="n">
        <v>-53</v>
      </c>
      <c r="L9" s="5" t="n">
        <v>939</v>
      </c>
    </row>
    <row r="10" spans="1:12">
      <c r="A10" s="4" t="s">
        <v>110</v>
      </c>
      <c r="B10" s="5" t="n">
        <v>-3</v>
      </c>
      <c r="F10" s="5" t="n">
        <v>0</v>
      </c>
      <c r="J10" s="5" t="n">
        <v>-3</v>
      </c>
      <c r="K10" s="5" t="n">
        <v>0</v>
      </c>
      <c r="L10" s="5" t="n">
        <v>-2</v>
      </c>
    </row>
    <row r="11" spans="1:12">
      <c r="A11" s="4" t="s">
        <v>111</v>
      </c>
      <c r="B11" s="5" t="n">
        <v>-16843</v>
      </c>
      <c r="F11" s="5" t="n">
        <v>-20776</v>
      </c>
      <c r="J11" s="5" t="n">
        <v>-16843</v>
      </c>
      <c r="K11" s="5" t="n">
        <v>-20776</v>
      </c>
      <c r="L11" s="5" t="n">
        <v>-20377</v>
      </c>
    </row>
    <row r="12" spans="1:12">
      <c r="A12" s="4" t="s">
        <v>612</v>
      </c>
      <c r="B12" s="5" t="n">
        <v>-130067</v>
      </c>
      <c r="F12" s="5" t="n">
        <v>-317041</v>
      </c>
      <c r="J12" s="5" t="n">
        <v>-130067</v>
      </c>
      <c r="K12" s="5" t="n">
        <v>-317041</v>
      </c>
      <c r="L12" s="5" t="n">
        <v>-219939</v>
      </c>
    </row>
    <row r="13" spans="1:12">
      <c r="A13" s="4" t="s">
        <v>613</v>
      </c>
      <c r="B13" s="5" t="n">
        <v>-135092</v>
      </c>
      <c r="F13" s="5" t="n">
        <v>-330179</v>
      </c>
      <c r="J13" s="5" t="n">
        <v>-135092</v>
      </c>
      <c r="K13" s="5" t="n">
        <v>-330179</v>
      </c>
      <c r="L13" s="5" t="n">
        <v>-230388</v>
      </c>
    </row>
    <row r="14" spans="1:12">
      <c r="A14" s="3" t="s">
        <v>614</v>
      </c>
    </row>
    <row r="15" spans="1:12">
      <c r="A15" s="4" t="s">
        <v>96</v>
      </c>
      <c r="B15" s="6" t="n">
        <v>8510</v>
      </c>
      <c r="C15" s="6" t="n">
        <v>150948</v>
      </c>
      <c r="D15" s="6" t="n">
        <v>149582</v>
      </c>
      <c r="E15" s="6" t="n">
        <v>150253</v>
      </c>
      <c r="F15" s="6" t="n">
        <v>153473</v>
      </c>
      <c r="G15" s="6" t="n">
        <v>145291</v>
      </c>
      <c r="H15" s="6" t="n">
        <v>133098</v>
      </c>
      <c r="I15" s="6" t="n">
        <v>124533</v>
      </c>
      <c r="J15" s="5" t="n">
        <v>459293</v>
      </c>
      <c r="K15" s="5" t="n">
        <v>556395</v>
      </c>
      <c r="L15" s="5" t="n">
        <v>523427</v>
      </c>
    </row>
    <row r="16" spans="1:12">
      <c r="A16" s="4" t="s">
        <v>108</v>
      </c>
      <c r="J16" s="5" t="n">
        <v>191886</v>
      </c>
      <c r="K16" s="5" t="n">
        <v>-98402</v>
      </c>
      <c r="L16" s="5" t="n">
        <v>-134035</v>
      </c>
    </row>
    <row r="17" spans="1:12">
      <c r="A17" s="4" t="s">
        <v>615</v>
      </c>
      <c r="J17" s="5" t="n">
        <v>0</v>
      </c>
      <c r="K17" s="5" t="n">
        <v>0</v>
      </c>
      <c r="L17" s="5" t="n">
        <v>0</v>
      </c>
    </row>
    <row r="18" spans="1:12">
      <c r="A18" s="4" t="s">
        <v>108</v>
      </c>
      <c r="J18" s="5" t="n">
        <v>191886</v>
      </c>
      <c r="K18" s="5" t="n">
        <v>-98402</v>
      </c>
      <c r="L18" s="5" t="n">
        <v>-134035</v>
      </c>
    </row>
    <row r="19" spans="1:12">
      <c r="A19" s="4" t="s">
        <v>109</v>
      </c>
      <c r="J19" s="5" t="n">
        <v>-1515</v>
      </c>
      <c r="K19" s="5" t="n">
        <v>-1025</v>
      </c>
      <c r="L19" s="5" t="n">
        <v>2147</v>
      </c>
    </row>
    <row r="20" spans="1:12">
      <c r="A20" s="4" t="s">
        <v>615</v>
      </c>
      <c r="J20" s="5" t="n">
        <v>786</v>
      </c>
      <c r="K20" s="5" t="n">
        <v>33</v>
      </c>
      <c r="L20" s="5" t="n">
        <v>-153</v>
      </c>
    </row>
    <row r="21" spans="1:12">
      <c r="A21" s="4" t="s">
        <v>109</v>
      </c>
      <c r="J21" s="5" t="n">
        <v>-729</v>
      </c>
      <c r="K21" s="5" t="n">
        <v>-992</v>
      </c>
      <c r="L21" s="5" t="n">
        <v>1994</v>
      </c>
    </row>
    <row r="22" spans="1:12">
      <c r="A22" s="4" t="s">
        <v>110</v>
      </c>
      <c r="J22" s="5" t="n">
        <v>-4</v>
      </c>
      <c r="K22" s="5" t="n">
        <v>2</v>
      </c>
      <c r="L22" s="5" t="n">
        <v>134</v>
      </c>
    </row>
    <row r="23" spans="1:12">
      <c r="A23" s="4" t="s">
        <v>615</v>
      </c>
      <c r="J23" s="5" t="n">
        <v>1</v>
      </c>
      <c r="K23" s="5" t="n">
        <v>0</v>
      </c>
      <c r="L23" s="5" t="n">
        <v>0</v>
      </c>
    </row>
    <row r="24" spans="1:12">
      <c r="A24" s="4" t="s">
        <v>110</v>
      </c>
      <c r="J24" s="5" t="n">
        <v>-3</v>
      </c>
      <c r="K24" s="5" t="n">
        <v>2</v>
      </c>
      <c r="L24" s="5" t="n">
        <v>134</v>
      </c>
    </row>
    <row r="25" spans="1:12">
      <c r="A25" s="4" t="s">
        <v>111</v>
      </c>
      <c r="J25" s="5" t="n">
        <v>4247</v>
      </c>
      <c r="K25" s="5" t="n">
        <v>-947</v>
      </c>
      <c r="L25" s="5" t="n">
        <v>3278</v>
      </c>
    </row>
    <row r="26" spans="1:12">
      <c r="A26" s="4" t="s">
        <v>615</v>
      </c>
      <c r="J26" s="5" t="n">
        <v>-314</v>
      </c>
      <c r="K26" s="5" t="n">
        <v>548</v>
      </c>
      <c r="L26" s="5" t="n">
        <v>-1008</v>
      </c>
    </row>
    <row r="27" spans="1:12">
      <c r="A27" s="4" t="s">
        <v>111</v>
      </c>
      <c r="J27" s="5" t="n">
        <v>3933</v>
      </c>
      <c r="K27" s="5" t="n">
        <v>-399</v>
      </c>
      <c r="L27" s="5" t="n">
        <v>2270</v>
      </c>
    </row>
    <row r="28" spans="1:12">
      <c r="A28" s="4" t="s">
        <v>616</v>
      </c>
      <c r="J28" s="6" t="n">
        <v>654380</v>
      </c>
      <c r="K28" s="6" t="n">
        <v>456604</v>
      </c>
      <c r="L28" s="6" t="n">
        <v>39379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4"/>
  </cols>
  <sheetData>
    <row r="1" spans="1:7">
      <c r="A1" s="1" t="s">
        <v>118</v>
      </c>
      <c r="B1" s="2" t="s">
        <v>119</v>
      </c>
      <c r="C1" s="2" t="s">
        <v>120</v>
      </c>
      <c r="D1" s="2" t="s">
        <v>121</v>
      </c>
      <c r="E1" s="2" t="s">
        <v>122</v>
      </c>
      <c r="F1" s="2" t="s">
        <v>123</v>
      </c>
      <c r="G1" s="2" t="s">
        <v>124</v>
      </c>
    </row>
    <row r="2" spans="1:7">
      <c r="A2" s="4" t="s">
        <v>125</v>
      </c>
      <c r="B2" s="6" t="n">
        <v>2816445</v>
      </c>
      <c r="C2" s="6" t="n">
        <v>1680</v>
      </c>
      <c r="D2" s="6" t="n">
        <v>264523</v>
      </c>
      <c r="E2" s="6" t="n">
        <v>2642523</v>
      </c>
      <c r="F2" s="6" t="n">
        <v>-95132</v>
      </c>
      <c r="G2" s="6" t="n">
        <v>2851</v>
      </c>
    </row>
    <row r="3" spans="1:7">
      <c r="A3" s="4" t="s">
        <v>126</v>
      </c>
      <c r="C3" s="5" t="n">
        <v>168017074</v>
      </c>
    </row>
    <row r="4" spans="1:7">
      <c r="A4" s="4" t="s">
        <v>127</v>
      </c>
      <c r="B4" s="5" t="n">
        <v>479839</v>
      </c>
      <c r="C4" s="6" t="n">
        <v>0</v>
      </c>
      <c r="D4" s="5" t="n">
        <v>0</v>
      </c>
      <c r="E4" s="5" t="n">
        <v>479058</v>
      </c>
      <c r="F4" s="5" t="n">
        <v>0</v>
      </c>
      <c r="G4" s="5" t="n">
        <v>781</v>
      </c>
    </row>
    <row r="5" spans="1:7">
      <c r="A5" s="4" t="s">
        <v>128</v>
      </c>
      <c r="B5" s="5" t="n">
        <v>-129245</v>
      </c>
      <c r="C5" s="5" t="n">
        <v>0</v>
      </c>
      <c r="D5" s="5" t="n">
        <v>0</v>
      </c>
      <c r="E5" s="5" t="n">
        <v>0</v>
      </c>
      <c r="F5" s="5" t="n">
        <v>-129205</v>
      </c>
      <c r="G5" s="5" t="n">
        <v>-40</v>
      </c>
    </row>
    <row r="6" spans="1:7">
      <c r="A6" s="4" t="s">
        <v>129</v>
      </c>
      <c r="B6" s="5" t="n">
        <v>1994</v>
      </c>
      <c r="C6" s="5" t="n">
        <v>0</v>
      </c>
      <c r="D6" s="5" t="n">
        <v>0</v>
      </c>
      <c r="E6" s="5" t="n">
        <v>0</v>
      </c>
      <c r="F6" s="5" t="n">
        <v>1994</v>
      </c>
      <c r="G6" s="5" t="n">
        <v>0</v>
      </c>
    </row>
    <row r="7" spans="1:7">
      <c r="A7" s="4" t="s">
        <v>130</v>
      </c>
      <c r="B7" s="5" t="n">
        <v>134</v>
      </c>
      <c r="C7" s="5" t="n">
        <v>0</v>
      </c>
      <c r="D7" s="5" t="n">
        <v>0</v>
      </c>
      <c r="E7" s="5" t="n">
        <v>0</v>
      </c>
      <c r="F7" s="5" t="n">
        <v>134</v>
      </c>
      <c r="G7" s="5" t="n">
        <v>0</v>
      </c>
    </row>
    <row r="8" spans="1:7">
      <c r="A8" s="4" t="s">
        <v>131</v>
      </c>
      <c r="B8" s="5" t="n">
        <v>2270</v>
      </c>
      <c r="C8" s="5" t="n">
        <v>0</v>
      </c>
      <c r="D8" s="5" t="n">
        <v>0</v>
      </c>
      <c r="E8" s="5" t="n">
        <v>0</v>
      </c>
      <c r="F8" s="5" t="n">
        <v>2270</v>
      </c>
      <c r="G8" s="5" t="n">
        <v>0</v>
      </c>
    </row>
    <row r="9" spans="1:7">
      <c r="A9" s="4" t="s">
        <v>132</v>
      </c>
      <c r="B9" s="5" t="n">
        <v>-657</v>
      </c>
      <c r="C9" s="5" t="n">
        <v>0</v>
      </c>
      <c r="D9" s="5" t="n">
        <v>0</v>
      </c>
      <c r="E9" s="5" t="n">
        <v>0</v>
      </c>
      <c r="F9" s="5" t="n">
        <v>0</v>
      </c>
      <c r="G9" s="5" t="n">
        <v>-657</v>
      </c>
    </row>
    <row r="10" spans="1:7">
      <c r="A10" s="4" t="s">
        <v>133</v>
      </c>
      <c r="B10" s="5" t="n">
        <v>213</v>
      </c>
      <c r="C10" s="5" t="n">
        <v>0</v>
      </c>
      <c r="D10" s="5" t="n">
        <v>222</v>
      </c>
      <c r="E10" s="5" t="n">
        <v>0</v>
      </c>
      <c r="F10" s="5" t="n">
        <v>0</v>
      </c>
      <c r="G10" s="5" t="n">
        <v>-9</v>
      </c>
    </row>
    <row r="11" spans="1:7">
      <c r="A11" s="4" t="s">
        <v>134</v>
      </c>
      <c r="B11" s="5" t="n">
        <v>-35202</v>
      </c>
      <c r="C11" s="5" t="n">
        <v>0</v>
      </c>
      <c r="D11" s="5" t="n">
        <v>-35202</v>
      </c>
      <c r="E11" s="5" t="n">
        <v>0</v>
      </c>
      <c r="F11" s="5" t="n">
        <v>0</v>
      </c>
      <c r="G11" s="5" t="n">
        <v>0</v>
      </c>
    </row>
    <row r="12" spans="1:7">
      <c r="A12" s="4" t="s">
        <v>135</v>
      </c>
      <c r="B12" s="5" t="n">
        <v>-368</v>
      </c>
      <c r="C12" s="5" t="n">
        <v>0</v>
      </c>
      <c r="D12" s="5" t="n">
        <v>0</v>
      </c>
      <c r="E12" s="5" t="n">
        <v>0</v>
      </c>
      <c r="F12" s="5" t="n">
        <v>0</v>
      </c>
      <c r="G12" s="5" t="n">
        <v>-368</v>
      </c>
    </row>
    <row r="13" spans="1:7">
      <c r="A13" s="4" t="s">
        <v>136</v>
      </c>
      <c r="B13" s="5" t="n">
        <v>-299852</v>
      </c>
      <c r="C13" s="6" t="n">
        <v>-42</v>
      </c>
      <c r="D13" s="5" t="n">
        <v>-74226</v>
      </c>
      <c r="E13" s="5" t="n">
        <v>-225584</v>
      </c>
      <c r="F13" s="5" t="n">
        <v>0</v>
      </c>
      <c r="G13" s="5" t="n">
        <v>0</v>
      </c>
    </row>
    <row r="14" spans="1:7">
      <c r="A14" s="4" t="s">
        <v>137</v>
      </c>
      <c r="C14" s="5" t="n">
        <v>-4168594</v>
      </c>
    </row>
    <row r="15" spans="1:7">
      <c r="A15" s="4" t="s">
        <v>138</v>
      </c>
      <c r="B15" s="5" t="n">
        <v>35672</v>
      </c>
      <c r="C15" s="6" t="n">
        <v>6</v>
      </c>
      <c r="D15" s="5" t="n">
        <v>35666</v>
      </c>
      <c r="E15" s="5" t="n">
        <v>0</v>
      </c>
      <c r="F15" s="5" t="n">
        <v>0</v>
      </c>
      <c r="G15" s="5" t="n">
        <v>0</v>
      </c>
    </row>
    <row r="16" spans="1:7">
      <c r="A16" s="4" t="s">
        <v>139</v>
      </c>
      <c r="C16" s="5" t="n">
        <v>595732</v>
      </c>
    </row>
    <row r="17" spans="1:7">
      <c r="A17" s="4" t="s">
        <v>140</v>
      </c>
      <c r="B17" s="5" t="n">
        <v>44614</v>
      </c>
      <c r="C17" s="6" t="n">
        <v>8</v>
      </c>
      <c r="D17" s="5" t="n">
        <v>44606</v>
      </c>
      <c r="E17" s="5" t="n">
        <v>0</v>
      </c>
      <c r="F17" s="5" t="n">
        <v>0</v>
      </c>
      <c r="G17" s="5" t="n">
        <v>0</v>
      </c>
    </row>
    <row r="18" spans="1:7">
      <c r="A18" s="4" t="s">
        <v>141</v>
      </c>
      <c r="C18" s="5" t="n">
        <v>785710</v>
      </c>
    </row>
    <row r="19" spans="1:7">
      <c r="A19" s="4" t="s">
        <v>142</v>
      </c>
      <c r="B19" s="5" t="n">
        <v>-28314</v>
      </c>
      <c r="C19" s="6" t="n">
        <v>-4</v>
      </c>
      <c r="D19" s="5" t="n">
        <v>-28310</v>
      </c>
      <c r="E19" s="5" t="n">
        <v>0</v>
      </c>
      <c r="F19" s="5" t="n">
        <v>0</v>
      </c>
      <c r="G19" s="5" t="n">
        <v>0</v>
      </c>
    </row>
    <row r="20" spans="1:7">
      <c r="A20" s="4" t="s">
        <v>143</v>
      </c>
      <c r="C20" s="5" t="n">
        <v>-399282</v>
      </c>
    </row>
    <row r="21" spans="1:7">
      <c r="A21" s="4" t="s">
        <v>144</v>
      </c>
      <c r="B21" s="5" t="n">
        <v>-729</v>
      </c>
      <c r="C21" s="6" t="n">
        <v>0</v>
      </c>
      <c r="D21" s="5" t="n">
        <v>-729</v>
      </c>
      <c r="E21" s="5" t="n">
        <v>0</v>
      </c>
      <c r="F21" s="5" t="n">
        <v>0</v>
      </c>
      <c r="G21" s="5" t="n">
        <v>0</v>
      </c>
    </row>
    <row r="22" spans="1:7">
      <c r="A22" s="4" t="s">
        <v>145</v>
      </c>
      <c r="B22" s="5" t="n">
        <v>2886814</v>
      </c>
      <c r="C22" s="6" t="n">
        <v>1648</v>
      </c>
      <c r="D22" s="5" t="n">
        <v>206550</v>
      </c>
      <c r="E22" s="5" t="n">
        <v>2895997</v>
      </c>
      <c r="F22" s="5" t="n">
        <v>-219939</v>
      </c>
      <c r="G22" s="5" t="n">
        <v>2558</v>
      </c>
    </row>
    <row r="23" spans="1:7">
      <c r="A23" s="4" t="s">
        <v>146</v>
      </c>
      <c r="C23" s="5" t="n">
        <v>164830640</v>
      </c>
    </row>
    <row r="24" spans="1:7">
      <c r="A24" s="4" t="s">
        <v>127</v>
      </c>
      <c r="B24" s="5" t="n">
        <v>507635</v>
      </c>
      <c r="C24" s="6" t="n">
        <v>0</v>
      </c>
      <c r="D24" s="5" t="n">
        <v>0</v>
      </c>
      <c r="E24" s="5" t="n">
        <v>506778</v>
      </c>
      <c r="F24" s="5" t="n">
        <v>0</v>
      </c>
      <c r="G24" s="5" t="n">
        <v>857</v>
      </c>
    </row>
    <row r="25" spans="1:7">
      <c r="A25" s="4" t="s">
        <v>128</v>
      </c>
      <c r="B25" s="5" t="n">
        <v>-95750</v>
      </c>
      <c r="C25" s="5" t="n">
        <v>0</v>
      </c>
      <c r="D25" s="5" t="n">
        <v>0</v>
      </c>
      <c r="E25" s="5" t="n">
        <v>0</v>
      </c>
      <c r="F25" s="5" t="n">
        <v>-95713</v>
      </c>
      <c r="G25" s="5" t="n">
        <v>-37</v>
      </c>
    </row>
    <row r="26" spans="1:7">
      <c r="A26" s="4" t="s">
        <v>129</v>
      </c>
      <c r="B26" s="5" t="n">
        <v>-992</v>
      </c>
      <c r="C26" s="5" t="n">
        <v>0</v>
      </c>
      <c r="D26" s="5" t="n">
        <v>0</v>
      </c>
      <c r="E26" s="5" t="n">
        <v>0</v>
      </c>
      <c r="F26" s="5" t="n">
        <v>-992</v>
      </c>
      <c r="G26" s="5" t="n">
        <v>0</v>
      </c>
    </row>
    <row r="27" spans="1:7">
      <c r="A27" s="4" t="s">
        <v>130</v>
      </c>
      <c r="B27" s="5" t="n">
        <v>2</v>
      </c>
      <c r="C27" s="5" t="n">
        <v>0</v>
      </c>
      <c r="D27" s="5" t="n">
        <v>0</v>
      </c>
      <c r="E27" s="5" t="n">
        <v>0</v>
      </c>
      <c r="F27" s="5" t="n">
        <v>2</v>
      </c>
      <c r="G27" s="5" t="n">
        <v>0</v>
      </c>
    </row>
    <row r="28" spans="1:7">
      <c r="A28" s="4" t="s">
        <v>131</v>
      </c>
      <c r="B28" s="5" t="n">
        <v>-399</v>
      </c>
      <c r="C28" s="5" t="n">
        <v>0</v>
      </c>
      <c r="D28" s="5" t="n">
        <v>0</v>
      </c>
      <c r="E28" s="5" t="n">
        <v>0</v>
      </c>
      <c r="F28" s="5" t="n">
        <v>-399</v>
      </c>
      <c r="G28" s="5" t="n">
        <v>0</v>
      </c>
    </row>
    <row r="29" spans="1:7">
      <c r="A29" s="4" t="s">
        <v>132</v>
      </c>
      <c r="B29" s="5" t="n">
        <v>-593</v>
      </c>
      <c r="C29" s="5" t="n">
        <v>0</v>
      </c>
      <c r="D29" s="5" t="n">
        <v>0</v>
      </c>
      <c r="E29" s="5" t="n">
        <v>0</v>
      </c>
      <c r="F29" s="5" t="n">
        <v>0</v>
      </c>
      <c r="G29" s="5" t="n">
        <v>-593</v>
      </c>
    </row>
    <row r="30" spans="1:7">
      <c r="A30" s="4" t="s">
        <v>133</v>
      </c>
      <c r="B30" s="5" t="n">
        <v>15</v>
      </c>
      <c r="C30" s="5" t="n">
        <v>0</v>
      </c>
      <c r="D30" s="5" t="n">
        <v>5</v>
      </c>
      <c r="E30" s="5" t="n">
        <v>0</v>
      </c>
      <c r="F30" s="5" t="n">
        <v>0</v>
      </c>
      <c r="G30" s="5" t="n">
        <v>10</v>
      </c>
    </row>
    <row r="31" spans="1:7">
      <c r="A31" s="4" t="s">
        <v>134</v>
      </c>
      <c r="B31" s="5" t="n">
        <v>-66864</v>
      </c>
      <c r="C31" s="5" t="n">
        <v>0</v>
      </c>
      <c r="D31" s="5" t="n">
        <v>-66864</v>
      </c>
      <c r="E31" s="5" t="n">
        <v>0</v>
      </c>
      <c r="F31" s="5" t="n">
        <v>0</v>
      </c>
      <c r="G31" s="5" t="n">
        <v>0</v>
      </c>
    </row>
    <row r="32" spans="1:7">
      <c r="A32" s="4" t="s">
        <v>135</v>
      </c>
      <c r="B32" s="5" t="n">
        <v>4943</v>
      </c>
      <c r="C32" s="5" t="n">
        <v>0</v>
      </c>
      <c r="D32" s="5" t="n">
        <v>0</v>
      </c>
      <c r="E32" s="5" t="n">
        <v>0</v>
      </c>
      <c r="F32" s="5" t="n">
        <v>0</v>
      </c>
      <c r="G32" s="5" t="n">
        <v>4943</v>
      </c>
    </row>
    <row r="33" spans="1:7">
      <c r="A33" s="4" t="s">
        <v>136</v>
      </c>
      <c r="B33" s="5" t="n">
        <v>-550024</v>
      </c>
      <c r="C33" s="6" t="n">
        <v>-70</v>
      </c>
      <c r="D33" s="5" t="n">
        <v>-128956</v>
      </c>
      <c r="E33" s="5" t="n">
        <v>-420998</v>
      </c>
      <c r="F33" s="5" t="n">
        <v>0</v>
      </c>
      <c r="G33" s="5" t="n">
        <v>0</v>
      </c>
    </row>
    <row r="34" spans="1:7">
      <c r="A34" s="4" t="s">
        <v>137</v>
      </c>
      <c r="C34" s="5" t="n">
        <v>-6923564</v>
      </c>
    </row>
    <row r="35" spans="1:7">
      <c r="A35" s="4" t="s">
        <v>138</v>
      </c>
      <c r="B35" s="5" t="n">
        <v>34796</v>
      </c>
      <c r="C35" s="6" t="n">
        <v>4</v>
      </c>
      <c r="D35" s="5" t="n">
        <v>34792</v>
      </c>
      <c r="E35" s="5" t="n">
        <v>0</v>
      </c>
      <c r="F35" s="5" t="n">
        <v>0</v>
      </c>
      <c r="G35" s="5" t="n">
        <v>0</v>
      </c>
    </row>
    <row r="36" spans="1:7">
      <c r="A36" s="4" t="s">
        <v>139</v>
      </c>
      <c r="C36" s="5" t="n">
        <v>415832</v>
      </c>
    </row>
    <row r="37" spans="1:7">
      <c r="A37" s="4" t="s">
        <v>140</v>
      </c>
      <c r="B37" s="5" t="n">
        <v>58246</v>
      </c>
      <c r="C37" s="6" t="n">
        <v>8</v>
      </c>
      <c r="D37" s="5" t="n">
        <v>58238</v>
      </c>
      <c r="E37" s="5" t="n">
        <v>0</v>
      </c>
      <c r="F37" s="5" t="n">
        <v>0</v>
      </c>
      <c r="G37" s="5" t="n">
        <v>0</v>
      </c>
    </row>
    <row r="38" spans="1:7">
      <c r="A38" s="4" t="s">
        <v>141</v>
      </c>
      <c r="C38" s="5" t="n">
        <v>755104</v>
      </c>
    </row>
    <row r="39" spans="1:7">
      <c r="A39" s="4" t="s">
        <v>142</v>
      </c>
      <c r="B39" s="5" t="n">
        <v>-29114</v>
      </c>
      <c r="C39" s="6" t="n">
        <v>-2</v>
      </c>
      <c r="D39" s="5" t="n">
        <v>-29112</v>
      </c>
      <c r="E39" s="5" t="n">
        <v>0</v>
      </c>
      <c r="F39" s="5" t="n">
        <v>0</v>
      </c>
      <c r="G39" s="5" t="n">
        <v>0</v>
      </c>
    </row>
    <row r="40" spans="1:7">
      <c r="A40" s="4" t="s">
        <v>143</v>
      </c>
      <c r="C40" s="5" t="n">
        <v>-328888</v>
      </c>
    </row>
    <row r="41" spans="1:7">
      <c r="A41" s="4" t="s">
        <v>144</v>
      </c>
      <c r="B41" s="5" t="n">
        <v>4052</v>
      </c>
      <c r="C41" s="6" t="n">
        <v>0</v>
      </c>
      <c r="D41" s="5" t="n">
        <v>4052</v>
      </c>
      <c r="E41" s="5" t="n">
        <v>0</v>
      </c>
      <c r="F41" s="5" t="n">
        <v>0</v>
      </c>
      <c r="G41" s="5" t="n">
        <v>0</v>
      </c>
    </row>
    <row r="42" spans="1:7">
      <c r="A42" s="4" t="s">
        <v>147</v>
      </c>
      <c r="C42" s="5" t="n">
        <v>55886</v>
      </c>
    </row>
    <row r="43" spans="1:7">
      <c r="A43" s="4" t="s">
        <v>148</v>
      </c>
      <c r="B43" s="5" t="n">
        <v>48037</v>
      </c>
      <c r="C43" s="6" t="n">
        <v>0</v>
      </c>
      <c r="D43" s="5" t="n">
        <v>48037</v>
      </c>
      <c r="E43" s="5" t="n">
        <v>0</v>
      </c>
      <c r="F43" s="5" t="n">
        <v>0</v>
      </c>
      <c r="G43" s="5" t="n">
        <v>0</v>
      </c>
    </row>
    <row r="44" spans="1:7">
      <c r="A44" s="4" t="s">
        <v>149</v>
      </c>
      <c r="B44" s="6" t="n">
        <v>2800804</v>
      </c>
      <c r="C44" s="6" t="n">
        <v>1588</v>
      </c>
      <c r="D44" s="5" t="n">
        <v>126742</v>
      </c>
      <c r="E44" s="5" t="n">
        <v>2981777</v>
      </c>
      <c r="F44" s="5" t="n">
        <v>-317041</v>
      </c>
      <c r="G44" s="5" t="n">
        <v>7738</v>
      </c>
    </row>
    <row r="45" spans="1:7">
      <c r="A45" s="4" t="s">
        <v>150</v>
      </c>
      <c r="B45" s="5" t="n">
        <v>158805010</v>
      </c>
      <c r="C45" s="5" t="n">
        <v>158805010</v>
      </c>
    </row>
    <row r="46" spans="1:7">
      <c r="A46" s="4" t="s">
        <v>127</v>
      </c>
      <c r="B46" s="6" t="n">
        <v>407090</v>
      </c>
      <c r="C46" s="6" t="n">
        <v>0</v>
      </c>
      <c r="D46" s="5" t="n">
        <v>0</v>
      </c>
      <c r="E46" s="5" t="n">
        <v>406299</v>
      </c>
      <c r="F46" s="5" t="n">
        <v>0</v>
      </c>
      <c r="G46" s="5" t="n">
        <v>791</v>
      </c>
    </row>
    <row r="47" spans="1:7">
      <c r="A47" s="4" t="s">
        <v>128</v>
      </c>
      <c r="B47" s="5" t="n">
        <v>184425</v>
      </c>
      <c r="C47" s="5" t="n">
        <v>0</v>
      </c>
      <c r="D47" s="5" t="n">
        <v>0</v>
      </c>
      <c r="E47" s="5" t="n">
        <v>0</v>
      </c>
      <c r="F47" s="5" t="n">
        <v>183773</v>
      </c>
      <c r="G47" s="5" t="n">
        <v>652</v>
      </c>
    </row>
    <row r="48" spans="1:7">
      <c r="A48" s="4" t="s">
        <v>129</v>
      </c>
      <c r="B48" s="5" t="n">
        <v>-729</v>
      </c>
      <c r="C48" s="5" t="n">
        <v>0</v>
      </c>
      <c r="D48" s="5" t="n">
        <v>0</v>
      </c>
      <c r="E48" s="5" t="n">
        <v>0</v>
      </c>
      <c r="F48" s="5" t="n">
        <v>-729</v>
      </c>
      <c r="G48" s="5" t="n">
        <v>0</v>
      </c>
    </row>
    <row r="49" spans="1:7">
      <c r="A49" s="4" t="s">
        <v>130</v>
      </c>
      <c r="B49" s="5" t="n">
        <v>-3</v>
      </c>
      <c r="C49" s="5" t="n">
        <v>0</v>
      </c>
      <c r="D49" s="5" t="n">
        <v>0</v>
      </c>
      <c r="E49" s="5" t="n">
        <v>0</v>
      </c>
      <c r="F49" s="5" t="n">
        <v>-3</v>
      </c>
      <c r="G49" s="5" t="n">
        <v>0</v>
      </c>
    </row>
    <row r="50" spans="1:7">
      <c r="A50" s="4" t="s">
        <v>131</v>
      </c>
      <c r="B50" s="5" t="n">
        <v>3933</v>
      </c>
      <c r="C50" s="5" t="n">
        <v>0</v>
      </c>
      <c r="D50" s="5" t="n">
        <v>0</v>
      </c>
      <c r="E50" s="5" t="n">
        <v>0</v>
      </c>
      <c r="F50" s="5" t="n">
        <v>3933</v>
      </c>
      <c r="G50" s="5" t="n">
        <v>0</v>
      </c>
    </row>
    <row r="51" spans="1:7">
      <c r="A51" s="4" t="s">
        <v>132</v>
      </c>
      <c r="B51" s="5" t="n">
        <v>-546</v>
      </c>
      <c r="C51" s="5" t="n">
        <v>0</v>
      </c>
      <c r="D51" s="5" t="n">
        <v>0</v>
      </c>
      <c r="E51" s="5" t="n">
        <v>0</v>
      </c>
      <c r="F51" s="5" t="n">
        <v>0</v>
      </c>
      <c r="G51" s="5" t="n">
        <v>-546</v>
      </c>
    </row>
    <row r="52" spans="1:7">
      <c r="A52" s="4" t="s">
        <v>133</v>
      </c>
      <c r="B52" s="5" t="n">
        <v>399</v>
      </c>
      <c r="C52" s="5" t="n">
        <v>0</v>
      </c>
      <c r="D52" s="5" t="n">
        <v>23</v>
      </c>
      <c r="E52" s="5" t="n">
        <v>0</v>
      </c>
      <c r="F52" s="5" t="n">
        <v>0</v>
      </c>
      <c r="G52" s="5" t="n">
        <v>376</v>
      </c>
    </row>
    <row r="53" spans="1:7">
      <c r="A53" s="4" t="s">
        <v>151</v>
      </c>
      <c r="B53" s="5" t="n">
        <v>-4150</v>
      </c>
      <c r="C53" s="5" t="n">
        <v>0</v>
      </c>
      <c r="D53" s="5" t="n">
        <v>0</v>
      </c>
      <c r="E53" s="5" t="n">
        <v>0</v>
      </c>
      <c r="F53" s="5" t="n">
        <v>0</v>
      </c>
      <c r="G53" s="5" t="n">
        <v>-4150</v>
      </c>
    </row>
    <row r="54" spans="1:7">
      <c r="A54" s="4" t="s">
        <v>134</v>
      </c>
      <c r="B54" s="5" t="n">
        <v>-162729</v>
      </c>
      <c r="C54" s="5" t="n">
        <v>0</v>
      </c>
      <c r="D54" s="5" t="n">
        <v>-162729</v>
      </c>
      <c r="E54" s="5" t="n">
        <v>0</v>
      </c>
      <c r="F54" s="5" t="n">
        <v>0</v>
      </c>
      <c r="G54" s="5" t="n">
        <v>0</v>
      </c>
    </row>
    <row r="55" spans="1:7">
      <c r="A55" s="4" t="s">
        <v>135</v>
      </c>
      <c r="B55" s="5" t="n">
        <v>8050</v>
      </c>
      <c r="C55" s="5" t="n">
        <v>0</v>
      </c>
      <c r="D55" s="5" t="n">
        <v>0</v>
      </c>
      <c r="E55" s="5" t="n">
        <v>0</v>
      </c>
      <c r="F55" s="5" t="n">
        <v>0</v>
      </c>
      <c r="G55" s="5" t="n">
        <v>8050</v>
      </c>
    </row>
    <row r="56" spans="1:7">
      <c r="A56" s="4" t="s">
        <v>136</v>
      </c>
      <c r="B56" s="5" t="n">
        <v>-450000</v>
      </c>
      <c r="C56" s="6" t="n">
        <v>-59</v>
      </c>
      <c r="D56" s="5" t="n">
        <v>-97205</v>
      </c>
      <c r="E56" s="5" t="n">
        <v>-352736</v>
      </c>
      <c r="F56" s="5" t="n">
        <v>0</v>
      </c>
      <c r="G56" s="5" t="n">
        <v>0</v>
      </c>
    </row>
    <row r="57" spans="1:7">
      <c r="A57" s="4" t="s">
        <v>137</v>
      </c>
      <c r="C57" s="5" t="n">
        <v>-5864404</v>
      </c>
    </row>
    <row r="58" spans="1:7">
      <c r="A58" s="4" t="s">
        <v>138</v>
      </c>
      <c r="B58" s="5" t="n">
        <v>5266</v>
      </c>
      <c r="C58" s="6" t="n">
        <v>2</v>
      </c>
      <c r="D58" s="5" t="n">
        <v>5264</v>
      </c>
      <c r="E58" s="5" t="n">
        <v>0</v>
      </c>
      <c r="F58" s="5" t="n">
        <v>0</v>
      </c>
      <c r="G58" s="5" t="n">
        <v>0</v>
      </c>
    </row>
    <row r="59" spans="1:7">
      <c r="A59" s="4" t="s">
        <v>139</v>
      </c>
      <c r="C59" s="5" t="n">
        <v>197434</v>
      </c>
    </row>
    <row r="60" spans="1:7">
      <c r="A60" s="4" t="s">
        <v>140</v>
      </c>
      <c r="B60" s="5" t="n">
        <v>42294</v>
      </c>
      <c r="C60" s="6" t="n">
        <v>11</v>
      </c>
      <c r="D60" s="5" t="n">
        <v>42283</v>
      </c>
      <c r="E60" s="5" t="n">
        <v>0</v>
      </c>
      <c r="F60" s="5" t="n">
        <v>0</v>
      </c>
      <c r="G60" s="5" t="n">
        <v>0</v>
      </c>
    </row>
    <row r="61" spans="1:7">
      <c r="A61" s="4" t="s">
        <v>141</v>
      </c>
      <c r="C61" s="5" t="n">
        <v>1072922</v>
      </c>
    </row>
    <row r="62" spans="1:7">
      <c r="A62" s="4" t="s">
        <v>142</v>
      </c>
      <c r="B62" s="5" t="n">
        <v>-44776</v>
      </c>
      <c r="C62" s="6" t="n">
        <v>-5</v>
      </c>
      <c r="D62" s="5" t="n">
        <v>-44771</v>
      </c>
      <c r="E62" s="5" t="n">
        <v>0</v>
      </c>
      <c r="F62" s="5" t="n">
        <v>0</v>
      </c>
      <c r="G62" s="5" t="n">
        <v>0</v>
      </c>
    </row>
    <row r="63" spans="1:7">
      <c r="A63" s="4" t="s">
        <v>143</v>
      </c>
      <c r="C63" s="5" t="n">
        <v>-520816</v>
      </c>
    </row>
    <row r="64" spans="1:7">
      <c r="A64" s="4" t="s">
        <v>144</v>
      </c>
      <c r="B64" s="5" t="n">
        <v>-599</v>
      </c>
      <c r="C64" s="6" t="n">
        <v>0</v>
      </c>
      <c r="D64" s="5" t="n">
        <v>-599</v>
      </c>
      <c r="E64" s="5" t="n">
        <v>0</v>
      </c>
      <c r="F64" s="5" t="n">
        <v>0</v>
      </c>
      <c r="G64" s="5" t="n">
        <v>0</v>
      </c>
    </row>
    <row r="65" spans="1:7">
      <c r="A65" s="4" t="s">
        <v>147</v>
      </c>
      <c r="C65" s="5" t="n">
        <v>0</v>
      </c>
    </row>
    <row r="66" spans="1:7">
      <c r="A66" s="4" t="s">
        <v>148</v>
      </c>
      <c r="B66" s="5" t="n">
        <v>35681</v>
      </c>
      <c r="C66" s="6" t="n">
        <v>0</v>
      </c>
      <c r="D66" s="5" t="n">
        <v>35681</v>
      </c>
      <c r="E66" s="5" t="n">
        <v>0</v>
      </c>
      <c r="F66" s="5" t="n">
        <v>0</v>
      </c>
      <c r="G66" s="5" t="n">
        <v>0</v>
      </c>
    </row>
    <row r="67" spans="1:7">
      <c r="A67" s="4" t="s">
        <v>152</v>
      </c>
      <c r="B67" s="5" t="n">
        <v>0</v>
      </c>
      <c r="C67" s="5" t="n">
        <v>0</v>
      </c>
      <c r="D67" s="5" t="n">
        <v>95311</v>
      </c>
      <c r="E67" s="5" t="n">
        <v>-95311</v>
      </c>
      <c r="F67" s="5" t="n">
        <v>0</v>
      </c>
      <c r="G67" s="5" t="n">
        <v>0</v>
      </c>
    </row>
    <row r="68" spans="1:7">
      <c r="A68" s="4" t="s">
        <v>153</v>
      </c>
      <c r="B68" s="6" t="n">
        <v>2824410</v>
      </c>
      <c r="C68" s="6" t="n">
        <v>1537</v>
      </c>
      <c r="D68" s="6" t="n">
        <v>0</v>
      </c>
      <c r="E68" s="6" t="n">
        <v>2940029</v>
      </c>
      <c r="F68" s="6" t="n">
        <v>-130067</v>
      </c>
      <c r="G68" s="6" t="n">
        <v>12911</v>
      </c>
    </row>
    <row r="69" spans="1:7">
      <c r="A69" s="4" t="s">
        <v>154</v>
      </c>
      <c r="B69" s="5" t="n">
        <v>153690146</v>
      </c>
      <c r="C69" s="5" t="n">
        <v>153690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17</v>
      </c>
      <c r="B1" s="2" t="s">
        <v>1</v>
      </c>
    </row>
    <row r="2" spans="1:5">
      <c r="B2" s="2" t="s">
        <v>382</v>
      </c>
      <c r="C2" s="2" t="s">
        <v>383</v>
      </c>
      <c r="D2" s="2" t="s">
        <v>384</v>
      </c>
      <c r="E2" s="2" t="s">
        <v>618</v>
      </c>
    </row>
    <row r="3" spans="1:5">
      <c r="A3" s="3" t="s">
        <v>619</v>
      </c>
    </row>
    <row r="4" spans="1:5">
      <c r="A4" s="4" t="s">
        <v>108</v>
      </c>
      <c r="B4" s="6" t="n">
        <v>191886</v>
      </c>
      <c r="C4" s="6" t="n">
        <v>-98402</v>
      </c>
      <c r="D4" s="6" t="n">
        <v>-134035</v>
      </c>
    </row>
    <row r="5" spans="1:5">
      <c r="A5" s="4" t="s">
        <v>620</v>
      </c>
    </row>
    <row r="6" spans="1:5">
      <c r="A6" s="3" t="s">
        <v>619</v>
      </c>
    </row>
    <row r="7" spans="1:5">
      <c r="A7" s="4" t="s">
        <v>108</v>
      </c>
      <c r="B7" s="6" t="n">
        <v>113259</v>
      </c>
      <c r="C7" s="6" t="n">
        <v>-41245</v>
      </c>
      <c r="D7" s="6" t="n">
        <v>-76754</v>
      </c>
    </row>
    <row r="8" spans="1:5">
      <c r="A8" s="4" t="s">
        <v>621</v>
      </c>
      <c r="B8" s="9" t="n">
        <v>1.2</v>
      </c>
      <c r="C8" s="10" t="n">
        <v>1.05</v>
      </c>
      <c r="D8" s="9" t="n">
        <v>1.1</v>
      </c>
      <c r="E8" s="10" t="n">
        <v>1.22</v>
      </c>
    </row>
    <row r="9" spans="1:5">
      <c r="A9" s="4" t="s">
        <v>622</v>
      </c>
    </row>
    <row r="10" spans="1:5">
      <c r="A10" s="3" t="s">
        <v>619</v>
      </c>
    </row>
    <row r="11" spans="1:5">
      <c r="A11" s="4" t="s">
        <v>108</v>
      </c>
      <c r="B11" s="6" t="n">
        <v>28001</v>
      </c>
      <c r="C11" s="6" t="n">
        <v>-53723</v>
      </c>
      <c r="D11" s="6" t="n">
        <v>-15404</v>
      </c>
    </row>
    <row r="12" spans="1:5">
      <c r="A12" s="4" t="s">
        <v>621</v>
      </c>
      <c r="B12" s="10" t="n">
        <v>1.35</v>
      </c>
      <c r="C12" s="10" t="n">
        <v>1.23</v>
      </c>
      <c r="D12" s="10" t="n">
        <v>1.49</v>
      </c>
      <c r="E12" s="10" t="n">
        <v>1.56</v>
      </c>
    </row>
    <row r="13" spans="1:5">
      <c r="A13" s="4" t="s">
        <v>623</v>
      </c>
    </row>
    <row r="14" spans="1:5">
      <c r="A14" s="3" t="s">
        <v>619</v>
      </c>
    </row>
    <row r="15" spans="1:5">
      <c r="A15" s="4" t="s">
        <v>108</v>
      </c>
      <c r="B15" s="6" t="n">
        <v>15124</v>
      </c>
      <c r="C15" s="6" t="n">
        <v>-562</v>
      </c>
      <c r="D15" s="6" t="n">
        <v>-19864</v>
      </c>
    </row>
    <row r="16" spans="1:5">
      <c r="A16" s="4" t="s">
        <v>621</v>
      </c>
      <c r="B16" s="10" t="n">
        <v>0.78</v>
      </c>
      <c r="C16" s="10" t="n">
        <v>0.72</v>
      </c>
      <c r="D16" s="10" t="n">
        <v>0.73</v>
      </c>
      <c r="E16" s="10" t="n">
        <v>0.8100000000000001</v>
      </c>
    </row>
    <row r="17" spans="1:5">
      <c r="A17" s="4" t="s">
        <v>624</v>
      </c>
    </row>
    <row r="18" spans="1:5">
      <c r="A18" s="3" t="s">
        <v>619</v>
      </c>
    </row>
    <row r="19" spans="1:5">
      <c r="A19" s="4" t="s">
        <v>108</v>
      </c>
      <c r="B19" s="6" t="n">
        <v>9403</v>
      </c>
      <c r="C19" s="6" t="n">
        <v>3345</v>
      </c>
      <c r="D19" s="6" t="n">
        <v>-10071</v>
      </c>
    </row>
    <row r="20" spans="1:5">
      <c r="A20" s="4" t="s">
        <v>621</v>
      </c>
      <c r="B20" s="9" t="n">
        <v>0.8</v>
      </c>
      <c r="C20" s="10" t="n">
        <v>0.74</v>
      </c>
      <c r="D20" s="10" t="n">
        <v>0.72</v>
      </c>
      <c r="E20" s="10" t="n">
        <v>0.86</v>
      </c>
    </row>
    <row r="21" spans="1:5">
      <c r="A21" s="4" t="s">
        <v>625</v>
      </c>
    </row>
    <row r="22" spans="1:5">
      <c r="A22" s="3" t="s">
        <v>619</v>
      </c>
    </row>
    <row r="23" spans="1:5">
      <c r="A23" s="4" t="s">
        <v>108</v>
      </c>
      <c r="B23" s="6" t="n">
        <v>11058</v>
      </c>
      <c r="C23" s="6" t="n">
        <v>-3849</v>
      </c>
      <c r="D23" s="6" t="n">
        <v>-3281</v>
      </c>
    </row>
    <row r="24" spans="1:5">
      <c r="A24" s="4" t="s">
        <v>621</v>
      </c>
      <c r="B24" s="10" t="n">
        <v>0.29</v>
      </c>
      <c r="C24" s="10" t="n">
        <v>0.24</v>
      </c>
      <c r="D24" s="10" t="n">
        <v>0.26</v>
      </c>
      <c r="E24" s="10" t="n">
        <v>0.28</v>
      </c>
    </row>
    <row r="25" spans="1:5">
      <c r="A25" s="4" t="s">
        <v>626</v>
      </c>
    </row>
    <row r="26" spans="1:5">
      <c r="A26" s="3" t="s">
        <v>619</v>
      </c>
    </row>
    <row r="27" spans="1:5">
      <c r="A27" s="4" t="s">
        <v>108</v>
      </c>
      <c r="B27" s="6" t="n">
        <v>5544</v>
      </c>
      <c r="C27" s="6" t="n">
        <v>-2365</v>
      </c>
      <c r="D27" s="6" t="n">
        <v>928</v>
      </c>
    </row>
    <row r="28" spans="1:5">
      <c r="A28" s="4" t="s">
        <v>621</v>
      </c>
      <c r="B28" s="10" t="n">
        <v>1.03</v>
      </c>
      <c r="C28" s="10" t="n">
        <v>0.98</v>
      </c>
      <c r="D28" s="10" t="n">
        <v>1.01</v>
      </c>
      <c r="E28" s="10" t="n">
        <v>1.01</v>
      </c>
    </row>
    <row r="29" spans="1:5">
      <c r="A29" s="4" t="s">
        <v>627</v>
      </c>
    </row>
    <row r="30" spans="1:5">
      <c r="A30" s="3" t="s">
        <v>619</v>
      </c>
    </row>
    <row r="31" spans="1:5">
      <c r="A31" s="4" t="s">
        <v>108</v>
      </c>
      <c r="B31" s="6" t="n">
        <v>-2411</v>
      </c>
      <c r="C31" s="6" t="n">
        <v>2856</v>
      </c>
      <c r="D31" s="6" t="n">
        <v>-5942</v>
      </c>
    </row>
    <row r="32" spans="1:5">
      <c r="A32" s="4" t="s">
        <v>621</v>
      </c>
      <c r="B32" s="9" t="n">
        <v>0.3</v>
      </c>
      <c r="C32" s="10" t="n">
        <v>0.31</v>
      </c>
      <c r="D32" s="10" t="n">
        <v>0.25</v>
      </c>
      <c r="E32" s="10" t="n">
        <v>0.37</v>
      </c>
    </row>
    <row r="33" spans="1:5">
      <c r="A33" s="4" t="s">
        <v>628</v>
      </c>
    </row>
    <row r="34" spans="1:5">
      <c r="A34" s="3" t="s">
        <v>619</v>
      </c>
    </row>
    <row r="35" spans="1:5">
      <c r="A35" s="4" t="s">
        <v>108</v>
      </c>
      <c r="B35" s="6" t="n">
        <v>11908</v>
      </c>
      <c r="C35" s="6" t="n">
        <v>-2859</v>
      </c>
      <c r="D35" s="6" t="n">
        <v>-36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9</v>
      </c>
    </row>
    <row r="3" spans="1:4">
      <c r="A3" s="3" t="s">
        <v>630</v>
      </c>
    </row>
    <row r="4" spans="1:4">
      <c r="A4" s="4" t="s">
        <v>117</v>
      </c>
      <c r="B4" s="6" t="n">
        <v>593273</v>
      </c>
      <c r="C4" s="6" t="n">
        <v>409676</v>
      </c>
      <c r="D4" s="6" t="n">
        <v>354251</v>
      </c>
    </row>
    <row r="5" spans="1:4">
      <c r="A5" s="4" t="s">
        <v>631</v>
      </c>
      <c r="B5" s="5" t="n">
        <v>1443</v>
      </c>
      <c r="C5" s="5" t="n">
        <v>820</v>
      </c>
      <c r="D5" s="5" t="n">
        <v>741</v>
      </c>
    </row>
    <row r="6" spans="1:4">
      <c r="A6" s="4" t="s">
        <v>632</v>
      </c>
      <c r="B6" s="5" t="n">
        <v>59664</v>
      </c>
      <c r="C6" s="5" t="n">
        <v>46108</v>
      </c>
      <c r="D6" s="5" t="n">
        <v>38798</v>
      </c>
    </row>
    <row r="7" spans="1:4">
      <c r="A7" s="4" t="s">
        <v>113</v>
      </c>
      <c r="B7" s="6" t="n">
        <v>654380</v>
      </c>
      <c r="C7" s="6" t="n">
        <v>456604</v>
      </c>
      <c r="D7" s="6" t="n">
        <v>3937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32</v>
      </c>
      <c r="D1" s="2" t="s">
        <v>79</v>
      </c>
      <c r="E1" s="2" t="s">
        <v>618</v>
      </c>
    </row>
    <row r="2" spans="1:5">
      <c r="A2" s="3" t="s">
        <v>634</v>
      </c>
    </row>
    <row r="3" spans="1:5">
      <c r="A3" s="4" t="s">
        <v>57</v>
      </c>
      <c r="B3" s="6" t="n">
        <v>832138</v>
      </c>
      <c r="C3" s="6" t="n">
        <v>607636</v>
      </c>
      <c r="D3" s="6" t="n">
        <v>542194</v>
      </c>
      <c r="E3" s="6" t="n">
        <v>564527</v>
      </c>
    </row>
    <row r="4" spans="1:5">
      <c r="A4" s="4" t="s">
        <v>635</v>
      </c>
    </row>
    <row r="5" spans="1:5">
      <c r="A5" s="3" t="s">
        <v>636</v>
      </c>
    </row>
    <row r="6" spans="1:5">
      <c r="A6" s="4" t="s">
        <v>637</v>
      </c>
      <c r="B6" s="5" t="n">
        <v>1666100</v>
      </c>
      <c r="C6" s="5" t="n">
        <v>1218900</v>
      </c>
    </row>
    <row r="7" spans="1:5">
      <c r="A7" s="4" t="s">
        <v>638</v>
      </c>
    </row>
    <row r="8" spans="1:5">
      <c r="A8" s="3" t="s">
        <v>639</v>
      </c>
    </row>
    <row r="9" spans="1:5">
      <c r="A9" s="4" t="s">
        <v>640</v>
      </c>
      <c r="B9" s="5" t="n">
        <v>11799</v>
      </c>
      <c r="C9" s="5" t="n">
        <v>1240</v>
      </c>
    </row>
    <row r="10" spans="1:5">
      <c r="A10" s="4" t="s">
        <v>43</v>
      </c>
      <c r="B10" s="5" t="n">
        <v>11799</v>
      </c>
      <c r="C10" s="5" t="n">
        <v>1240</v>
      </c>
    </row>
    <row r="11" spans="1:5">
      <c r="A11" s="3" t="s">
        <v>641</v>
      </c>
    </row>
    <row r="12" spans="1:5">
      <c r="A12" s="4" t="s">
        <v>642</v>
      </c>
      <c r="B12" s="5" t="n">
        <v>2089</v>
      </c>
      <c r="C12" s="5" t="n">
        <v>931</v>
      </c>
    </row>
    <row r="13" spans="1:5">
      <c r="A13" s="4" t="s">
        <v>56</v>
      </c>
      <c r="B13" s="5" t="n">
        <v>2089</v>
      </c>
      <c r="C13" s="5" t="n">
        <v>931</v>
      </c>
    </row>
    <row r="14" spans="1:5">
      <c r="A14" s="3" t="s">
        <v>634</v>
      </c>
    </row>
    <row r="15" spans="1:5">
      <c r="A15" s="4" t="s">
        <v>57</v>
      </c>
      <c r="B15" s="5" t="n">
        <v>832138</v>
      </c>
      <c r="C15" s="5" t="n">
        <v>607636</v>
      </c>
    </row>
    <row r="16" spans="1:5">
      <c r="A16" s="4" t="s">
        <v>643</v>
      </c>
    </row>
    <row r="17" spans="1:5">
      <c r="A17" s="3" t="s">
        <v>639</v>
      </c>
    </row>
    <row r="18" spans="1:5">
      <c r="A18" s="4" t="s">
        <v>640</v>
      </c>
      <c r="B18" s="5" t="n">
        <v>0</v>
      </c>
      <c r="C18" s="5" t="n">
        <v>0</v>
      </c>
    </row>
    <row r="19" spans="1:5">
      <c r="A19" s="4" t="s">
        <v>43</v>
      </c>
      <c r="B19" s="5" t="n">
        <v>0</v>
      </c>
      <c r="C19" s="5" t="n">
        <v>0</v>
      </c>
    </row>
    <row r="20" spans="1:5">
      <c r="A20" s="3" t="s">
        <v>641</v>
      </c>
    </row>
    <row r="21" spans="1:5">
      <c r="A21" s="4" t="s">
        <v>642</v>
      </c>
      <c r="B21" s="5" t="n">
        <v>0</v>
      </c>
      <c r="C21" s="5" t="n">
        <v>0</v>
      </c>
    </row>
    <row r="22" spans="1:5">
      <c r="A22" s="4" t="s">
        <v>56</v>
      </c>
      <c r="B22" s="5" t="n">
        <v>0</v>
      </c>
      <c r="C22" s="5" t="n">
        <v>0</v>
      </c>
    </row>
    <row r="23" spans="1:5">
      <c r="A23" s="3" t="s">
        <v>634</v>
      </c>
    </row>
    <row r="24" spans="1:5">
      <c r="A24" s="4" t="s">
        <v>57</v>
      </c>
      <c r="B24" s="5" t="n">
        <v>0</v>
      </c>
      <c r="C24" s="5" t="n">
        <v>0</v>
      </c>
    </row>
    <row r="25" spans="1:5">
      <c r="A25" s="4" t="s">
        <v>644</v>
      </c>
    </row>
    <row r="26" spans="1:5">
      <c r="A26" s="3" t="s">
        <v>639</v>
      </c>
    </row>
    <row r="27" spans="1:5">
      <c r="A27" s="4" t="s">
        <v>640</v>
      </c>
      <c r="B27" s="5" t="n">
        <v>11799</v>
      </c>
      <c r="C27" s="5" t="n">
        <v>1240</v>
      </c>
    </row>
    <row r="28" spans="1:5">
      <c r="A28" s="4" t="s">
        <v>43</v>
      </c>
      <c r="B28" s="5" t="n">
        <v>11799</v>
      </c>
      <c r="C28" s="5" t="n">
        <v>1240</v>
      </c>
    </row>
    <row r="29" spans="1:5">
      <c r="A29" s="3" t="s">
        <v>641</v>
      </c>
    </row>
    <row r="30" spans="1:5">
      <c r="A30" s="4" t="s">
        <v>642</v>
      </c>
      <c r="B30" s="5" t="n">
        <v>2089</v>
      </c>
      <c r="C30" s="5" t="n">
        <v>931</v>
      </c>
    </row>
    <row r="31" spans="1:5">
      <c r="A31" s="4" t="s">
        <v>56</v>
      </c>
      <c r="B31" s="5" t="n">
        <v>2089</v>
      </c>
      <c r="C31" s="5" t="n">
        <v>931</v>
      </c>
    </row>
    <row r="32" spans="1:5">
      <c r="A32" s="3" t="s">
        <v>634</v>
      </c>
    </row>
    <row r="33" spans="1:5">
      <c r="A33" s="4" t="s">
        <v>57</v>
      </c>
      <c r="B33" s="5" t="n">
        <v>0</v>
      </c>
      <c r="C33" s="5" t="n">
        <v>0</v>
      </c>
    </row>
    <row r="34" spans="1:5">
      <c r="A34" s="4" t="s">
        <v>645</v>
      </c>
    </row>
    <row r="35" spans="1:5">
      <c r="A35" s="3" t="s">
        <v>639</v>
      </c>
    </row>
    <row r="36" spans="1:5">
      <c r="A36" s="4" t="s">
        <v>640</v>
      </c>
      <c r="B36" s="5" t="n">
        <v>0</v>
      </c>
      <c r="C36" s="5" t="n">
        <v>0</v>
      </c>
    </row>
    <row r="37" spans="1:5">
      <c r="A37" s="4" t="s">
        <v>43</v>
      </c>
      <c r="B37" s="5" t="n">
        <v>0</v>
      </c>
      <c r="C37" s="5" t="n">
        <v>0</v>
      </c>
    </row>
    <row r="38" spans="1:5">
      <c r="A38" s="3" t="s">
        <v>641</v>
      </c>
    </row>
    <row r="39" spans="1:5">
      <c r="A39" s="4" t="s">
        <v>642</v>
      </c>
      <c r="B39" s="5" t="n">
        <v>0</v>
      </c>
      <c r="C39" s="5" t="n">
        <v>0</v>
      </c>
    </row>
    <row r="40" spans="1:5">
      <c r="A40" s="4" t="s">
        <v>56</v>
      </c>
      <c r="B40" s="5" t="n">
        <v>0</v>
      </c>
      <c r="C40" s="5" t="n">
        <v>0</v>
      </c>
    </row>
    <row r="41" spans="1:5">
      <c r="A41" s="3" t="s">
        <v>634</v>
      </c>
    </row>
    <row r="42" spans="1:5">
      <c r="A42" s="4" t="s">
        <v>57</v>
      </c>
      <c r="B42" s="6" t="n">
        <v>832138</v>
      </c>
      <c r="C42" s="6" t="n">
        <v>6076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6</v>
      </c>
      <c r="B1" s="2" t="s">
        <v>647</v>
      </c>
      <c r="C1" s="2" t="s">
        <v>648</v>
      </c>
      <c r="D1" s="2" t="s">
        <v>649</v>
      </c>
      <c r="E1" s="2" t="s">
        <v>650</v>
      </c>
      <c r="F1" s="2" t="s">
        <v>651</v>
      </c>
      <c r="G1" s="2" t="s">
        <v>652</v>
      </c>
      <c r="H1" s="2" t="s">
        <v>653</v>
      </c>
      <c r="I1" s="2" t="s">
        <v>654</v>
      </c>
      <c r="J1" s="2" t="s">
        <v>655</v>
      </c>
      <c r="K1" s="2" t="s">
        <v>2</v>
      </c>
      <c r="L1" s="2" t="s">
        <v>32</v>
      </c>
      <c r="M1" s="2" t="s">
        <v>79</v>
      </c>
    </row>
    <row r="2" spans="1:13">
      <c r="A2" s="3" t="s">
        <v>656</v>
      </c>
    </row>
    <row r="3" spans="1:13">
      <c r="A3" s="4" t="s">
        <v>657</v>
      </c>
      <c r="K3" s="6" t="n">
        <v>2301331</v>
      </c>
      <c r="L3" s="6" t="n">
        <v>2019740</v>
      </c>
      <c r="M3" s="6" t="n">
        <v>1907593</v>
      </c>
    </row>
    <row r="4" spans="1:13">
      <c r="A4" s="4" t="s">
        <v>658</v>
      </c>
    </row>
    <row r="5" spans="1:13">
      <c r="A5" s="3" t="s">
        <v>656</v>
      </c>
    </row>
    <row r="6" spans="1:13">
      <c r="A6" s="4" t="s">
        <v>659</v>
      </c>
      <c r="C6" s="6" t="n">
        <v>72000</v>
      </c>
    </row>
    <row r="7" spans="1:13">
      <c r="A7" s="4" t="s">
        <v>657</v>
      </c>
      <c r="C7" s="6" t="n">
        <v>76500</v>
      </c>
    </row>
    <row r="8" spans="1:13">
      <c r="A8" s="4" t="s">
        <v>660</v>
      </c>
    </row>
    <row r="9" spans="1:13">
      <c r="A9" s="3" t="s">
        <v>656</v>
      </c>
    </row>
    <row r="10" spans="1:13">
      <c r="A10" s="4" t="s">
        <v>659</v>
      </c>
      <c r="B10" s="6" t="n">
        <v>115000</v>
      </c>
    </row>
    <row r="11" spans="1:13">
      <c r="A11" s="4" t="s">
        <v>657</v>
      </c>
      <c r="B11" s="6" t="n">
        <v>33400</v>
      </c>
    </row>
    <row r="12" spans="1:13">
      <c r="A12" s="4" t="s">
        <v>661</v>
      </c>
    </row>
    <row r="13" spans="1:13">
      <c r="A13" s="3" t="s">
        <v>656</v>
      </c>
    </row>
    <row r="14" spans="1:13">
      <c r="A14" s="4" t="s">
        <v>662</v>
      </c>
      <c r="F14" s="4" t="s">
        <v>663</v>
      </c>
    </row>
    <row r="15" spans="1:13">
      <c r="A15" s="4" t="s">
        <v>659</v>
      </c>
      <c r="F15" s="6" t="n">
        <v>40000</v>
      </c>
    </row>
    <row r="16" spans="1:13">
      <c r="A16" s="4" t="s">
        <v>657</v>
      </c>
      <c r="F16" s="6" t="n">
        <v>17900</v>
      </c>
    </row>
    <row r="17" spans="1:13">
      <c r="A17" s="4" t="s">
        <v>664</v>
      </c>
    </row>
    <row r="18" spans="1:13">
      <c r="A18" s="3" t="s">
        <v>656</v>
      </c>
    </row>
    <row r="19" spans="1:13">
      <c r="A19" s="4" t="s">
        <v>659</v>
      </c>
      <c r="J19" s="6" t="n">
        <v>7000</v>
      </c>
    </row>
    <row r="20" spans="1:13">
      <c r="A20" s="4" t="s">
        <v>657</v>
      </c>
      <c r="J20" s="6" t="n">
        <v>4200</v>
      </c>
    </row>
    <row r="21" spans="1:13">
      <c r="A21" s="4" t="s">
        <v>665</v>
      </c>
    </row>
    <row r="22" spans="1:13">
      <c r="A22" s="3" t="s">
        <v>656</v>
      </c>
    </row>
    <row r="23" spans="1:13">
      <c r="A23" s="4" t="s">
        <v>659</v>
      </c>
      <c r="E23" s="6" t="n">
        <v>70000</v>
      </c>
    </row>
    <row r="24" spans="1:13">
      <c r="A24" s="4" t="s">
        <v>657</v>
      </c>
      <c r="E24" s="6" t="n">
        <v>37500</v>
      </c>
    </row>
    <row r="25" spans="1:13">
      <c r="A25" s="4" t="s">
        <v>666</v>
      </c>
    </row>
    <row r="26" spans="1:13">
      <c r="A26" s="3" t="s">
        <v>656</v>
      </c>
    </row>
    <row r="27" spans="1:13">
      <c r="A27" s="4" t="s">
        <v>657</v>
      </c>
      <c r="K27" s="6" t="n">
        <v>43900</v>
      </c>
      <c r="L27" s="6" t="n">
        <v>69900</v>
      </c>
      <c r="M27" s="6" t="n">
        <v>27100</v>
      </c>
    </row>
    <row r="28" spans="1:13">
      <c r="A28" s="4" t="s">
        <v>667</v>
      </c>
    </row>
    <row r="29" spans="1:13">
      <c r="A29" s="3" t="s">
        <v>656</v>
      </c>
    </row>
    <row r="30" spans="1:13">
      <c r="A30" s="4" t="s">
        <v>662</v>
      </c>
      <c r="D30" s="4" t="s">
        <v>562</v>
      </c>
    </row>
    <row r="31" spans="1:13">
      <c r="A31" s="4" t="s">
        <v>659</v>
      </c>
      <c r="D31" s="6" t="n">
        <v>125000</v>
      </c>
    </row>
    <row r="32" spans="1:13">
      <c r="A32" s="4" t="s">
        <v>668</v>
      </c>
    </row>
    <row r="33" spans="1:13">
      <c r="A33" s="3" t="s">
        <v>656</v>
      </c>
    </row>
    <row r="34" spans="1:13">
      <c r="A34" s="4" t="s">
        <v>659</v>
      </c>
      <c r="I34" s="6" t="n">
        <v>83000</v>
      </c>
    </row>
    <row r="35" spans="1:13">
      <c r="A35" s="4" t="s">
        <v>657</v>
      </c>
      <c r="I35" s="6" t="n">
        <v>3500</v>
      </c>
    </row>
    <row r="36" spans="1:13">
      <c r="A36" s="4" t="s">
        <v>669</v>
      </c>
    </row>
    <row r="37" spans="1:13">
      <c r="A37" s="3" t="s">
        <v>656</v>
      </c>
    </row>
    <row r="38" spans="1:13">
      <c r="A38" s="4" t="s">
        <v>662</v>
      </c>
      <c r="H38" s="4" t="s">
        <v>670</v>
      </c>
    </row>
    <row r="39" spans="1:13">
      <c r="A39" s="4" t="s">
        <v>659</v>
      </c>
      <c r="H39" s="6" t="n">
        <v>90000</v>
      </c>
    </row>
    <row r="40" spans="1:13">
      <c r="A40" s="4" t="s">
        <v>657</v>
      </c>
      <c r="H40" s="6" t="n">
        <v>20700</v>
      </c>
    </row>
    <row r="41" spans="1:13">
      <c r="A41" s="4" t="s">
        <v>671</v>
      </c>
    </row>
    <row r="42" spans="1:13">
      <c r="A42" s="3" t="s">
        <v>656</v>
      </c>
    </row>
    <row r="43" spans="1:13">
      <c r="A43" s="4" t="s">
        <v>659</v>
      </c>
      <c r="G43" s="6" t="n">
        <v>49000</v>
      </c>
    </row>
    <row r="44" spans="1:13">
      <c r="A44" s="4" t="s">
        <v>657</v>
      </c>
      <c r="G44" s="6" t="n">
        <v>8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73</v>
      </c>
    </row>
    <row r="2" spans="1:2">
      <c r="A2" s="3" t="s">
        <v>674</v>
      </c>
    </row>
    <row r="3" spans="1:2">
      <c r="A3" s="4" t="s">
        <v>675</v>
      </c>
      <c r="B3" s="4" t="s">
        <v>562</v>
      </c>
    </row>
    <row r="4" spans="1:2">
      <c r="A4" s="4" t="s">
        <v>676</v>
      </c>
      <c r="B4" s="6" t="n">
        <v>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14"/>
  </cols>
  <sheetData>
    <row r="1" spans="1:13">
      <c r="A1" s="1" t="s">
        <v>677</v>
      </c>
      <c r="B1" s="2" t="s">
        <v>602</v>
      </c>
      <c r="J1" s="2" t="s">
        <v>1</v>
      </c>
    </row>
    <row r="2" spans="1:13">
      <c r="B2" s="2" t="s">
        <v>382</v>
      </c>
      <c r="C2" s="2" t="s">
        <v>678</v>
      </c>
      <c r="D2" s="2" t="s">
        <v>679</v>
      </c>
      <c r="E2" s="2" t="s">
        <v>680</v>
      </c>
      <c r="F2" s="2" t="s">
        <v>383</v>
      </c>
      <c r="G2" s="2" t="s">
        <v>681</v>
      </c>
      <c r="H2" s="2" t="s">
        <v>682</v>
      </c>
      <c r="I2" s="2" t="s">
        <v>683</v>
      </c>
      <c r="J2" s="2" t="s">
        <v>684</v>
      </c>
      <c r="K2" s="2" t="s">
        <v>383</v>
      </c>
      <c r="L2" s="2" t="s">
        <v>384</v>
      </c>
      <c r="M2" s="2" t="s">
        <v>685</v>
      </c>
    </row>
    <row r="3" spans="1:13">
      <c r="A3" s="3" t="s">
        <v>686</v>
      </c>
    </row>
    <row r="4" spans="1:13">
      <c r="A4" s="4" t="s">
        <v>687</v>
      </c>
      <c r="B4" s="6" t="n">
        <v>0</v>
      </c>
      <c r="C4" s="6" t="n">
        <v>0</v>
      </c>
      <c r="D4" s="6" t="n">
        <v>0</v>
      </c>
      <c r="E4" s="6" t="n">
        <v>0</v>
      </c>
      <c r="F4" s="6" t="n">
        <v>16080</v>
      </c>
      <c r="G4" s="6" t="n">
        <v>5370</v>
      </c>
      <c r="H4" s="6" t="n">
        <v>20383</v>
      </c>
      <c r="I4" s="6" t="n">
        <v>4058</v>
      </c>
      <c r="J4" s="6" t="n">
        <v>0</v>
      </c>
      <c r="K4" s="6" t="n">
        <v>45891</v>
      </c>
      <c r="L4" s="6" t="n">
        <v>34931</v>
      </c>
    </row>
    <row r="5" spans="1:13">
      <c r="A5" s="4" t="s">
        <v>688</v>
      </c>
    </row>
    <row r="6" spans="1:13">
      <c r="A6" s="3" t="s">
        <v>686</v>
      </c>
    </row>
    <row r="7" spans="1:13">
      <c r="A7" s="4" t="s">
        <v>689</v>
      </c>
      <c r="J7" s="5" t="n">
        <v>900</v>
      </c>
    </row>
    <row r="8" spans="1:13">
      <c r="A8" s="4" t="s">
        <v>690</v>
      </c>
      <c r="J8" s="4" t="s">
        <v>691</v>
      </c>
    </row>
    <row r="9" spans="1:13">
      <c r="A9" s="4" t="s">
        <v>692</v>
      </c>
    </row>
    <row r="10" spans="1:13">
      <c r="A10" s="3" t="s">
        <v>686</v>
      </c>
    </row>
    <row r="11" spans="1:13">
      <c r="A11" s="4" t="s">
        <v>693</v>
      </c>
      <c r="M11" s="4" t="s">
        <v>694</v>
      </c>
    </row>
    <row r="12" spans="1:13">
      <c r="A12" s="4" t="s">
        <v>695</v>
      </c>
    </row>
    <row r="13" spans="1:13">
      <c r="A13" s="3" t="s">
        <v>686</v>
      </c>
    </row>
    <row r="14" spans="1:13">
      <c r="A14" s="4" t="s">
        <v>693</v>
      </c>
      <c r="M14" s="4" t="s">
        <v>53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02</v>
      </c>
      <c r="J1" s="2" t="s">
        <v>1</v>
      </c>
    </row>
    <row r="2" spans="1:12">
      <c r="B2" s="2" t="s">
        <v>2</v>
      </c>
      <c r="C2" s="2" t="s">
        <v>603</v>
      </c>
      <c r="D2" s="2" t="s">
        <v>4</v>
      </c>
      <c r="E2" s="2" t="s">
        <v>604</v>
      </c>
      <c r="F2" s="2" t="s">
        <v>32</v>
      </c>
      <c r="G2" s="2" t="s">
        <v>605</v>
      </c>
      <c r="H2" s="2" t="s">
        <v>606</v>
      </c>
      <c r="I2" s="2" t="s">
        <v>607</v>
      </c>
      <c r="J2" s="2" t="s">
        <v>2</v>
      </c>
      <c r="K2" s="2" t="s">
        <v>32</v>
      </c>
      <c r="L2" s="2" t="s">
        <v>79</v>
      </c>
    </row>
    <row r="3" spans="1:12">
      <c r="A3" s="3" t="s">
        <v>697</v>
      </c>
    </row>
    <row r="4" spans="1:12">
      <c r="A4" s="4" t="s">
        <v>698</v>
      </c>
      <c r="E4" s="6" t="n">
        <v>25703</v>
      </c>
      <c r="I4" s="6" t="n">
        <v>12065</v>
      </c>
      <c r="J4" s="6" t="n">
        <v>25703</v>
      </c>
      <c r="K4" s="6" t="n">
        <v>12065</v>
      </c>
      <c r="L4" s="6" t="n">
        <v>421</v>
      </c>
    </row>
    <row r="5" spans="1:12">
      <c r="A5" s="4" t="s">
        <v>699</v>
      </c>
      <c r="B5" s="6" t="n">
        <v>0</v>
      </c>
      <c r="C5" s="6" t="n">
        <v>0</v>
      </c>
      <c r="D5" s="6" t="n">
        <v>0</v>
      </c>
      <c r="E5" s="5" t="n">
        <v>0</v>
      </c>
      <c r="F5" s="6" t="n">
        <v>16080</v>
      </c>
      <c r="G5" s="6" t="n">
        <v>5370</v>
      </c>
      <c r="H5" s="6" t="n">
        <v>20383</v>
      </c>
      <c r="I5" s="5" t="n">
        <v>4058</v>
      </c>
      <c r="J5" s="5" t="n">
        <v>0</v>
      </c>
      <c r="K5" s="5" t="n">
        <v>45891</v>
      </c>
      <c r="L5" s="5" t="n">
        <v>34931</v>
      </c>
    </row>
    <row r="6" spans="1:12">
      <c r="A6" s="4" t="s">
        <v>700</v>
      </c>
      <c r="J6" s="5" t="n">
        <v>-21146</v>
      </c>
      <c r="K6" s="5" t="n">
        <v>-32253</v>
      </c>
      <c r="L6" s="5" t="n">
        <v>-23287</v>
      </c>
    </row>
    <row r="7" spans="1:12">
      <c r="A7" s="4" t="s">
        <v>701</v>
      </c>
      <c r="B7" s="5" t="n">
        <v>4557</v>
      </c>
      <c r="F7" s="5" t="n">
        <v>25703</v>
      </c>
      <c r="J7" s="5" t="n">
        <v>4557</v>
      </c>
      <c r="K7" s="5" t="n">
        <v>25703</v>
      </c>
      <c r="L7" s="5" t="n">
        <v>12065</v>
      </c>
    </row>
    <row r="8" spans="1:12">
      <c r="A8" s="4" t="s">
        <v>430</v>
      </c>
    </row>
    <row r="9" spans="1:12">
      <c r="A9" s="3" t="s">
        <v>697</v>
      </c>
    </row>
    <row r="10" spans="1:12">
      <c r="A10" s="4" t="s">
        <v>698</v>
      </c>
      <c r="E10" s="5" t="n">
        <v>25238</v>
      </c>
      <c r="I10" s="5" t="n">
        <v>12062</v>
      </c>
      <c r="J10" s="5" t="n">
        <v>25238</v>
      </c>
      <c r="K10" s="5" t="n">
        <v>12062</v>
      </c>
      <c r="L10" s="5" t="n">
        <v>421</v>
      </c>
    </row>
    <row r="11" spans="1:12">
      <c r="A11" s="4" t="s">
        <v>699</v>
      </c>
      <c r="J11" s="5" t="n">
        <v>0</v>
      </c>
      <c r="K11" s="5" t="n">
        <v>44082</v>
      </c>
      <c r="L11" s="5" t="n">
        <v>33889</v>
      </c>
    </row>
    <row r="12" spans="1:12">
      <c r="A12" s="4" t="s">
        <v>700</v>
      </c>
      <c r="J12" s="5" t="n">
        <v>-20681</v>
      </c>
      <c r="K12" s="5" t="n">
        <v>-30906</v>
      </c>
      <c r="L12" s="5" t="n">
        <v>-22248</v>
      </c>
    </row>
    <row r="13" spans="1:12">
      <c r="A13" s="4" t="s">
        <v>701</v>
      </c>
      <c r="B13" s="5" t="n">
        <v>4557</v>
      </c>
      <c r="F13" s="5" t="n">
        <v>25238</v>
      </c>
      <c r="J13" s="5" t="n">
        <v>4557</v>
      </c>
      <c r="K13" s="5" t="n">
        <v>25238</v>
      </c>
      <c r="L13" s="5" t="n">
        <v>12062</v>
      </c>
    </row>
    <row r="14" spans="1:12">
      <c r="A14" s="4" t="s">
        <v>431</v>
      </c>
    </row>
    <row r="15" spans="1:12">
      <c r="A15" s="3" t="s">
        <v>697</v>
      </c>
    </row>
    <row r="16" spans="1:12">
      <c r="A16" s="4" t="s">
        <v>698</v>
      </c>
      <c r="E16" s="5" t="n">
        <v>465</v>
      </c>
      <c r="I16" s="5" t="n">
        <v>3</v>
      </c>
      <c r="J16" s="5" t="n">
        <v>465</v>
      </c>
      <c r="K16" s="5" t="n">
        <v>3</v>
      </c>
      <c r="L16" s="5" t="n">
        <v>0</v>
      </c>
    </row>
    <row r="17" spans="1:12">
      <c r="A17" s="4" t="s">
        <v>699</v>
      </c>
      <c r="J17" s="5" t="n">
        <v>0</v>
      </c>
      <c r="K17" s="5" t="n">
        <v>1809</v>
      </c>
      <c r="L17" s="5" t="n">
        <v>1042</v>
      </c>
    </row>
    <row r="18" spans="1:12">
      <c r="A18" s="4" t="s">
        <v>700</v>
      </c>
      <c r="J18" s="5" t="n">
        <v>-465</v>
      </c>
      <c r="K18" s="5" t="n">
        <v>-1347</v>
      </c>
      <c r="L18" s="5" t="n">
        <v>-1039</v>
      </c>
    </row>
    <row r="19" spans="1:12">
      <c r="A19" s="4" t="s">
        <v>701</v>
      </c>
      <c r="B19" s="5" t="n">
        <v>0</v>
      </c>
      <c r="F19" s="5" t="n">
        <v>465</v>
      </c>
      <c r="J19" s="5" t="n">
        <v>0</v>
      </c>
      <c r="K19" s="5" t="n">
        <v>465</v>
      </c>
      <c r="L19" s="5" t="n">
        <v>3</v>
      </c>
    </row>
    <row r="20" spans="1:12">
      <c r="A20" s="4" t="s">
        <v>702</v>
      </c>
    </row>
    <row r="21" spans="1:12">
      <c r="A21" s="3" t="s">
        <v>697</v>
      </c>
    </row>
    <row r="22" spans="1:12">
      <c r="A22" s="4" t="s">
        <v>698</v>
      </c>
      <c r="E22" s="5" t="n">
        <v>22354</v>
      </c>
      <c r="I22" s="5" t="n">
        <v>9103</v>
      </c>
      <c r="J22" s="5" t="n">
        <v>22354</v>
      </c>
      <c r="K22" s="5" t="n">
        <v>9103</v>
      </c>
      <c r="L22" s="5" t="n">
        <v>120</v>
      </c>
    </row>
    <row r="23" spans="1:12">
      <c r="A23" s="4" t="s">
        <v>699</v>
      </c>
      <c r="J23" s="5" t="n">
        <v>0</v>
      </c>
      <c r="K23" s="5" t="n">
        <v>40728</v>
      </c>
      <c r="L23" s="5" t="n">
        <v>26742</v>
      </c>
    </row>
    <row r="24" spans="1:12">
      <c r="A24" s="4" t="s">
        <v>700</v>
      </c>
      <c r="J24" s="5" t="n">
        <v>-19136</v>
      </c>
      <c r="K24" s="5" t="n">
        <v>-27477</v>
      </c>
      <c r="L24" s="5" t="n">
        <v>-17759</v>
      </c>
    </row>
    <row r="25" spans="1:12">
      <c r="A25" s="4" t="s">
        <v>701</v>
      </c>
      <c r="B25" s="5" t="n">
        <v>3218</v>
      </c>
      <c r="F25" s="5" t="n">
        <v>22354</v>
      </c>
      <c r="J25" s="5" t="n">
        <v>3218</v>
      </c>
      <c r="K25" s="5" t="n">
        <v>22354</v>
      </c>
      <c r="L25" s="5" t="n">
        <v>9103</v>
      </c>
    </row>
    <row r="26" spans="1:12">
      <c r="A26" s="4" t="s">
        <v>703</v>
      </c>
    </row>
    <row r="27" spans="1:12">
      <c r="A27" s="3" t="s">
        <v>697</v>
      </c>
    </row>
    <row r="28" spans="1:12">
      <c r="A28" s="4" t="s">
        <v>698</v>
      </c>
      <c r="E28" s="5" t="n">
        <v>2454</v>
      </c>
      <c r="I28" s="5" t="n">
        <v>2151</v>
      </c>
      <c r="J28" s="5" t="n">
        <v>2454</v>
      </c>
      <c r="K28" s="5" t="n">
        <v>2151</v>
      </c>
      <c r="L28" s="5" t="n">
        <v>301</v>
      </c>
    </row>
    <row r="29" spans="1:12">
      <c r="A29" s="4" t="s">
        <v>699</v>
      </c>
      <c r="J29" s="5" t="n">
        <v>0</v>
      </c>
      <c r="K29" s="5" t="n">
        <v>3587</v>
      </c>
      <c r="L29" s="5" t="n">
        <v>5706</v>
      </c>
    </row>
    <row r="30" spans="1:12">
      <c r="A30" s="4" t="s">
        <v>700</v>
      </c>
      <c r="J30" s="5" t="n">
        <v>-1139</v>
      </c>
      <c r="K30" s="5" t="n">
        <v>-3284</v>
      </c>
      <c r="L30" s="5" t="n">
        <v>-3856</v>
      </c>
    </row>
    <row r="31" spans="1:12">
      <c r="A31" s="4" t="s">
        <v>701</v>
      </c>
      <c r="B31" s="5" t="n">
        <v>1315</v>
      </c>
      <c r="F31" s="5" t="n">
        <v>2454</v>
      </c>
      <c r="J31" s="5" t="n">
        <v>1315</v>
      </c>
      <c r="K31" s="5" t="n">
        <v>2454</v>
      </c>
      <c r="L31" s="5" t="n">
        <v>2151</v>
      </c>
    </row>
    <row r="32" spans="1:12">
      <c r="A32" s="4" t="s">
        <v>704</v>
      </c>
    </row>
    <row r="33" spans="1:12">
      <c r="A33" s="3" t="s">
        <v>697</v>
      </c>
    </row>
    <row r="34" spans="1:12">
      <c r="A34" s="4" t="s">
        <v>698</v>
      </c>
      <c r="E34" s="6" t="n">
        <v>895</v>
      </c>
      <c r="I34" s="6" t="n">
        <v>811</v>
      </c>
      <c r="J34" s="5" t="n">
        <v>895</v>
      </c>
      <c r="K34" s="5" t="n">
        <v>811</v>
      </c>
      <c r="L34" s="5" t="n">
        <v>0</v>
      </c>
    </row>
    <row r="35" spans="1:12">
      <c r="A35" s="4" t="s">
        <v>699</v>
      </c>
      <c r="J35" s="5" t="n">
        <v>0</v>
      </c>
      <c r="K35" s="5" t="n">
        <v>1576</v>
      </c>
      <c r="L35" s="5" t="n">
        <v>2483</v>
      </c>
    </row>
    <row r="36" spans="1:12">
      <c r="A36" s="4" t="s">
        <v>700</v>
      </c>
      <c r="J36" s="5" t="n">
        <v>-871</v>
      </c>
      <c r="K36" s="5" t="n">
        <v>-1492</v>
      </c>
      <c r="L36" s="5" t="n">
        <v>-1672</v>
      </c>
    </row>
    <row r="37" spans="1:12">
      <c r="A37" s="4" t="s">
        <v>701</v>
      </c>
      <c r="B37" s="6" t="n">
        <v>24</v>
      </c>
      <c r="F37" s="6" t="n">
        <v>895</v>
      </c>
      <c r="J37" s="6" t="n">
        <v>24</v>
      </c>
      <c r="K37" s="6" t="n">
        <v>895</v>
      </c>
      <c r="L37" s="6" t="n">
        <v>81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5</v>
      </c>
      <c r="B1" s="2" t="s">
        <v>1</v>
      </c>
    </row>
    <row r="2" spans="1:4">
      <c r="B2" s="2" t="s">
        <v>2</v>
      </c>
      <c r="C2" s="2" t="s">
        <v>32</v>
      </c>
      <c r="D2" s="2" t="s">
        <v>79</v>
      </c>
    </row>
    <row r="3" spans="1:4">
      <c r="A3" s="3" t="s">
        <v>102</v>
      </c>
    </row>
    <row r="4" spans="1:4">
      <c r="A4" s="4" t="s">
        <v>103</v>
      </c>
      <c r="B4" s="5" t="n">
        <v>156787</v>
      </c>
      <c r="C4" s="5" t="n">
        <v>161641</v>
      </c>
      <c r="D4" s="5" t="n">
        <v>165687</v>
      </c>
    </row>
    <row r="5" spans="1:4">
      <c r="A5" s="3" t="s">
        <v>706</v>
      </c>
    </row>
    <row r="6" spans="1:4">
      <c r="A6" s="4" t="s">
        <v>707</v>
      </c>
      <c r="B6" s="5" t="n">
        <v>1421</v>
      </c>
      <c r="C6" s="5" t="n">
        <v>2082</v>
      </c>
      <c r="D6" s="5" t="n">
        <v>2563</v>
      </c>
    </row>
    <row r="7" spans="1:4">
      <c r="A7" s="4" t="s">
        <v>104</v>
      </c>
      <c r="B7" s="5" t="n">
        <v>158208</v>
      </c>
      <c r="C7" s="5" t="n">
        <v>163723</v>
      </c>
      <c r="D7" s="5" t="n">
        <v>1682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9</v>
      </c>
    </row>
    <row r="3" spans="1:4">
      <c r="A3" s="3" t="s">
        <v>709</v>
      </c>
    </row>
    <row r="4" spans="1:4">
      <c r="A4" s="4" t="s">
        <v>710</v>
      </c>
      <c r="B4" s="6" t="n">
        <v>649657</v>
      </c>
      <c r="C4" s="6" t="n">
        <v>625792</v>
      </c>
      <c r="D4" s="6" t="n">
        <v>591320</v>
      </c>
    </row>
    <row r="5" spans="1:4">
      <c r="A5" s="4" t="s">
        <v>711</v>
      </c>
      <c r="B5" s="5" t="n">
        <v>173191</v>
      </c>
      <c r="C5" s="5" t="n">
        <v>130043</v>
      </c>
      <c r="D5" s="5" t="n">
        <v>129438</v>
      </c>
    </row>
    <row r="6" spans="1:4">
      <c r="A6" s="4" t="s">
        <v>92</v>
      </c>
      <c r="B6" s="6" t="n">
        <v>822848</v>
      </c>
      <c r="C6" s="6" t="n">
        <v>755835</v>
      </c>
      <c r="D6" s="6" t="n">
        <v>7207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2</v>
      </c>
      <c r="B1" s="2" t="s">
        <v>1</v>
      </c>
    </row>
    <row r="2" spans="1:4">
      <c r="B2" s="2" t="s">
        <v>2</v>
      </c>
      <c r="C2" s="2" t="s">
        <v>32</v>
      </c>
      <c r="D2" s="2" t="s">
        <v>79</v>
      </c>
    </row>
    <row r="3" spans="1:4">
      <c r="A3" s="3" t="s">
        <v>713</v>
      </c>
    </row>
    <row r="4" spans="1:4">
      <c r="A4" s="4" t="s">
        <v>714</v>
      </c>
      <c r="B4" s="6" t="n">
        <v>283417</v>
      </c>
      <c r="C4" s="6" t="n">
        <v>185438</v>
      </c>
      <c r="D4" s="6" t="n">
        <v>162948</v>
      </c>
    </row>
    <row r="5" spans="1:4">
      <c r="A5" s="4" t="s">
        <v>715</v>
      </c>
      <c r="B5" s="5" t="n">
        <v>28520</v>
      </c>
      <c r="C5" s="5" t="n">
        <v>28229</v>
      </c>
      <c r="D5" s="5" t="n">
        <v>29580</v>
      </c>
    </row>
    <row r="6" spans="1:4">
      <c r="A6" s="4" t="s">
        <v>711</v>
      </c>
      <c r="B6" s="5" t="n">
        <v>50084</v>
      </c>
      <c r="C6" s="5" t="n">
        <v>41357</v>
      </c>
      <c r="D6" s="5" t="n">
        <v>25104</v>
      </c>
    </row>
    <row r="7" spans="1:4">
      <c r="A7" s="4" t="s">
        <v>716</v>
      </c>
      <c r="B7" s="5" t="n">
        <v>362021</v>
      </c>
      <c r="C7" s="5" t="n">
        <v>255024</v>
      </c>
      <c r="D7" s="5" t="n">
        <v>217632</v>
      </c>
    </row>
    <row r="8" spans="1:4">
      <c r="A8" s="3" t="s">
        <v>717</v>
      </c>
    </row>
    <row r="9" spans="1:4">
      <c r="A9" s="4" t="s">
        <v>714</v>
      </c>
      <c r="B9" s="5" t="n">
        <v>13686</v>
      </c>
      <c r="C9" s="5" t="n">
        <v>-18090</v>
      </c>
      <c r="D9" s="5" t="n">
        <v>-3381</v>
      </c>
    </row>
    <row r="10" spans="1:4">
      <c r="A10" s="4" t="s">
        <v>715</v>
      </c>
      <c r="B10" s="5" t="n">
        <v>856</v>
      </c>
      <c r="C10" s="5" t="n">
        <v>-4809</v>
      </c>
      <c r="D10" s="5" t="n">
        <v>992</v>
      </c>
    </row>
    <row r="11" spans="1:4">
      <c r="A11" s="4" t="s">
        <v>711</v>
      </c>
      <c r="B11" s="5" t="n">
        <v>-14057</v>
      </c>
      <c r="C11" s="5" t="n">
        <v>-14167</v>
      </c>
      <c r="D11" s="5" t="n">
        <v>-3852</v>
      </c>
    </row>
    <row r="12" spans="1:4">
      <c r="A12" s="4" t="s">
        <v>718</v>
      </c>
      <c r="B12" s="5" t="n">
        <v>485</v>
      </c>
      <c r="C12" s="5" t="n">
        <v>-37066</v>
      </c>
      <c r="D12" s="5" t="n">
        <v>-6241</v>
      </c>
    </row>
    <row r="13" spans="1:4">
      <c r="A13" s="4" t="s">
        <v>719</v>
      </c>
      <c r="B13" s="6" t="n">
        <v>362506</v>
      </c>
      <c r="C13" s="6" t="n">
        <v>217958</v>
      </c>
      <c r="D13" s="6" t="n">
        <v>2113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9</v>
      </c>
    </row>
    <row r="3" spans="1:4">
      <c r="A3" s="3" t="s">
        <v>156</v>
      </c>
    </row>
    <row r="4" spans="1:4">
      <c r="A4" s="4" t="s">
        <v>157</v>
      </c>
      <c r="B4" s="6" t="n">
        <v>52203</v>
      </c>
      <c r="C4" s="6" t="n">
        <v>48760</v>
      </c>
      <c r="D4" s="6" t="n">
        <v>43588</v>
      </c>
    </row>
    <row r="5" spans="1:4">
      <c r="A5" s="4" t="s">
        <v>158</v>
      </c>
      <c r="B5" s="5" t="n">
        <v>7461</v>
      </c>
      <c r="C5" s="5" t="n">
        <v>-2652</v>
      </c>
      <c r="D5" s="5" t="n">
        <v>-4790</v>
      </c>
    </row>
    <row r="6" spans="1:4">
      <c r="A6" s="4" t="s">
        <v>159</v>
      </c>
      <c r="B6" s="5" t="n">
        <v>-786</v>
      </c>
      <c r="C6" s="5" t="n">
        <v>-33</v>
      </c>
      <c r="D6" s="5" t="n">
        <v>153</v>
      </c>
    </row>
    <row r="7" spans="1:4">
      <c r="A7" s="4" t="s">
        <v>160</v>
      </c>
      <c r="B7" s="5" t="n">
        <v>1</v>
      </c>
      <c r="C7" s="5" t="n">
        <v>0</v>
      </c>
      <c r="D7" s="5" t="n">
        <v>0</v>
      </c>
    </row>
    <row r="8" spans="1:4">
      <c r="A8" s="4" t="s">
        <v>161</v>
      </c>
      <c r="B8" s="5" t="n">
        <v>314</v>
      </c>
      <c r="C8" s="5" t="n">
        <v>-548</v>
      </c>
      <c r="D8" s="5" t="n">
        <v>1008</v>
      </c>
    </row>
    <row r="9" spans="1:4">
      <c r="A9" s="4" t="s">
        <v>162</v>
      </c>
      <c r="B9" s="6" t="n">
        <v>0</v>
      </c>
      <c r="C9" s="6" t="n">
        <v>23392</v>
      </c>
      <c r="D9" s="6" t="n">
        <v>208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0</v>
      </c>
      <c r="C1" s="2" t="s">
        <v>2</v>
      </c>
      <c r="D1" s="2" t="s">
        <v>32</v>
      </c>
    </row>
    <row r="2" spans="1:4">
      <c r="A2" s="3" t="s">
        <v>721</v>
      </c>
    </row>
    <row r="3" spans="1:4">
      <c r="A3" s="4" t="s">
        <v>722</v>
      </c>
      <c r="C3" s="6" t="n">
        <v>23715</v>
      </c>
      <c r="D3" s="6" t="n">
        <v>29422</v>
      </c>
    </row>
    <row r="4" spans="1:4">
      <c r="A4" s="4" t="s">
        <v>723</v>
      </c>
      <c r="C4" s="5" t="n">
        <v>6591</v>
      </c>
      <c r="D4" s="5" t="n">
        <v>10632</v>
      </c>
    </row>
    <row r="5" spans="1:4">
      <c r="A5" s="4" t="s">
        <v>724</v>
      </c>
      <c r="C5" s="5" t="n">
        <v>-13777</v>
      </c>
      <c r="D5" s="5" t="n">
        <v>-15882</v>
      </c>
    </row>
    <row r="6" spans="1:4">
      <c r="A6" s="4" t="s">
        <v>725</v>
      </c>
      <c r="C6" s="5" t="n">
        <v>22525</v>
      </c>
      <c r="D6" s="5" t="n">
        <v>41677</v>
      </c>
    </row>
    <row r="7" spans="1:4">
      <c r="A7" s="4" t="s">
        <v>726</v>
      </c>
      <c r="C7" s="5" t="n">
        <v>-132280</v>
      </c>
      <c r="D7" s="5" t="n">
        <v>-142678</v>
      </c>
    </row>
    <row r="8" spans="1:4">
      <c r="A8" s="4" t="s">
        <v>727</v>
      </c>
      <c r="C8" s="5" t="n">
        <v>36269</v>
      </c>
      <c r="D8" s="5" t="n">
        <v>23836</v>
      </c>
    </row>
    <row r="9" spans="1:4">
      <c r="A9" s="4" t="s">
        <v>728</v>
      </c>
      <c r="C9" s="5" t="n">
        <v>48711</v>
      </c>
      <c r="D9" s="5" t="n">
        <v>44493</v>
      </c>
    </row>
    <row r="10" spans="1:4">
      <c r="A10" s="4" t="s">
        <v>729</v>
      </c>
      <c r="C10" s="5" t="n">
        <v>-8246</v>
      </c>
      <c r="D10" s="5" t="n">
        <v>-8500</v>
      </c>
    </row>
    <row r="11" spans="1:4">
      <c r="A11" s="4" t="s">
        <v>730</v>
      </c>
      <c r="B11" s="4" t="s">
        <v>520</v>
      </c>
      <c r="C11" s="5" t="n">
        <v>-31223</v>
      </c>
      <c r="D11" s="5" t="n">
        <v>-26403</v>
      </c>
    </row>
    <row r="12" spans="1:4">
      <c r="A12" s="4" t="s">
        <v>731</v>
      </c>
      <c r="B12" s="4" t="s">
        <v>732</v>
      </c>
      <c r="C12" s="6" t="n">
        <v>-39469</v>
      </c>
      <c r="D12" s="6" t="n">
        <v>-34903</v>
      </c>
    </row>
    <row r="13" spans="1:4"/>
    <row r="14" spans="1:4">
      <c r="A14" s="4" t="s">
        <v>520</v>
      </c>
      <c r="B14" s="4" t="s">
        <v>733</v>
      </c>
    </row>
    <row r="15" spans="1:4">
      <c r="A15" s="4" t="s">
        <v>732</v>
      </c>
      <c r="B15" s="4" t="s">
        <v>734</v>
      </c>
    </row>
  </sheetData>
  <mergeCells count="4">
    <mergeCell ref="A1:B1"/>
    <mergeCell ref="A13:C13"/>
    <mergeCell ref="B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382</v>
      </c>
    </row>
    <row r="3" spans="1:2">
      <c r="A3" s="3" t="s">
        <v>736</v>
      </c>
    </row>
    <row r="4" spans="1:2">
      <c r="A4" s="4" t="s">
        <v>737</v>
      </c>
      <c r="B4" s="8" t="n">
        <v>9.1</v>
      </c>
    </row>
    <row r="5" spans="1:2">
      <c r="A5" s="4" t="s">
        <v>738</v>
      </c>
      <c r="B5" s="8" t="n">
        <v>156.4</v>
      </c>
    </row>
    <row r="6" spans="1:2">
      <c r="A6" s="4" t="s">
        <v>739</v>
      </c>
      <c r="B6" s="4" t="s">
        <v>7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9</v>
      </c>
    </row>
    <row r="3" spans="1:4">
      <c r="A3" s="3" t="s">
        <v>742</v>
      </c>
    </row>
    <row r="4" spans="1:4">
      <c r="A4" s="4" t="s">
        <v>743</v>
      </c>
      <c r="B4" s="6" t="n">
        <v>287996</v>
      </c>
      <c r="C4" s="6" t="n">
        <v>264542</v>
      </c>
      <c r="D4" s="6" t="n">
        <v>252265</v>
      </c>
    </row>
    <row r="5" spans="1:4">
      <c r="A5" s="4" t="s">
        <v>744</v>
      </c>
      <c r="B5" s="5" t="n">
        <v>12457</v>
      </c>
      <c r="C5" s="5" t="n">
        <v>11236</v>
      </c>
      <c r="D5" s="5" t="n">
        <v>14627</v>
      </c>
    </row>
    <row r="6" spans="1:4">
      <c r="A6" s="4" t="s">
        <v>745</v>
      </c>
      <c r="B6" s="5" t="n">
        <v>-24433</v>
      </c>
      <c r="C6" s="5" t="n">
        <v>-18036</v>
      </c>
      <c r="D6" s="5" t="n">
        <v>-25942</v>
      </c>
    </row>
    <row r="7" spans="1:4">
      <c r="A7" s="4" t="s">
        <v>746</v>
      </c>
      <c r="B7" s="5" t="n">
        <v>-11623</v>
      </c>
      <c r="C7" s="5" t="n">
        <v>-13083</v>
      </c>
      <c r="D7" s="5" t="n">
        <v>-12463</v>
      </c>
    </row>
    <row r="8" spans="1:4">
      <c r="A8" s="4" t="s">
        <v>747</v>
      </c>
      <c r="B8" s="5" t="n">
        <v>1008</v>
      </c>
      <c r="C8" s="5" t="n">
        <v>1472</v>
      </c>
      <c r="D8" s="5" t="n">
        <v>-5006</v>
      </c>
    </row>
    <row r="9" spans="1:4">
      <c r="A9" s="4" t="s">
        <v>748</v>
      </c>
      <c r="B9" s="5" t="n">
        <v>3899</v>
      </c>
      <c r="C9" s="5" t="n">
        <v>3066</v>
      </c>
      <c r="D9" s="5" t="n">
        <v>13867</v>
      </c>
    </row>
    <row r="10" spans="1:4">
      <c r="A10" s="4" t="s">
        <v>749</v>
      </c>
      <c r="B10" s="5" t="n">
        <v>-18717</v>
      </c>
      <c r="C10" s="5" t="n">
        <v>-21737</v>
      </c>
      <c r="D10" s="5" t="n">
        <v>-22415</v>
      </c>
    </row>
    <row r="11" spans="1:4">
      <c r="A11" s="4" t="s">
        <v>750</v>
      </c>
      <c r="B11" s="5" t="n">
        <v>-17387</v>
      </c>
      <c r="C11" s="5" t="n">
        <v>0</v>
      </c>
      <c r="D11" s="5" t="n">
        <v>0</v>
      </c>
    </row>
    <row r="12" spans="1:4">
      <c r="A12" s="4" t="s">
        <v>172</v>
      </c>
      <c r="B12" s="5" t="n">
        <v>140000</v>
      </c>
      <c r="C12" s="5" t="n">
        <v>0</v>
      </c>
      <c r="D12" s="5" t="n">
        <v>0</v>
      </c>
    </row>
    <row r="13" spans="1:4">
      <c r="A13" s="4" t="s">
        <v>751</v>
      </c>
      <c r="B13" s="5" t="n">
        <v>2953</v>
      </c>
      <c r="C13" s="5" t="n">
        <v>0</v>
      </c>
      <c r="D13" s="5" t="n">
        <v>0</v>
      </c>
    </row>
    <row r="14" spans="1:4">
      <c r="A14" s="4" t="s">
        <v>51</v>
      </c>
      <c r="B14" s="5" t="n">
        <v>-13647</v>
      </c>
      <c r="C14" s="5" t="n">
        <v>-9502</v>
      </c>
      <c r="D14" s="5" t="n">
        <v>-3542</v>
      </c>
    </row>
    <row r="15" spans="1:4">
      <c r="A15" s="4" t="s">
        <v>719</v>
      </c>
      <c r="B15" s="6" t="n">
        <v>362506</v>
      </c>
      <c r="C15" s="6" t="n">
        <v>217958</v>
      </c>
      <c r="D15" s="6" t="n">
        <v>2113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9</v>
      </c>
    </row>
    <row r="3" spans="1:4">
      <c r="A3" s="3" t="s">
        <v>753</v>
      </c>
    </row>
    <row r="4" spans="1:4">
      <c r="A4" s="4" t="s">
        <v>595</v>
      </c>
      <c r="B4" s="6" t="n">
        <v>90400</v>
      </c>
      <c r="C4" s="6" t="n">
        <v>77600</v>
      </c>
      <c r="D4" s="6" t="n">
        <v>65800</v>
      </c>
    </row>
    <row r="5" spans="1:4">
      <c r="A5" s="4" t="s">
        <v>754</v>
      </c>
      <c r="B5" s="5" t="n">
        <v>8500</v>
      </c>
      <c r="C5" s="5" t="n">
        <v>7300</v>
      </c>
      <c r="D5" s="5" t="n">
        <v>10400</v>
      </c>
    </row>
    <row r="6" spans="1:4">
      <c r="A6" s="4" t="s">
        <v>755</v>
      </c>
      <c r="B6" s="5" t="n">
        <v>6100</v>
      </c>
      <c r="C6" s="5" t="n">
        <v>20400</v>
      </c>
      <c r="D6" s="5" t="n">
        <v>19600</v>
      </c>
    </row>
    <row r="7" spans="1:4">
      <c r="A7" s="4" t="s">
        <v>756</v>
      </c>
      <c r="B7" s="5" t="n">
        <v>-800</v>
      </c>
      <c r="C7" s="5" t="n">
        <v>-900</v>
      </c>
      <c r="D7" s="5" t="n">
        <v>-10500</v>
      </c>
    </row>
    <row r="8" spans="1:4">
      <c r="A8" s="4" t="s">
        <v>757</v>
      </c>
      <c r="B8" s="5" t="n">
        <v>-10500</v>
      </c>
      <c r="C8" s="5" t="n">
        <v>-9700</v>
      </c>
      <c r="D8" s="5" t="n">
        <v>-7600</v>
      </c>
    </row>
    <row r="9" spans="1:4">
      <c r="A9" s="4" t="s">
        <v>758</v>
      </c>
      <c r="B9" s="5" t="n">
        <v>-2800</v>
      </c>
      <c r="C9" s="5" t="n">
        <v>-4300</v>
      </c>
      <c r="D9" s="5" t="n">
        <v>-100</v>
      </c>
    </row>
    <row r="10" spans="1:4">
      <c r="A10" s="4" t="s">
        <v>600</v>
      </c>
      <c r="B10" s="6" t="n">
        <v>90900</v>
      </c>
      <c r="C10" s="6" t="n">
        <v>90400</v>
      </c>
      <c r="D10" s="6" t="n">
        <v>77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B1" s="2" t="s">
        <v>1</v>
      </c>
    </row>
    <row r="2" spans="1:4">
      <c r="B2" s="2" t="s">
        <v>2</v>
      </c>
      <c r="C2" s="2" t="s">
        <v>32</v>
      </c>
      <c r="D2" s="2" t="s">
        <v>79</v>
      </c>
    </row>
    <row r="3" spans="1:4">
      <c r="A3" s="3" t="s">
        <v>235</v>
      </c>
    </row>
    <row r="4" spans="1:4">
      <c r="A4" s="4" t="s">
        <v>760</v>
      </c>
      <c r="B4" s="4" t="s">
        <v>761</v>
      </c>
      <c r="C4" s="4" t="s">
        <v>762</v>
      </c>
    </row>
    <row r="5" spans="1:4">
      <c r="A5" s="4" t="s">
        <v>763</v>
      </c>
      <c r="D5" s="6" t="n">
        <v>6300000</v>
      </c>
    </row>
    <row r="6" spans="1:4">
      <c r="A6" s="4" t="s">
        <v>764</v>
      </c>
      <c r="D6" s="4" t="s">
        <v>765</v>
      </c>
    </row>
    <row r="7" spans="1:4">
      <c r="A7" s="4" t="s">
        <v>766</v>
      </c>
      <c r="B7" s="4" t="s">
        <v>767</v>
      </c>
    </row>
    <row r="8" spans="1:4">
      <c r="A8" s="3" t="s">
        <v>768</v>
      </c>
    </row>
    <row r="9" spans="1:4">
      <c r="A9" s="4" t="s">
        <v>172</v>
      </c>
      <c r="B9" s="6" t="n">
        <v>140000000</v>
      </c>
      <c r="C9" s="6" t="n">
        <v>0</v>
      </c>
      <c r="D9" s="6" t="n">
        <v>0</v>
      </c>
    </row>
    <row r="10" spans="1:4">
      <c r="A10" s="4" t="s">
        <v>751</v>
      </c>
      <c r="B10" s="5" t="n">
        <v>2953000</v>
      </c>
      <c r="C10" s="5" t="n">
        <v>0</v>
      </c>
      <c r="D10" s="5" t="n">
        <v>0</v>
      </c>
    </row>
    <row r="11" spans="1:4">
      <c r="A11" s="4" t="s">
        <v>769</v>
      </c>
      <c r="B11" s="5" t="n">
        <v>362506000</v>
      </c>
      <c r="C11" s="5" t="n">
        <v>217958000</v>
      </c>
      <c r="D11" s="6" t="n">
        <v>211391000</v>
      </c>
    </row>
    <row r="12" spans="1:4">
      <c r="A12" s="4" t="s">
        <v>770</v>
      </c>
      <c r="B12" s="5" t="n">
        <v>1400000000</v>
      </c>
    </row>
    <row r="13" spans="1:4">
      <c r="A13" s="4" t="s">
        <v>748</v>
      </c>
      <c r="B13" s="5" t="n">
        <v>105200000</v>
      </c>
    </row>
    <row r="14" spans="1:4">
      <c r="A14" s="4" t="s">
        <v>771</v>
      </c>
      <c r="B14" s="5" t="n">
        <v>79200000</v>
      </c>
    </row>
    <row r="15" spans="1:4">
      <c r="A15" s="4" t="s">
        <v>772</v>
      </c>
      <c r="B15" s="5" t="n">
        <v>14200000</v>
      </c>
    </row>
    <row r="16" spans="1:4">
      <c r="A16" s="4" t="s">
        <v>773</v>
      </c>
      <c r="B16" s="6" t="n">
        <v>0</v>
      </c>
    </row>
    <row r="17" spans="1:4">
      <c r="A17" s="4" t="s">
        <v>774</v>
      </c>
      <c r="B17" s="4" t="s">
        <v>775</v>
      </c>
    </row>
    <row r="18" spans="1:4">
      <c r="A18" s="4" t="s">
        <v>776</v>
      </c>
    </row>
    <row r="19" spans="1:4">
      <c r="A19" s="3" t="s">
        <v>777</v>
      </c>
    </row>
    <row r="20" spans="1:4">
      <c r="A20" s="4" t="s">
        <v>778</v>
      </c>
      <c r="C20" s="6" t="n">
        <v>-4500000</v>
      </c>
    </row>
    <row r="21" spans="1:4">
      <c r="A21" s="4" t="s">
        <v>779</v>
      </c>
    </row>
    <row r="22" spans="1:4">
      <c r="A22" s="3" t="s">
        <v>768</v>
      </c>
    </row>
    <row r="23" spans="1:4">
      <c r="A23" s="4" t="s">
        <v>780</v>
      </c>
      <c r="B23" s="6" t="n">
        <v>27400000</v>
      </c>
    </row>
    <row r="24" spans="1:4">
      <c r="A24" s="4" t="s">
        <v>781</v>
      </c>
      <c r="B24" s="5" t="n">
        <v>112600000</v>
      </c>
    </row>
    <row r="25" spans="1:4">
      <c r="A25" s="4" t="s">
        <v>172</v>
      </c>
      <c r="B25" s="5" t="n">
        <v>140000000</v>
      </c>
    </row>
    <row r="26" spans="1:4">
      <c r="A26" s="4" t="s">
        <v>751</v>
      </c>
      <c r="B26" s="5" t="n">
        <v>3000000</v>
      </c>
    </row>
    <row r="27" spans="1:4">
      <c r="A27" s="4" t="s">
        <v>769</v>
      </c>
      <c r="B27" s="6" t="n">
        <v>143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4" t="s">
        <v>783</v>
      </c>
    </row>
    <row r="4" spans="1:3">
      <c r="A4" s="3" t="s">
        <v>784</v>
      </c>
    </row>
    <row r="5" spans="1:3">
      <c r="A5" s="4" t="s">
        <v>785</v>
      </c>
      <c r="B5" s="4" t="s">
        <v>786</v>
      </c>
      <c r="C5" s="4" t="s">
        <v>786</v>
      </c>
    </row>
    <row r="6" spans="1:3">
      <c r="A6" s="4" t="s">
        <v>787</v>
      </c>
    </row>
    <row r="7" spans="1:3">
      <c r="A7" s="3" t="s">
        <v>784</v>
      </c>
    </row>
    <row r="8" spans="1:3">
      <c r="A8" s="4" t="s">
        <v>785</v>
      </c>
      <c r="B8" s="4" t="s">
        <v>788</v>
      </c>
      <c r="C8" s="4" t="s">
        <v>788</v>
      </c>
    </row>
    <row r="9" spans="1:3">
      <c r="A9" s="4" t="s">
        <v>789</v>
      </c>
    </row>
    <row r="10" spans="1:3">
      <c r="A10" s="3" t="s">
        <v>784</v>
      </c>
    </row>
    <row r="11" spans="1:3">
      <c r="A11" s="4" t="s">
        <v>785</v>
      </c>
      <c r="B11" s="4" t="s">
        <v>790</v>
      </c>
      <c r="C11" s="4" t="s">
        <v>7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792</v>
      </c>
      <c r="B1" s="2" t="s">
        <v>1</v>
      </c>
    </row>
    <row r="2" spans="1:2">
      <c r="B2" s="2" t="s">
        <v>2</v>
      </c>
    </row>
    <row r="3" spans="1:2">
      <c r="A3" s="3" t="s">
        <v>241</v>
      </c>
    </row>
    <row r="4" spans="1:2">
      <c r="A4" s="4" t="s">
        <v>793</v>
      </c>
      <c r="B4" s="4" t="s">
        <v>7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r="A1" s="1" t="s">
        <v>795</v>
      </c>
      <c r="C1" s="2" t="s">
        <v>602</v>
      </c>
      <c r="K1" s="2" t="s">
        <v>1</v>
      </c>
    </row>
    <row r="2" spans="1:13">
      <c r="C2" s="2" t="s">
        <v>796</v>
      </c>
      <c r="D2" s="2" t="s">
        <v>678</v>
      </c>
      <c r="E2" s="2" t="s">
        <v>679</v>
      </c>
      <c r="F2" s="2" t="s">
        <v>680</v>
      </c>
      <c r="G2" s="2" t="s">
        <v>383</v>
      </c>
      <c r="H2" s="2" t="s">
        <v>681</v>
      </c>
      <c r="I2" s="2" t="s">
        <v>682</v>
      </c>
      <c r="J2" s="2" t="s">
        <v>683</v>
      </c>
      <c r="K2" s="2" t="s">
        <v>796</v>
      </c>
      <c r="L2" s="2" t="s">
        <v>383</v>
      </c>
      <c r="M2" s="2" t="s">
        <v>384</v>
      </c>
    </row>
    <row r="3" spans="1:13">
      <c r="A3" s="3" t="s">
        <v>797</v>
      </c>
    </row>
    <row r="4" spans="1:13">
      <c r="A4" s="4" t="s">
        <v>798</v>
      </c>
      <c r="K4" s="5" t="n">
        <v>2</v>
      </c>
    </row>
    <row r="5" spans="1:13">
      <c r="A5" s="4" t="s">
        <v>799</v>
      </c>
      <c r="C5" s="5" t="n">
        <v>34</v>
      </c>
      <c r="K5" s="5" t="n">
        <v>34</v>
      </c>
    </row>
    <row r="6" spans="1:13">
      <c r="A6" s="4" t="s">
        <v>81</v>
      </c>
      <c r="C6" s="6" t="n">
        <v>3318054</v>
      </c>
      <c r="D6" s="6" t="n">
        <v>3161083</v>
      </c>
      <c r="E6" s="6" t="n">
        <v>3059458</v>
      </c>
      <c r="F6" s="6" t="n">
        <v>2922948</v>
      </c>
      <c r="G6" s="6" t="n">
        <v>3120934</v>
      </c>
      <c r="H6" s="6" t="n">
        <v>2865148</v>
      </c>
      <c r="I6" s="6" t="n">
        <v>2872630</v>
      </c>
      <c r="J6" s="6" t="n">
        <v>2712956</v>
      </c>
      <c r="K6" s="6" t="n">
        <v>12461543</v>
      </c>
      <c r="L6" s="6" t="n">
        <v>11571668</v>
      </c>
      <c r="M6" s="6" t="n">
        <v>10629719</v>
      </c>
    </row>
    <row r="7" spans="1:13">
      <c r="A7" s="4" t="s">
        <v>87</v>
      </c>
      <c r="C7" s="5" t="n">
        <v>241191</v>
      </c>
      <c r="D7" s="6" t="n">
        <v>213548</v>
      </c>
      <c r="E7" s="6" t="n">
        <v>210662</v>
      </c>
      <c r="F7" s="6" t="n">
        <v>193968</v>
      </c>
      <c r="G7" s="5" t="n">
        <v>213982</v>
      </c>
      <c r="H7" s="6" t="n">
        <v>200721</v>
      </c>
      <c r="I7" s="6" t="n">
        <v>180677</v>
      </c>
      <c r="J7" s="6" t="n">
        <v>176194</v>
      </c>
      <c r="K7" s="5" t="n">
        <v>859369</v>
      </c>
      <c r="L7" s="5" t="n">
        <v>771574</v>
      </c>
      <c r="M7" s="5" t="n">
        <v>733972</v>
      </c>
    </row>
    <row r="8" spans="1:13">
      <c r="A8" s="4" t="s">
        <v>345</v>
      </c>
      <c r="K8" s="5" t="n">
        <v>822848</v>
      </c>
      <c r="L8" s="5" t="n">
        <v>755835</v>
      </c>
      <c r="M8" s="5" t="n">
        <v>720758</v>
      </c>
    </row>
    <row r="9" spans="1:13">
      <c r="A9" s="4" t="s">
        <v>166</v>
      </c>
      <c r="K9" s="5" t="n">
        <v>193072</v>
      </c>
      <c r="L9" s="5" t="n">
        <v>169780</v>
      </c>
      <c r="M9" s="5" t="n">
        <v>159127</v>
      </c>
    </row>
    <row r="10" spans="1:13">
      <c r="A10" s="4" t="s">
        <v>93</v>
      </c>
      <c r="K10" s="5" t="n">
        <v>362506</v>
      </c>
      <c r="L10" s="5" t="n">
        <v>217958</v>
      </c>
      <c r="M10" s="5" t="n">
        <v>211391</v>
      </c>
    </row>
    <row r="11" spans="1:13">
      <c r="A11" s="4" t="s">
        <v>89</v>
      </c>
      <c r="K11" s="5" t="n">
        <v>17553</v>
      </c>
      <c r="L11" s="5" t="n">
        <v>13275</v>
      </c>
      <c r="M11" s="5" t="n">
        <v>12935</v>
      </c>
    </row>
    <row r="12" spans="1:13">
      <c r="A12" s="4" t="s">
        <v>90</v>
      </c>
      <c r="K12" s="5" t="n">
        <v>53654</v>
      </c>
      <c r="L12" s="5" t="n">
        <v>31893</v>
      </c>
      <c r="M12" s="5" t="n">
        <v>26008</v>
      </c>
    </row>
    <row r="13" spans="1:13">
      <c r="A13" s="4" t="s">
        <v>180</v>
      </c>
      <c r="K13" s="5" t="n">
        <v>81501</v>
      </c>
      <c r="L13" s="5" t="n">
        <v>70179</v>
      </c>
      <c r="M13" s="5" t="n">
        <v>71684</v>
      </c>
    </row>
    <row r="14" spans="1:13">
      <c r="A14" s="4" t="s">
        <v>43</v>
      </c>
      <c r="C14" s="5" t="n">
        <v>7811235</v>
      </c>
      <c r="G14" s="5" t="n">
        <v>6760396</v>
      </c>
      <c r="K14" s="5" t="n">
        <v>7811235</v>
      </c>
      <c r="L14" s="5" t="n">
        <v>6760396</v>
      </c>
      <c r="M14" s="5" t="n">
        <v>6534740</v>
      </c>
    </row>
    <row r="15" spans="1:13">
      <c r="A15" s="4" t="s">
        <v>430</v>
      </c>
    </row>
    <row r="16" spans="1:13">
      <c r="A16" s="3" t="s">
        <v>797</v>
      </c>
    </row>
    <row r="17" spans="1:13">
      <c r="A17" s="4" t="s">
        <v>81</v>
      </c>
      <c r="B17" s="4" t="s">
        <v>520</v>
      </c>
      <c r="K17" s="5" t="n">
        <v>12023442</v>
      </c>
      <c r="L17" s="5" t="n">
        <v>11146055</v>
      </c>
      <c r="M17" s="5" t="n">
        <v>10270946</v>
      </c>
    </row>
    <row r="18" spans="1:13">
      <c r="A18" s="4" t="s">
        <v>87</v>
      </c>
      <c r="K18" s="5" t="n">
        <v>728520</v>
      </c>
      <c r="L18" s="5" t="n">
        <v>652106</v>
      </c>
      <c r="M18" s="5" t="n">
        <v>626574</v>
      </c>
    </row>
    <row r="19" spans="1:13">
      <c r="A19" s="4" t="s">
        <v>345</v>
      </c>
      <c r="K19" s="5" t="n">
        <v>696453</v>
      </c>
      <c r="L19" s="5" t="n">
        <v>640184</v>
      </c>
      <c r="M19" s="5" t="n">
        <v>617582</v>
      </c>
    </row>
    <row r="20" spans="1:13">
      <c r="A20" s="4" t="s">
        <v>166</v>
      </c>
      <c r="K20" s="5" t="n">
        <v>168186</v>
      </c>
      <c r="L20" s="5" t="n">
        <v>146276</v>
      </c>
      <c r="M20" s="5" t="n">
        <v>141184</v>
      </c>
    </row>
    <row r="21" spans="1:13">
      <c r="A21" s="4" t="s">
        <v>93</v>
      </c>
      <c r="K21" s="5" t="n">
        <v>325302</v>
      </c>
      <c r="L21" s="5" t="n">
        <v>185571</v>
      </c>
      <c r="M21" s="5" t="n">
        <v>180133</v>
      </c>
    </row>
    <row r="22" spans="1:13">
      <c r="A22" s="4" t="s">
        <v>89</v>
      </c>
      <c r="K22" s="5" t="n">
        <v>17318</v>
      </c>
      <c r="L22" s="5" t="n">
        <v>13086</v>
      </c>
      <c r="M22" s="5" t="n">
        <v>12833</v>
      </c>
    </row>
    <row r="23" spans="1:13">
      <c r="A23" s="4" t="s">
        <v>90</v>
      </c>
      <c r="K23" s="5" t="n">
        <v>53607</v>
      </c>
      <c r="L23" s="5" t="n">
        <v>31845</v>
      </c>
      <c r="M23" s="5" t="n">
        <v>25926</v>
      </c>
    </row>
    <row r="24" spans="1:13">
      <c r="A24" s="4" t="s">
        <v>180</v>
      </c>
      <c r="K24" s="5" t="n">
        <v>76449</v>
      </c>
      <c r="L24" s="5" t="n">
        <v>66611</v>
      </c>
      <c r="M24" s="5" t="n">
        <v>68235</v>
      </c>
    </row>
    <row r="25" spans="1:13">
      <c r="A25" s="4" t="s">
        <v>43</v>
      </c>
      <c r="C25" s="5" t="n">
        <v>7345418</v>
      </c>
      <c r="G25" s="5" t="n">
        <v>6324735</v>
      </c>
      <c r="K25" s="5" t="n">
        <v>7345418</v>
      </c>
      <c r="L25" s="5" t="n">
        <v>6324735</v>
      </c>
      <c r="M25" s="5" t="n">
        <v>6159285</v>
      </c>
    </row>
    <row r="26" spans="1:13">
      <c r="A26" s="4" t="s">
        <v>800</v>
      </c>
    </row>
    <row r="27" spans="1:13">
      <c r="A27" s="3" t="s">
        <v>797</v>
      </c>
    </row>
    <row r="28" spans="1:13">
      <c r="A28" s="4" t="s">
        <v>81</v>
      </c>
      <c r="K28" s="5" t="n">
        <v>6048813</v>
      </c>
      <c r="L28" s="5" t="n">
        <v>5555299</v>
      </c>
      <c r="M28" s="5" t="n">
        <v>5276407</v>
      </c>
    </row>
    <row r="29" spans="1:13">
      <c r="A29" s="4" t="s">
        <v>801</v>
      </c>
    </row>
    <row r="30" spans="1:13">
      <c r="A30" s="3" t="s">
        <v>797</v>
      </c>
    </row>
    <row r="31" spans="1:13">
      <c r="A31" s="4" t="s">
        <v>81</v>
      </c>
      <c r="K31" s="5" t="n">
        <v>3476635</v>
      </c>
      <c r="L31" s="5" t="n">
        <v>3253095</v>
      </c>
      <c r="M31" s="5" t="n">
        <v>2921624</v>
      </c>
    </row>
    <row r="32" spans="1:13">
      <c r="A32" s="4" t="s">
        <v>802</v>
      </c>
    </row>
    <row r="33" spans="1:13">
      <c r="A33" s="3" t="s">
        <v>797</v>
      </c>
    </row>
    <row r="34" spans="1:13">
      <c r="A34" s="4" t="s">
        <v>81</v>
      </c>
      <c r="K34" s="5" t="n">
        <v>2497994</v>
      </c>
      <c r="L34" s="5" t="n">
        <v>2337661</v>
      </c>
      <c r="M34" s="5" t="n">
        <v>2072915</v>
      </c>
    </row>
    <row r="35" spans="1:13">
      <c r="A35" s="4" t="s">
        <v>431</v>
      </c>
    </row>
    <row r="36" spans="1:13">
      <c r="A36" s="3" t="s">
        <v>797</v>
      </c>
    </row>
    <row r="37" spans="1:13">
      <c r="A37" s="4" t="s">
        <v>81</v>
      </c>
      <c r="B37" s="4" t="s">
        <v>732</v>
      </c>
      <c r="K37" s="5" t="n">
        <v>438101</v>
      </c>
      <c r="L37" s="5" t="n">
        <v>425613</v>
      </c>
      <c r="M37" s="5" t="n">
        <v>358773</v>
      </c>
    </row>
    <row r="38" spans="1:13">
      <c r="A38" s="4" t="s">
        <v>87</v>
      </c>
      <c r="K38" s="5" t="n">
        <v>130849</v>
      </c>
      <c r="L38" s="5" t="n">
        <v>119468</v>
      </c>
      <c r="M38" s="5" t="n">
        <v>107398</v>
      </c>
    </row>
    <row r="39" spans="1:13">
      <c r="A39" s="4" t="s">
        <v>345</v>
      </c>
      <c r="K39" s="5" t="n">
        <v>126395</v>
      </c>
      <c r="L39" s="5" t="n">
        <v>115651</v>
      </c>
      <c r="M39" s="5" t="n">
        <v>103176</v>
      </c>
    </row>
    <row r="40" spans="1:13">
      <c r="A40" s="4" t="s">
        <v>166</v>
      </c>
      <c r="K40" s="5" t="n">
        <v>24886</v>
      </c>
      <c r="L40" s="5" t="n">
        <v>23504</v>
      </c>
      <c r="M40" s="5" t="n">
        <v>17943</v>
      </c>
    </row>
    <row r="41" spans="1:13">
      <c r="A41" s="4" t="s">
        <v>93</v>
      </c>
      <c r="K41" s="5" t="n">
        <v>37204</v>
      </c>
      <c r="L41" s="5" t="n">
        <v>32387</v>
      </c>
      <c r="M41" s="5" t="n">
        <v>31258</v>
      </c>
    </row>
    <row r="42" spans="1:13">
      <c r="A42" s="4" t="s">
        <v>89</v>
      </c>
      <c r="K42" s="5" t="n">
        <v>235</v>
      </c>
      <c r="L42" s="5" t="n">
        <v>189</v>
      </c>
      <c r="M42" s="5" t="n">
        <v>102</v>
      </c>
    </row>
    <row r="43" spans="1:13">
      <c r="A43" s="4" t="s">
        <v>90</v>
      </c>
      <c r="K43" s="5" t="n">
        <v>47</v>
      </c>
      <c r="L43" s="5" t="n">
        <v>48</v>
      </c>
      <c r="M43" s="5" t="n">
        <v>82</v>
      </c>
    </row>
    <row r="44" spans="1:13">
      <c r="A44" s="4" t="s">
        <v>180</v>
      </c>
      <c r="K44" s="5" t="n">
        <v>5052</v>
      </c>
      <c r="L44" s="5" t="n">
        <v>3568</v>
      </c>
      <c r="M44" s="5" t="n">
        <v>3449</v>
      </c>
    </row>
    <row r="45" spans="1:13">
      <c r="A45" s="4" t="s">
        <v>43</v>
      </c>
      <c r="C45" s="6" t="n">
        <v>465817</v>
      </c>
      <c r="G45" s="6" t="n">
        <v>435661</v>
      </c>
      <c r="K45" s="6" t="n">
        <v>465817</v>
      </c>
      <c r="L45" s="6" t="n">
        <v>435661</v>
      </c>
      <c r="M45" s="6" t="n">
        <v>375455</v>
      </c>
    </row>
    <row r="46" spans="1:13"/>
    <row r="47" spans="1:13">
      <c r="A47" s="4" t="s">
        <v>520</v>
      </c>
      <c r="B47" s="4" t="s">
        <v>803</v>
      </c>
    </row>
    <row r="48" spans="1:13">
      <c r="A48" s="4" t="s">
        <v>732</v>
      </c>
      <c r="B48" s="4" t="s">
        <v>804</v>
      </c>
    </row>
  </sheetData>
  <mergeCells count="6">
    <mergeCell ref="A1:B2"/>
    <mergeCell ref="C1:J1"/>
    <mergeCell ref="K1:M1"/>
    <mergeCell ref="A46:L46"/>
    <mergeCell ref="B47:L47"/>
    <mergeCell ref="B48:L4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602</v>
      </c>
      <c r="J1" s="2" t="s">
        <v>1</v>
      </c>
    </row>
    <row r="2" spans="1:12">
      <c r="B2" s="2" t="s">
        <v>2</v>
      </c>
      <c r="C2" s="2" t="s">
        <v>603</v>
      </c>
      <c r="D2" s="2" t="s">
        <v>4</v>
      </c>
      <c r="E2" s="2" t="s">
        <v>604</v>
      </c>
      <c r="F2" s="2" t="s">
        <v>32</v>
      </c>
      <c r="G2" s="2" t="s">
        <v>605</v>
      </c>
      <c r="H2" s="2" t="s">
        <v>606</v>
      </c>
      <c r="I2" s="2" t="s">
        <v>607</v>
      </c>
      <c r="J2" s="2" t="s">
        <v>2</v>
      </c>
      <c r="K2" s="2" t="s">
        <v>32</v>
      </c>
      <c r="L2" s="2" t="s">
        <v>79</v>
      </c>
    </row>
    <row r="3" spans="1:12">
      <c r="A3" s="3" t="s">
        <v>806</v>
      </c>
    </row>
    <row r="4" spans="1:12">
      <c r="A4" s="4" t="s">
        <v>81</v>
      </c>
      <c r="B4" s="6" t="n">
        <v>3318054</v>
      </c>
      <c r="C4" s="6" t="n">
        <v>3161083</v>
      </c>
      <c r="D4" s="6" t="n">
        <v>3059458</v>
      </c>
      <c r="E4" s="6" t="n">
        <v>2922948</v>
      </c>
      <c r="F4" s="6" t="n">
        <v>3120934</v>
      </c>
      <c r="G4" s="6" t="n">
        <v>2865148</v>
      </c>
      <c r="H4" s="6" t="n">
        <v>2872630</v>
      </c>
      <c r="I4" s="6" t="n">
        <v>2712956</v>
      </c>
      <c r="J4" s="6" t="n">
        <v>12461543</v>
      </c>
      <c r="K4" s="6" t="n">
        <v>11571668</v>
      </c>
      <c r="L4" s="6" t="n">
        <v>10629719</v>
      </c>
    </row>
    <row r="5" spans="1:12">
      <c r="A5" s="4" t="s">
        <v>296</v>
      </c>
      <c r="B5" s="5" t="n">
        <v>3345973</v>
      </c>
      <c r="F5" s="5" t="n">
        <v>2974826</v>
      </c>
      <c r="J5" s="5" t="n">
        <v>3345973</v>
      </c>
      <c r="K5" s="5" t="n">
        <v>2974826</v>
      </c>
      <c r="L5" s="5" t="n">
        <v>2819040</v>
      </c>
    </row>
    <row r="6" spans="1:12">
      <c r="A6" s="4" t="s">
        <v>807</v>
      </c>
    </row>
    <row r="7" spans="1:12">
      <c r="A7" s="3" t="s">
        <v>806</v>
      </c>
    </row>
    <row r="8" spans="1:12">
      <c r="A8" s="4" t="s">
        <v>81</v>
      </c>
      <c r="J8" s="5" t="n">
        <v>7904698</v>
      </c>
      <c r="K8" s="5" t="n">
        <v>7536897</v>
      </c>
      <c r="L8" s="5" t="n">
        <v>6798847</v>
      </c>
    </row>
    <row r="9" spans="1:12">
      <c r="A9" s="4" t="s">
        <v>296</v>
      </c>
      <c r="B9" s="5" t="n">
        <v>2000624</v>
      </c>
      <c r="F9" s="5" t="n">
        <v>1803689</v>
      </c>
      <c r="J9" s="6" t="n">
        <v>2000624</v>
      </c>
      <c r="K9" s="6" t="n">
        <v>1803689</v>
      </c>
      <c r="L9" s="6" t="n">
        <v>1739546</v>
      </c>
    </row>
    <row r="10" spans="1:12">
      <c r="A10" s="4" t="s">
        <v>808</v>
      </c>
    </row>
    <row r="11" spans="1:12">
      <c r="A11" s="3" t="s">
        <v>806</v>
      </c>
    </row>
    <row r="12" spans="1:12">
      <c r="A12" s="4" t="s">
        <v>785</v>
      </c>
      <c r="J12" s="4" t="s">
        <v>809</v>
      </c>
      <c r="K12" s="4" t="s">
        <v>809</v>
      </c>
      <c r="L12" s="4" t="s">
        <v>809</v>
      </c>
    </row>
    <row r="13" spans="1:12">
      <c r="A13" s="4" t="s">
        <v>810</v>
      </c>
    </row>
    <row r="14" spans="1:12">
      <c r="A14" s="3" t="s">
        <v>806</v>
      </c>
    </row>
    <row r="15" spans="1:12">
      <c r="A15" s="4" t="s">
        <v>81</v>
      </c>
      <c r="J15" s="6" t="n">
        <v>4556845</v>
      </c>
      <c r="K15" s="6" t="n">
        <v>4034771</v>
      </c>
      <c r="L15" s="6" t="n">
        <v>3830872</v>
      </c>
    </row>
    <row r="16" spans="1:12">
      <c r="A16" s="4" t="s">
        <v>296</v>
      </c>
      <c r="B16" s="6" t="n">
        <v>1345349</v>
      </c>
      <c r="F16" s="6" t="n">
        <v>1171137</v>
      </c>
      <c r="J16" s="6" t="n">
        <v>1345349</v>
      </c>
      <c r="K16" s="6" t="n">
        <v>1171137</v>
      </c>
      <c r="L16" s="6" t="n">
        <v>107949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79</v>
      </c>
    </row>
    <row r="3" spans="1:4">
      <c r="A3" s="3" t="s">
        <v>247</v>
      </c>
    </row>
    <row r="4" spans="1:4">
      <c r="A4" s="4" t="s">
        <v>812</v>
      </c>
      <c r="B4" s="6" t="n">
        <v>42300</v>
      </c>
      <c r="C4" s="6" t="n">
        <v>58200</v>
      </c>
      <c r="D4" s="6" t="n">
        <v>44600</v>
      </c>
    </row>
    <row r="5" spans="1:4">
      <c r="A5" s="4" t="s">
        <v>813</v>
      </c>
      <c r="B5" s="5" t="n">
        <v>23700</v>
      </c>
      <c r="C5" s="5" t="n">
        <v>41400</v>
      </c>
      <c r="D5" s="5" t="n">
        <v>31500</v>
      </c>
    </row>
    <row r="6" spans="1:4">
      <c r="A6" s="4" t="s">
        <v>814</v>
      </c>
      <c r="B6" s="5" t="n">
        <v>0</v>
      </c>
      <c r="C6" s="6" t="n">
        <v>-463</v>
      </c>
      <c r="D6" s="6" t="n">
        <v>2199</v>
      </c>
    </row>
    <row r="7" spans="1:4">
      <c r="A7" s="4" t="s">
        <v>815</v>
      </c>
      <c r="B7" s="5" t="n">
        <v>800</v>
      </c>
    </row>
    <row r="8" spans="1:4">
      <c r="A8" s="4" t="s">
        <v>816</v>
      </c>
      <c r="B8" s="6" t="n">
        <v>0</v>
      </c>
    </row>
    <row r="9" spans="1:4">
      <c r="A9" s="4" t="s">
        <v>817</v>
      </c>
      <c r="B9" s="7" t="n">
        <v>85.43000000000001</v>
      </c>
      <c r="C9" s="8" t="n">
        <v>83.90000000000001</v>
      </c>
      <c r="D9" s="8" t="n">
        <v>70.40000000000001</v>
      </c>
    </row>
    <row r="10" spans="1:4">
      <c r="A10" s="4" t="s">
        <v>818</v>
      </c>
      <c r="B10" s="6" t="n">
        <v>82600</v>
      </c>
    </row>
    <row r="11" spans="1:4">
      <c r="A11" s="4" t="s">
        <v>819</v>
      </c>
      <c r="B11" s="4" t="s">
        <v>820</v>
      </c>
    </row>
    <row r="12" spans="1:4">
      <c r="A12" s="4" t="s">
        <v>821</v>
      </c>
      <c r="B12" s="6" t="n">
        <v>5266</v>
      </c>
      <c r="C12" s="6" t="n">
        <v>11404</v>
      </c>
      <c r="D12" s="6" t="n">
        <v>14870</v>
      </c>
    </row>
    <row r="13" spans="1:4">
      <c r="A13" s="4" t="s">
        <v>822</v>
      </c>
      <c r="B13" s="6" t="n">
        <v>0</v>
      </c>
      <c r="C13" s="6" t="n">
        <v>23392</v>
      </c>
      <c r="D13" s="6" t="n">
        <v>208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9</v>
      </c>
    </row>
    <row r="3" spans="1:4">
      <c r="A3" s="3" t="s">
        <v>164</v>
      </c>
    </row>
    <row r="4" spans="1:4">
      <c r="A4" s="4" t="s">
        <v>96</v>
      </c>
      <c r="B4" s="6" t="n">
        <v>459293</v>
      </c>
      <c r="C4" s="6" t="n">
        <v>556395</v>
      </c>
      <c r="D4" s="6" t="n">
        <v>523427</v>
      </c>
    </row>
    <row r="5" spans="1:4">
      <c r="A5" s="3" t="s">
        <v>165</v>
      </c>
    </row>
    <row r="6" spans="1:4">
      <c r="A6" s="4" t="s">
        <v>166</v>
      </c>
      <c r="B6" s="5" t="n">
        <v>193072</v>
      </c>
      <c r="C6" s="5" t="n">
        <v>169780</v>
      </c>
      <c r="D6" s="5" t="n">
        <v>159127</v>
      </c>
    </row>
    <row r="7" spans="1:4">
      <c r="A7" s="4" t="s">
        <v>95</v>
      </c>
      <c r="B7" s="5" t="n">
        <v>17636</v>
      </c>
      <c r="C7" s="5" t="n">
        <v>0</v>
      </c>
      <c r="D7" s="5" t="n">
        <v>0</v>
      </c>
    </row>
    <row r="8" spans="1:4">
      <c r="A8" s="4" t="s">
        <v>167</v>
      </c>
      <c r="B8" s="5" t="n">
        <v>42294</v>
      </c>
      <c r="C8" s="5" t="n">
        <v>58246</v>
      </c>
      <c r="D8" s="5" t="n">
        <v>44614</v>
      </c>
    </row>
    <row r="9" spans="1:4">
      <c r="A9" s="4" t="s">
        <v>168</v>
      </c>
      <c r="B9" s="5" t="n">
        <v>9370</v>
      </c>
      <c r="C9" s="5" t="n">
        <v>2647</v>
      </c>
      <c r="D9" s="5" t="n">
        <v>3184</v>
      </c>
    </row>
    <row r="10" spans="1:4">
      <c r="A10" s="4" t="s">
        <v>169</v>
      </c>
      <c r="B10" s="5" t="n">
        <v>485</v>
      </c>
      <c r="C10" s="5" t="n">
        <v>-37066</v>
      </c>
      <c r="D10" s="5" t="n">
        <v>-6241</v>
      </c>
    </row>
    <row r="11" spans="1:4">
      <c r="A11" s="4" t="s">
        <v>94</v>
      </c>
      <c r="B11" s="5" t="n">
        <v>-16587</v>
      </c>
      <c r="C11" s="5" t="n">
        <v>-18518</v>
      </c>
      <c r="D11" s="5" t="n">
        <v>-14060</v>
      </c>
    </row>
    <row r="12" spans="1:4">
      <c r="A12" s="4" t="s">
        <v>170</v>
      </c>
      <c r="B12" s="5" t="n">
        <v>23157</v>
      </c>
      <c r="C12" s="5" t="n">
        <v>20351</v>
      </c>
      <c r="D12" s="5" t="n">
        <v>18029</v>
      </c>
    </row>
    <row r="13" spans="1:4">
      <c r="A13" s="4" t="s">
        <v>171</v>
      </c>
      <c r="B13" s="5" t="n">
        <v>-2318</v>
      </c>
      <c r="C13" s="5" t="n">
        <v>6013</v>
      </c>
      <c r="D13" s="5" t="n">
        <v>6494</v>
      </c>
    </row>
    <row r="14" spans="1:4">
      <c r="A14" s="4" t="s">
        <v>172</v>
      </c>
      <c r="B14" s="5" t="n">
        <v>140000</v>
      </c>
      <c r="C14" s="5" t="n">
        <v>0</v>
      </c>
      <c r="D14" s="5" t="n">
        <v>0</v>
      </c>
    </row>
    <row r="15" spans="1:4">
      <c r="A15" s="4" t="s">
        <v>51</v>
      </c>
      <c r="B15" s="5" t="n">
        <v>10921</v>
      </c>
      <c r="C15" s="5" t="n">
        <v>12595</v>
      </c>
      <c r="D15" s="5" t="n">
        <v>12902</v>
      </c>
    </row>
    <row r="16" spans="1:4">
      <c r="A16" s="3" t="s">
        <v>173</v>
      </c>
    </row>
    <row r="17" spans="1:4">
      <c r="A17" s="4" t="s">
        <v>174</v>
      </c>
      <c r="B17" s="5" t="n">
        <v>-159876</v>
      </c>
      <c r="C17" s="5" t="n">
        <v>-1904</v>
      </c>
      <c r="D17" s="5" t="n">
        <v>-120001</v>
      </c>
    </row>
    <row r="18" spans="1:4">
      <c r="A18" s="4" t="s">
        <v>175</v>
      </c>
      <c r="B18" s="5" t="n">
        <v>-175059</v>
      </c>
      <c r="C18" s="5" t="n">
        <v>-104787</v>
      </c>
      <c r="D18" s="5" t="n">
        <v>-194869</v>
      </c>
    </row>
    <row r="19" spans="1:4">
      <c r="A19" s="4" t="s">
        <v>176</v>
      </c>
      <c r="B19" s="5" t="n">
        <v>-85759</v>
      </c>
      <c r="C19" s="5" t="n">
        <v>-22657</v>
      </c>
      <c r="D19" s="5" t="n">
        <v>-58376</v>
      </c>
    </row>
    <row r="20" spans="1:4">
      <c r="A20" s="4" t="s">
        <v>177</v>
      </c>
      <c r="B20" s="5" t="n">
        <v>88886</v>
      </c>
      <c r="C20" s="5" t="n">
        <v>1481</v>
      </c>
      <c r="D20" s="5" t="n">
        <v>241270</v>
      </c>
    </row>
    <row r="21" spans="1:4">
      <c r="A21" s="4" t="s">
        <v>178</v>
      </c>
      <c r="B21" s="5" t="n">
        <v>545515</v>
      </c>
      <c r="C21" s="5" t="n">
        <v>642576</v>
      </c>
      <c r="D21" s="5" t="n">
        <v>615500</v>
      </c>
    </row>
    <row r="22" spans="1:4">
      <c r="A22" s="3" t="s">
        <v>179</v>
      </c>
    </row>
    <row r="23" spans="1:4">
      <c r="A23" s="4" t="s">
        <v>180</v>
      </c>
      <c r="B23" s="5" t="n">
        <v>-81501</v>
      </c>
      <c r="C23" s="5" t="n">
        <v>-70179</v>
      </c>
      <c r="D23" s="5" t="n">
        <v>-71684</v>
      </c>
    </row>
    <row r="24" spans="1:4">
      <c r="A24" s="4" t="s">
        <v>181</v>
      </c>
      <c r="B24" s="5" t="n">
        <v>-288673</v>
      </c>
      <c r="C24" s="5" t="n">
        <v>-228575</v>
      </c>
      <c r="D24" s="5" t="n">
        <v>-171861</v>
      </c>
    </row>
    <row r="25" spans="1:4">
      <c r="A25" s="4" t="s">
        <v>182</v>
      </c>
      <c r="B25" s="5" t="n">
        <v>34048</v>
      </c>
      <c r="C25" s="5" t="n">
        <v>0</v>
      </c>
      <c r="D25" s="5" t="n">
        <v>0</v>
      </c>
    </row>
    <row r="26" spans="1:4">
      <c r="A26" s="4" t="s">
        <v>183</v>
      </c>
      <c r="B26" s="5" t="n">
        <v>0</v>
      </c>
      <c r="C26" s="5" t="n">
        <v>0</v>
      </c>
      <c r="D26" s="5" t="n">
        <v>20</v>
      </c>
    </row>
    <row r="27" spans="1:4">
      <c r="A27" s="4" t="s">
        <v>51</v>
      </c>
      <c r="B27" s="5" t="n">
        <v>-6150</v>
      </c>
      <c r="C27" s="5" t="n">
        <v>-17668</v>
      </c>
      <c r="D27" s="5" t="n">
        <v>-16506</v>
      </c>
    </row>
    <row r="28" spans="1:4">
      <c r="A28" s="4" t="s">
        <v>184</v>
      </c>
      <c r="B28" s="5" t="n">
        <v>-342276</v>
      </c>
      <c r="C28" s="5" t="n">
        <v>-316422</v>
      </c>
      <c r="D28" s="5" t="n">
        <v>-260031</v>
      </c>
    </row>
    <row r="29" spans="1:4">
      <c r="A29" s="3" t="s">
        <v>185</v>
      </c>
    </row>
    <row r="30" spans="1:4">
      <c r="A30" s="4" t="s">
        <v>186</v>
      </c>
      <c r="B30" s="5" t="n">
        <v>302941</v>
      </c>
      <c r="C30" s="5" t="n">
        <v>98748</v>
      </c>
      <c r="D30" s="5" t="n">
        <v>145173</v>
      </c>
    </row>
    <row r="31" spans="1:4">
      <c r="A31" s="4" t="s">
        <v>187</v>
      </c>
      <c r="B31" s="5" t="n">
        <v>200440</v>
      </c>
      <c r="C31" s="5" t="n">
        <v>260799</v>
      </c>
      <c r="D31" s="5" t="n">
        <v>135000</v>
      </c>
    </row>
    <row r="32" spans="1:4">
      <c r="A32" s="4" t="s">
        <v>188</v>
      </c>
      <c r="B32" s="5" t="n">
        <v>-1990</v>
      </c>
      <c r="C32" s="5" t="n">
        <v>-233</v>
      </c>
      <c r="D32" s="5" t="n">
        <v>-150</v>
      </c>
    </row>
    <row r="33" spans="1:4">
      <c r="A33" s="4" t="s">
        <v>189</v>
      </c>
      <c r="B33" s="5" t="n">
        <v>-60050</v>
      </c>
      <c r="C33" s="5" t="n">
        <v>-15381</v>
      </c>
      <c r="D33" s="5" t="n">
        <v>-201203</v>
      </c>
    </row>
    <row r="34" spans="1:4">
      <c r="A34" s="4" t="s">
        <v>190</v>
      </c>
      <c r="B34" s="5" t="n">
        <v>5266</v>
      </c>
      <c r="C34" s="5" t="n">
        <v>11404</v>
      </c>
      <c r="D34" s="5" t="n">
        <v>14870</v>
      </c>
    </row>
    <row r="35" spans="1:4">
      <c r="A35" s="4" t="s">
        <v>191</v>
      </c>
      <c r="B35" s="5" t="n">
        <v>-450000</v>
      </c>
      <c r="C35" s="5" t="n">
        <v>-550024</v>
      </c>
      <c r="D35" s="5" t="n">
        <v>-299852</v>
      </c>
    </row>
    <row r="36" spans="1:4">
      <c r="A36" s="4" t="s">
        <v>192</v>
      </c>
      <c r="B36" s="5" t="n">
        <v>-44832</v>
      </c>
      <c r="C36" s="5" t="n">
        <v>-27115</v>
      </c>
      <c r="D36" s="5" t="n">
        <v>-28659</v>
      </c>
    </row>
    <row r="37" spans="1:4">
      <c r="A37" s="4" t="s">
        <v>193</v>
      </c>
      <c r="B37" s="5" t="n">
        <v>0</v>
      </c>
      <c r="C37" s="5" t="n">
        <v>-463</v>
      </c>
      <c r="D37" s="5" t="n">
        <v>2199</v>
      </c>
    </row>
    <row r="38" spans="1:4">
      <c r="A38" s="4" t="s">
        <v>194</v>
      </c>
      <c r="B38" s="5" t="n">
        <v>-29134</v>
      </c>
      <c r="C38" s="5" t="n">
        <v>-32350</v>
      </c>
      <c r="D38" s="5" t="n">
        <v>-33301</v>
      </c>
    </row>
    <row r="39" spans="1:4">
      <c r="A39" s="4" t="s">
        <v>195</v>
      </c>
      <c r="B39" s="5" t="n">
        <v>-35192</v>
      </c>
      <c r="C39" s="5" t="n">
        <v>-72729</v>
      </c>
      <c r="D39" s="5" t="n">
        <v>-82107</v>
      </c>
    </row>
    <row r="40" spans="1:4">
      <c r="A40" s="4" t="s">
        <v>196</v>
      </c>
      <c r="B40" s="5" t="n">
        <v>-112551</v>
      </c>
      <c r="C40" s="5" t="n">
        <v>-327344</v>
      </c>
      <c r="D40" s="5" t="n">
        <v>-348030</v>
      </c>
    </row>
    <row r="41" spans="1:4">
      <c r="A41" s="4" t="s">
        <v>197</v>
      </c>
      <c r="B41" s="5" t="n">
        <v>21589</v>
      </c>
      <c r="C41" s="5" t="n">
        <v>-8515</v>
      </c>
      <c r="D41" s="5" t="n">
        <v>-24827</v>
      </c>
    </row>
    <row r="42" spans="1:4">
      <c r="A42" s="4" t="s">
        <v>198</v>
      </c>
      <c r="B42" s="5" t="n">
        <v>112277</v>
      </c>
      <c r="C42" s="5" t="n">
        <v>-9705</v>
      </c>
      <c r="D42" s="5" t="n">
        <v>-17388</v>
      </c>
    </row>
    <row r="43" spans="1:4">
      <c r="A43" s="4" t="s">
        <v>199</v>
      </c>
      <c r="B43" s="5" t="n">
        <v>62381</v>
      </c>
      <c r="C43" s="5" t="n">
        <v>72086</v>
      </c>
      <c r="D43" s="5" t="n">
        <v>89474</v>
      </c>
    </row>
    <row r="44" spans="1:4">
      <c r="A44" s="4" t="s">
        <v>200</v>
      </c>
      <c r="B44" s="6" t="n">
        <v>174658</v>
      </c>
      <c r="C44" s="6" t="n">
        <v>62381</v>
      </c>
      <c r="D44" s="6" t="n">
        <v>720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9</v>
      </c>
    </row>
    <row r="3" spans="1:4">
      <c r="A3" s="4" t="s">
        <v>824</v>
      </c>
    </row>
    <row r="4" spans="1:4">
      <c r="A4" s="3" t="s">
        <v>825</v>
      </c>
    </row>
    <row r="5" spans="1:4">
      <c r="A5" s="4" t="s">
        <v>826</v>
      </c>
      <c r="B5" s="5" t="n">
        <v>353</v>
      </c>
      <c r="C5" s="5" t="n">
        <v>769</v>
      </c>
      <c r="D5" s="5" t="n">
        <v>1367</v>
      </c>
    </row>
    <row r="6" spans="1:4">
      <c r="A6" s="4" t="s">
        <v>827</v>
      </c>
      <c r="B6" s="5" t="n">
        <v>0</v>
      </c>
      <c r="C6" s="5" t="n">
        <v>0</v>
      </c>
      <c r="D6" s="5" t="n">
        <v>0</v>
      </c>
    </row>
    <row r="7" spans="1:4">
      <c r="A7" s="4" t="s">
        <v>828</v>
      </c>
      <c r="B7" s="5" t="n">
        <v>-198</v>
      </c>
      <c r="C7" s="5" t="n">
        <v>-416</v>
      </c>
      <c r="D7" s="5" t="n">
        <v>-598</v>
      </c>
    </row>
    <row r="8" spans="1:4">
      <c r="A8" s="4" t="s">
        <v>829</v>
      </c>
      <c r="B8" s="5" t="n">
        <v>0</v>
      </c>
      <c r="C8" s="5" t="n">
        <v>0</v>
      </c>
      <c r="D8" s="5" t="n">
        <v>0</v>
      </c>
    </row>
    <row r="9" spans="1:4">
      <c r="A9" s="4" t="s">
        <v>830</v>
      </c>
      <c r="B9" s="5" t="n">
        <v>155</v>
      </c>
      <c r="C9" s="5" t="n">
        <v>353</v>
      </c>
      <c r="D9" s="5" t="n">
        <v>769</v>
      </c>
    </row>
    <row r="10" spans="1:4">
      <c r="A10" s="4" t="s">
        <v>831</v>
      </c>
      <c r="B10" s="5" t="n">
        <v>155</v>
      </c>
      <c r="C10" s="5" t="n">
        <v>353</v>
      </c>
      <c r="D10" s="5" t="n">
        <v>769</v>
      </c>
    </row>
    <row r="11" spans="1:4">
      <c r="A11" s="3" t="s">
        <v>832</v>
      </c>
    </row>
    <row r="12" spans="1:4">
      <c r="A12" s="4" t="s">
        <v>833</v>
      </c>
      <c r="B12" s="7" t="n">
        <v>28.59</v>
      </c>
      <c r="C12" s="6" t="n">
        <v>28</v>
      </c>
      <c r="D12" s="7" t="n">
        <v>26.71</v>
      </c>
    </row>
    <row r="13" spans="1:4">
      <c r="A13" s="4" t="s">
        <v>834</v>
      </c>
      <c r="B13" s="5" t="n">
        <v>0</v>
      </c>
      <c r="C13" s="5" t="n">
        <v>0</v>
      </c>
      <c r="D13" s="5" t="n">
        <v>0</v>
      </c>
    </row>
    <row r="14" spans="1:4">
      <c r="A14" s="4" t="s">
        <v>835</v>
      </c>
      <c r="B14" s="10" t="n">
        <v>27.76</v>
      </c>
      <c r="C14" s="10" t="n">
        <v>27.49</v>
      </c>
      <c r="D14" s="10" t="n">
        <v>25.04</v>
      </c>
    </row>
    <row r="15" spans="1:4">
      <c r="A15" s="4" t="s">
        <v>836</v>
      </c>
      <c r="B15" s="5" t="n">
        <v>0</v>
      </c>
      <c r="C15" s="5" t="n">
        <v>0</v>
      </c>
      <c r="D15" s="5" t="n">
        <v>0</v>
      </c>
    </row>
    <row r="16" spans="1:4">
      <c r="A16" s="4" t="s">
        <v>837</v>
      </c>
      <c r="B16" s="10" t="n">
        <v>29.65</v>
      </c>
      <c r="C16" s="10" t="n">
        <v>28.59</v>
      </c>
      <c r="D16" s="5" t="n">
        <v>28</v>
      </c>
    </row>
    <row r="17" spans="1:4">
      <c r="A17" s="4" t="s">
        <v>838</v>
      </c>
      <c r="B17" s="7" t="n">
        <v>29.65</v>
      </c>
      <c r="C17" s="7" t="n">
        <v>28.59</v>
      </c>
      <c r="D17" s="6" t="n">
        <v>28</v>
      </c>
    </row>
    <row r="18" spans="1:4">
      <c r="A18" s="3" t="s">
        <v>839</v>
      </c>
    </row>
    <row r="19" spans="1:4">
      <c r="A19" s="4" t="s">
        <v>840</v>
      </c>
      <c r="B19" s="6" t="n">
        <v>6256</v>
      </c>
      <c r="C19" s="6" t="n">
        <v>16681</v>
      </c>
      <c r="D19" s="6" t="n">
        <v>38882</v>
      </c>
    </row>
    <row r="20" spans="1:4">
      <c r="A20" s="4" t="s">
        <v>841</v>
      </c>
      <c r="B20" s="6" t="n">
        <v>6256</v>
      </c>
      <c r="C20" s="6" t="n">
        <v>16681</v>
      </c>
      <c r="D20" s="6" t="n">
        <v>38882</v>
      </c>
    </row>
    <row r="21" spans="1:4">
      <c r="A21" s="4" t="s">
        <v>842</v>
      </c>
    </row>
    <row r="22" spans="1:4">
      <c r="A22" s="3" t="s">
        <v>843</v>
      </c>
    </row>
    <row r="23" spans="1:4">
      <c r="A23" s="4" t="s">
        <v>844</v>
      </c>
      <c r="B23" s="7" t="n">
        <v>83.16</v>
      </c>
      <c r="C23" s="7" t="n">
        <v>81.86</v>
      </c>
      <c r="D23" s="8" t="n">
        <v>71.59999999999999</v>
      </c>
    </row>
    <row r="24" spans="1:4">
      <c r="A24" s="4" t="s">
        <v>845</v>
      </c>
    </row>
    <row r="25" spans="1:4">
      <c r="A25" s="3" t="s">
        <v>846</v>
      </c>
    </row>
    <row r="26" spans="1:4">
      <c r="A26" s="4" t="s">
        <v>847</v>
      </c>
      <c r="B26" s="5" t="n">
        <v>1339</v>
      </c>
    </row>
    <row r="27" spans="1:4">
      <c r="A27" s="4" t="s">
        <v>827</v>
      </c>
      <c r="B27" s="5" t="n">
        <v>297</v>
      </c>
    </row>
    <row r="28" spans="1:4">
      <c r="A28" s="4" t="s">
        <v>848</v>
      </c>
      <c r="B28" s="5" t="n">
        <v>-376</v>
      </c>
    </row>
    <row r="29" spans="1:4">
      <c r="A29" s="4" t="s">
        <v>829</v>
      </c>
      <c r="B29" s="5" t="n">
        <v>-27</v>
      </c>
    </row>
    <row r="30" spans="1:4">
      <c r="A30" s="4" t="s">
        <v>849</v>
      </c>
      <c r="B30" s="5" t="n">
        <v>1233</v>
      </c>
      <c r="C30" s="5" t="n">
        <v>1339</v>
      </c>
    </row>
    <row r="31" spans="1:4">
      <c r="A31" s="3" t="s">
        <v>850</v>
      </c>
    </row>
    <row r="32" spans="1:4">
      <c r="A32" s="4" t="s">
        <v>851</v>
      </c>
      <c r="B32" s="7" t="n">
        <v>60.54</v>
      </c>
    </row>
    <row r="33" spans="1:4">
      <c r="A33" s="4" t="s">
        <v>834</v>
      </c>
      <c r="B33" s="10" t="n">
        <v>85.29000000000001</v>
      </c>
    </row>
    <row r="34" spans="1:4">
      <c r="A34" s="4" t="s">
        <v>852</v>
      </c>
      <c r="B34" s="10" t="n">
        <v>47.19</v>
      </c>
    </row>
    <row r="35" spans="1:4">
      <c r="A35" s="4" t="s">
        <v>836</v>
      </c>
      <c r="B35" s="10" t="n">
        <v>74.47</v>
      </c>
    </row>
    <row r="36" spans="1:4">
      <c r="A36" s="4" t="s">
        <v>853</v>
      </c>
      <c r="B36" s="10" t="n">
        <v>70.28</v>
      </c>
      <c r="C36" s="7" t="n">
        <v>60.54</v>
      </c>
    </row>
    <row r="37" spans="1:4">
      <c r="A37" s="4" t="s">
        <v>854</v>
      </c>
      <c r="B37" s="7" t="n">
        <v>69.88</v>
      </c>
    </row>
    <row r="38" spans="1:4">
      <c r="A38" s="4" t="s">
        <v>855</v>
      </c>
    </row>
    <row r="39" spans="1:4">
      <c r="A39" s="3" t="s">
        <v>843</v>
      </c>
    </row>
    <row r="40" spans="1:4">
      <c r="A40" s="4" t="s">
        <v>856</v>
      </c>
      <c r="B40" s="4" t="s">
        <v>419</v>
      </c>
    </row>
    <row r="41" spans="1:4">
      <c r="A41" s="3" t="s">
        <v>846</v>
      </c>
    </row>
    <row r="42" spans="1:4">
      <c r="A42" s="4" t="s">
        <v>847</v>
      </c>
      <c r="B42" s="5" t="n">
        <v>1849</v>
      </c>
    </row>
    <row r="43" spans="1:4">
      <c r="A43" s="4" t="s">
        <v>827</v>
      </c>
      <c r="B43" s="5" t="n">
        <v>251</v>
      </c>
    </row>
    <row r="44" spans="1:4">
      <c r="A44" s="4" t="s">
        <v>848</v>
      </c>
      <c r="B44" s="5" t="n">
        <v>-852</v>
      </c>
    </row>
    <row r="45" spans="1:4">
      <c r="A45" s="4" t="s">
        <v>829</v>
      </c>
      <c r="B45" s="5" t="n">
        <v>-22</v>
      </c>
    </row>
    <row r="46" spans="1:4">
      <c r="A46" s="4" t="s">
        <v>849</v>
      </c>
      <c r="B46" s="5" t="n">
        <v>1226</v>
      </c>
      <c r="C46" s="5" t="n">
        <v>1849</v>
      </c>
    </row>
    <row r="47" spans="1:4">
      <c r="A47" s="3" t="s">
        <v>850</v>
      </c>
    </row>
    <row r="48" spans="1:4">
      <c r="A48" s="4" t="s">
        <v>851</v>
      </c>
      <c r="B48" s="7" t="n">
        <v>54.05</v>
      </c>
    </row>
    <row r="49" spans="1:4">
      <c r="A49" s="4" t="s">
        <v>834</v>
      </c>
      <c r="B49" s="9" t="n">
        <v>82.3</v>
      </c>
    </row>
    <row r="50" spans="1:4">
      <c r="A50" s="4" t="s">
        <v>852</v>
      </c>
      <c r="B50" s="10" t="n">
        <v>54.91</v>
      </c>
    </row>
    <row r="51" spans="1:4">
      <c r="A51" s="4" t="s">
        <v>836</v>
      </c>
      <c r="B51" s="10" t="n">
        <v>78.89</v>
      </c>
    </row>
    <row r="52" spans="1:4">
      <c r="A52" s="4" t="s">
        <v>853</v>
      </c>
      <c r="B52" s="10" t="n">
        <v>60.81</v>
      </c>
      <c r="C52" s="7" t="n">
        <v>54.05</v>
      </c>
    </row>
    <row r="53" spans="1:4">
      <c r="A53" s="4" t="s">
        <v>854</v>
      </c>
      <c r="B53" s="7" t="n">
        <v>69.88</v>
      </c>
    </row>
    <row r="54" spans="1:4">
      <c r="A54" s="4" t="s">
        <v>857</v>
      </c>
    </row>
    <row r="55" spans="1:4">
      <c r="A55" s="3" t="s">
        <v>843</v>
      </c>
    </row>
    <row r="56" spans="1:4">
      <c r="A56" s="4" t="s">
        <v>858</v>
      </c>
      <c r="B56" s="5" t="n">
        <v>62458</v>
      </c>
    </row>
    <row r="57" spans="1:4">
      <c r="A57" s="4" t="s">
        <v>859</v>
      </c>
      <c r="B57" s="5" t="n">
        <v>7426</v>
      </c>
    </row>
    <row r="58" spans="1:4">
      <c r="A58" s="4" t="s">
        <v>860</v>
      </c>
    </row>
    <row r="59" spans="1:4">
      <c r="A59" s="3" t="s">
        <v>843</v>
      </c>
    </row>
    <row r="60" spans="1:4">
      <c r="A60" s="4" t="s">
        <v>861</v>
      </c>
      <c r="B60" s="4" t="s">
        <v>862</v>
      </c>
    </row>
    <row r="61" spans="1:4">
      <c r="A61" s="4" t="s">
        <v>863</v>
      </c>
    </row>
    <row r="62" spans="1:4">
      <c r="A62" s="3" t="s">
        <v>843</v>
      </c>
    </row>
    <row r="63" spans="1:4">
      <c r="A63" s="4" t="s">
        <v>861</v>
      </c>
      <c r="B63" s="4" t="s">
        <v>419</v>
      </c>
    </row>
    <row r="64" spans="1:4">
      <c r="A64" s="4" t="s">
        <v>864</v>
      </c>
    </row>
    <row r="65" spans="1:4">
      <c r="A65" s="3" t="s">
        <v>843</v>
      </c>
    </row>
    <row r="66" spans="1:4">
      <c r="A66" s="4" t="s">
        <v>858</v>
      </c>
      <c r="B66" s="5" t="n">
        <v>1800</v>
      </c>
    </row>
    <row r="67" spans="1:4">
      <c r="A67" s="4" t="s">
        <v>859</v>
      </c>
      <c r="B67" s="5" t="n">
        <v>270</v>
      </c>
    </row>
    <row r="68" spans="1:4">
      <c r="A68" s="4" t="s">
        <v>865</v>
      </c>
    </row>
    <row r="69" spans="1:4">
      <c r="A69" s="3" t="s">
        <v>843</v>
      </c>
    </row>
    <row r="70" spans="1:4">
      <c r="A70" s="4" t="s">
        <v>861</v>
      </c>
      <c r="B70" s="4" t="s">
        <v>8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9</v>
      </c>
    </row>
    <row r="3" spans="1:4">
      <c r="A3" s="4" t="s">
        <v>868</v>
      </c>
    </row>
    <row r="4" spans="1:4">
      <c r="A4" s="3" t="s">
        <v>869</v>
      </c>
    </row>
    <row r="5" spans="1:4">
      <c r="A5" s="4" t="s">
        <v>870</v>
      </c>
      <c r="B5" s="6" t="n">
        <v>5</v>
      </c>
      <c r="C5" s="8" t="n">
        <v>1.7</v>
      </c>
      <c r="D5" s="8" t="n">
        <v>0.1</v>
      </c>
    </row>
    <row r="6" spans="1:4">
      <c r="A6" s="4" t="s">
        <v>871</v>
      </c>
    </row>
    <row r="7" spans="1:4">
      <c r="A7" s="3" t="s">
        <v>872</v>
      </c>
    </row>
    <row r="8" spans="1:4">
      <c r="A8" s="4" t="s">
        <v>873</v>
      </c>
      <c r="B8" s="6" t="n">
        <v>39</v>
      </c>
      <c r="C8" s="9" t="n">
        <v>33.9</v>
      </c>
      <c r="D8" s="9" t="n">
        <v>31.5</v>
      </c>
    </row>
    <row r="9" spans="1:4">
      <c r="A9" s="4" t="s">
        <v>874</v>
      </c>
    </row>
    <row r="10" spans="1:4">
      <c r="A10" s="3" t="s">
        <v>872</v>
      </c>
    </row>
    <row r="11" spans="1:4">
      <c r="A11" s="4" t="s">
        <v>875</v>
      </c>
      <c r="B11" s="4" t="s">
        <v>876</v>
      </c>
    </row>
    <row r="12" spans="1:4">
      <c r="A12" s="4" t="s">
        <v>877</v>
      </c>
      <c r="B12" s="4" t="s">
        <v>878</v>
      </c>
    </row>
    <row r="13" spans="1:4">
      <c r="A13" s="4" t="s">
        <v>879</v>
      </c>
      <c r="B13" s="4" t="s">
        <v>880</v>
      </c>
    </row>
    <row r="14" spans="1:4">
      <c r="A14" s="4" t="s">
        <v>881</v>
      </c>
    </row>
    <row r="15" spans="1:4">
      <c r="A15" s="3" t="s">
        <v>872</v>
      </c>
    </row>
    <row r="16" spans="1:4">
      <c r="A16" s="4" t="s">
        <v>873</v>
      </c>
      <c r="B16" s="8" t="n">
        <v>0.6</v>
      </c>
      <c r="C16" s="8" t="n">
        <v>0.3</v>
      </c>
      <c r="D16" s="8" t="n">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9</v>
      </c>
    </row>
    <row r="3" spans="1:4">
      <c r="A3" s="3" t="s">
        <v>883</v>
      </c>
    </row>
    <row r="4" spans="1:4">
      <c r="A4" s="5" t="n">
        <v>2018</v>
      </c>
      <c r="B4" s="6" t="n">
        <v>94038</v>
      </c>
    </row>
    <row r="5" spans="1:4">
      <c r="A5" s="5" t="n">
        <v>2019</v>
      </c>
      <c r="B5" s="5" t="n">
        <v>75235</v>
      </c>
    </row>
    <row r="6" spans="1:4">
      <c r="A6" s="5" t="n">
        <v>2020</v>
      </c>
      <c r="B6" s="5" t="n">
        <v>56226</v>
      </c>
    </row>
    <row r="7" spans="1:4">
      <c r="A7" s="5" t="n">
        <v>2021</v>
      </c>
      <c r="B7" s="5" t="n">
        <v>41751</v>
      </c>
    </row>
    <row r="8" spans="1:4">
      <c r="A8" s="5" t="n">
        <v>2022</v>
      </c>
      <c r="B8" s="5" t="n">
        <v>26695</v>
      </c>
    </row>
    <row r="9" spans="1:4">
      <c r="A9" s="4" t="s">
        <v>591</v>
      </c>
      <c r="B9" s="5" t="n">
        <v>64674</v>
      </c>
    </row>
    <row r="10" spans="1:4">
      <c r="A10" s="4" t="s">
        <v>884</v>
      </c>
      <c r="B10" s="5" t="n">
        <v>358619</v>
      </c>
    </row>
    <row r="11" spans="1:4">
      <c r="A11" s="4" t="s">
        <v>885</v>
      </c>
      <c r="B11" s="6" t="n">
        <v>84800</v>
      </c>
      <c r="C11" s="6" t="n">
        <v>79600</v>
      </c>
      <c r="D11" s="6" t="n">
        <v>76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382</v>
      </c>
    </row>
    <row r="2" spans="1:2">
      <c r="A2" s="3" t="s">
        <v>887</v>
      </c>
    </row>
    <row r="3" spans="1:2">
      <c r="A3" s="5" t="n">
        <v>2018</v>
      </c>
      <c r="B3" s="6" t="n">
        <v>1678</v>
      </c>
    </row>
    <row r="4" spans="1:2">
      <c r="A4" s="5" t="n">
        <v>2019</v>
      </c>
      <c r="B4" s="5" t="n">
        <v>1000</v>
      </c>
    </row>
    <row r="5" spans="1:2">
      <c r="A5" s="5" t="n">
        <v>2020</v>
      </c>
      <c r="B5" s="5" t="n">
        <v>426</v>
      </c>
    </row>
    <row r="6" spans="1:2">
      <c r="A6" s="5" t="n">
        <v>2021</v>
      </c>
      <c r="B6" s="5" t="n">
        <v>331</v>
      </c>
    </row>
    <row r="7" spans="1:2">
      <c r="A7" s="5" t="n">
        <v>2022</v>
      </c>
      <c r="B7" s="5" t="n">
        <v>297</v>
      </c>
    </row>
    <row r="8" spans="1:2">
      <c r="A8" s="4" t="s">
        <v>591</v>
      </c>
      <c r="B8" s="5" t="n">
        <v>1799</v>
      </c>
    </row>
    <row r="9" spans="1:2">
      <c r="A9" s="4" t="s">
        <v>888</v>
      </c>
      <c r="B9" s="5" t="n">
        <v>5531</v>
      </c>
    </row>
    <row r="10" spans="1:2">
      <c r="A10" s="4" t="s">
        <v>889</v>
      </c>
      <c r="B10" s="5" t="n">
        <v>-438</v>
      </c>
    </row>
    <row r="11" spans="1:2">
      <c r="A11" s="4" t="s">
        <v>890</v>
      </c>
      <c r="B11" s="6" t="n">
        <v>5093</v>
      </c>
    </row>
    <row r="12" spans="1:2">
      <c r="A12" s="4" t="s">
        <v>585</v>
      </c>
    </row>
    <row r="13" spans="1:2">
      <c r="A13" s="3" t="s">
        <v>891</v>
      </c>
    </row>
    <row r="14" spans="1:2">
      <c r="A14" s="4" t="s">
        <v>580</v>
      </c>
      <c r="B14" s="4" t="s">
        <v>586</v>
      </c>
    </row>
    <row r="15" spans="1:2">
      <c r="A15" s="4" t="s">
        <v>587</v>
      </c>
    </row>
    <row r="16" spans="1:2">
      <c r="A16" s="3" t="s">
        <v>891</v>
      </c>
    </row>
    <row r="17" spans="1:2">
      <c r="A17" s="4" t="s">
        <v>580</v>
      </c>
      <c r="B17" s="4" t="s">
        <v>5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382</v>
      </c>
    </row>
    <row r="2" spans="1:2">
      <c r="A2" s="3" t="s">
        <v>893</v>
      </c>
    </row>
    <row r="3" spans="1:2">
      <c r="A3" s="5" t="n">
        <v>2018</v>
      </c>
      <c r="B3" s="6" t="n">
        <v>232479</v>
      </c>
    </row>
    <row r="4" spans="1:2">
      <c r="A4" s="5" t="n">
        <v>2019</v>
      </c>
      <c r="B4" s="5" t="n">
        <v>296751</v>
      </c>
    </row>
    <row r="5" spans="1:2">
      <c r="A5" s="5" t="n">
        <v>2020</v>
      </c>
      <c r="B5" s="5" t="n">
        <v>210573</v>
      </c>
    </row>
    <row r="6" spans="1:2">
      <c r="A6" s="5" t="n">
        <v>2021</v>
      </c>
      <c r="B6" s="5" t="n">
        <v>124069</v>
      </c>
    </row>
    <row r="7" spans="1:2">
      <c r="A7" s="5" t="n">
        <v>2022</v>
      </c>
      <c r="B7" s="5" t="n">
        <v>118325</v>
      </c>
    </row>
    <row r="8" spans="1:2">
      <c r="A8" s="4" t="s">
        <v>591</v>
      </c>
      <c r="B8" s="5" t="n">
        <v>0</v>
      </c>
    </row>
    <row r="9" spans="1:2">
      <c r="A9" s="4" t="s">
        <v>894</v>
      </c>
      <c r="B9" s="6" t="n">
        <v>9821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895</v>
      </c>
      <c r="B1" s="2" t="s">
        <v>1</v>
      </c>
    </row>
    <row r="2" spans="1:2">
      <c r="B2" s="2" t="s">
        <v>382</v>
      </c>
    </row>
    <row r="3" spans="1:2">
      <c r="A3" s="4" t="s">
        <v>896</v>
      </c>
    </row>
    <row r="4" spans="1:2">
      <c r="A4" s="3" t="s">
        <v>897</v>
      </c>
    </row>
    <row r="5" spans="1:2">
      <c r="A5" s="5" t="n">
        <v>2018</v>
      </c>
      <c r="B5" s="6" t="n">
        <v>18700</v>
      </c>
    </row>
    <row r="6" spans="1:2">
      <c r="A6" s="5" t="n">
        <v>2019</v>
      </c>
      <c r="B6" s="5" t="n">
        <v>4500</v>
      </c>
    </row>
    <row r="7" spans="1:2">
      <c r="A7" s="5" t="n">
        <v>2020</v>
      </c>
      <c r="B7" s="5" t="n">
        <v>1500</v>
      </c>
    </row>
    <row r="8" spans="1:2">
      <c r="A8" s="5" t="n">
        <v>2021</v>
      </c>
      <c r="B8" s="5" t="n">
        <v>1300</v>
      </c>
    </row>
    <row r="9" spans="1:2">
      <c r="A9" s="5" t="n">
        <v>2022</v>
      </c>
      <c r="B9" s="5" t="n">
        <v>100</v>
      </c>
    </row>
    <row r="10" spans="1:2">
      <c r="A10" s="4" t="s">
        <v>898</v>
      </c>
    </row>
    <row r="11" spans="1:2">
      <c r="A11" s="3" t="s">
        <v>897</v>
      </c>
    </row>
    <row r="12" spans="1:2">
      <c r="A12" s="4" t="s">
        <v>899</v>
      </c>
      <c r="B12" s="5" t="n">
        <v>500</v>
      </c>
    </row>
    <row r="13" spans="1:2">
      <c r="A13" s="4" t="s">
        <v>900</v>
      </c>
      <c r="B13" s="6" t="n">
        <v>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01</v>
      </c>
      <c r="B1" s="2" t="s">
        <v>902</v>
      </c>
      <c r="C1" s="2" t="s">
        <v>2</v>
      </c>
    </row>
    <row r="2" spans="1:3">
      <c r="A2" s="3" t="s">
        <v>903</v>
      </c>
    </row>
    <row r="3" spans="1:3">
      <c r="A3" s="4" t="s">
        <v>904</v>
      </c>
      <c r="C3" s="4" t="s">
        <v>905</v>
      </c>
    </row>
    <row r="4" spans="1:3">
      <c r="A4" s="4" t="s">
        <v>906</v>
      </c>
    </row>
    <row r="5" spans="1:3">
      <c r="A5" s="3" t="s">
        <v>903</v>
      </c>
    </row>
    <row r="6" spans="1:3">
      <c r="A6" s="4" t="s">
        <v>907</v>
      </c>
      <c r="C6" s="11" t="n">
        <v>2016</v>
      </c>
    </row>
    <row r="7" spans="1:3">
      <c r="A7" s="4" t="s">
        <v>908</v>
      </c>
      <c r="C7" s="4" t="s">
        <v>909</v>
      </c>
    </row>
    <row r="8" spans="1:3">
      <c r="A8" s="4" t="s">
        <v>910</v>
      </c>
      <c r="C8" s="4" t="s">
        <v>911</v>
      </c>
    </row>
    <row r="9" spans="1:3">
      <c r="A9" s="4" t="s">
        <v>912</v>
      </c>
      <c r="C9" s="4" t="s">
        <v>913</v>
      </c>
    </row>
    <row r="10" spans="1:3">
      <c r="A10" s="4" t="s">
        <v>914</v>
      </c>
    </row>
    <row r="11" spans="1:3">
      <c r="A11" s="3" t="s">
        <v>903</v>
      </c>
    </row>
    <row r="12" spans="1:3">
      <c r="A12" s="4" t="s">
        <v>907</v>
      </c>
      <c r="C12" s="4" t="s">
        <v>915</v>
      </c>
    </row>
    <row r="13" spans="1:3">
      <c r="A13" s="4" t="s">
        <v>908</v>
      </c>
      <c r="C13" s="4" t="s">
        <v>916</v>
      </c>
    </row>
    <row r="14" spans="1:3">
      <c r="A14" s="4" t="s">
        <v>910</v>
      </c>
      <c r="C14" s="4" t="s">
        <v>917</v>
      </c>
    </row>
    <row r="15" spans="1:3">
      <c r="A15" s="4" t="s">
        <v>912</v>
      </c>
      <c r="C15" s="4" t="s">
        <v>918</v>
      </c>
    </row>
    <row r="16" spans="1:3">
      <c r="A16" s="4" t="s">
        <v>919</v>
      </c>
    </row>
    <row r="17" spans="1:3">
      <c r="A17" s="3" t="s">
        <v>903</v>
      </c>
    </row>
    <row r="18" spans="1:3">
      <c r="A18" s="4" t="s">
        <v>907</v>
      </c>
      <c r="C18" s="4" t="s">
        <v>920</v>
      </c>
    </row>
    <row r="19" spans="1:3">
      <c r="A19" s="4" t="s">
        <v>908</v>
      </c>
      <c r="C19" s="4" t="s">
        <v>921</v>
      </c>
    </row>
    <row r="20" spans="1:3">
      <c r="A20" s="4" t="s">
        <v>910</v>
      </c>
      <c r="C20" s="4" t="s">
        <v>922</v>
      </c>
    </row>
    <row r="21" spans="1:3">
      <c r="A21" s="4" t="s">
        <v>912</v>
      </c>
      <c r="C21" s="4" t="s">
        <v>923</v>
      </c>
    </row>
    <row r="22" spans="1:3">
      <c r="A22" s="4" t="s">
        <v>924</v>
      </c>
    </row>
    <row r="23" spans="1:3">
      <c r="A23" s="3" t="s">
        <v>903</v>
      </c>
    </row>
    <row r="24" spans="1:3">
      <c r="A24" s="4" t="s">
        <v>907</v>
      </c>
      <c r="C24" s="4" t="s">
        <v>925</v>
      </c>
    </row>
    <row r="25" spans="1:3">
      <c r="A25" s="4" t="s">
        <v>908</v>
      </c>
      <c r="C25" s="4" t="s">
        <v>926</v>
      </c>
    </row>
    <row r="26" spans="1:3">
      <c r="A26" s="4" t="s">
        <v>910</v>
      </c>
      <c r="C26" s="4" t="s">
        <v>922</v>
      </c>
    </row>
    <row r="27" spans="1:3">
      <c r="A27" s="4" t="s">
        <v>912</v>
      </c>
      <c r="C27" s="4" t="s">
        <v>927</v>
      </c>
    </row>
    <row r="28" spans="1:3">
      <c r="A28" s="4" t="s">
        <v>928</v>
      </c>
    </row>
    <row r="29" spans="1:3">
      <c r="A29" s="3" t="s">
        <v>903</v>
      </c>
    </row>
    <row r="30" spans="1:3">
      <c r="A30" s="4" t="s">
        <v>907</v>
      </c>
      <c r="C30" s="4" t="s">
        <v>929</v>
      </c>
    </row>
    <row r="31" spans="1:3">
      <c r="A31" s="4" t="s">
        <v>908</v>
      </c>
      <c r="C31" s="4" t="s">
        <v>930</v>
      </c>
    </row>
    <row r="32" spans="1:3">
      <c r="A32" s="4" t="s">
        <v>910</v>
      </c>
      <c r="C32" s="4" t="s">
        <v>931</v>
      </c>
    </row>
    <row r="33" spans="1:3">
      <c r="A33" s="4" t="s">
        <v>912</v>
      </c>
      <c r="C33" s="4" t="s">
        <v>932</v>
      </c>
    </row>
    <row r="34" spans="1:3">
      <c r="A34" s="4" t="s">
        <v>933</v>
      </c>
    </row>
    <row r="35" spans="1:3">
      <c r="A35" s="3" t="s">
        <v>903</v>
      </c>
    </row>
    <row r="36" spans="1:3">
      <c r="A36" s="4" t="s">
        <v>907</v>
      </c>
      <c r="B36" s="4" t="s">
        <v>934</v>
      </c>
    </row>
    <row r="37" spans="1:3">
      <c r="A37" s="4" t="s">
        <v>908</v>
      </c>
      <c r="B37" s="4" t="s">
        <v>935</v>
      </c>
    </row>
    <row r="38" spans="1:3">
      <c r="A38" s="4" t="s">
        <v>910</v>
      </c>
      <c r="B38" s="4" t="s">
        <v>936</v>
      </c>
    </row>
    <row r="39" spans="1:3">
      <c r="A39" s="4" t="s">
        <v>912</v>
      </c>
      <c r="B39" s="4" t="s">
        <v>9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602</v>
      </c>
      <c r="J1" s="2" t="s">
        <v>1</v>
      </c>
    </row>
    <row r="2" spans="1:12">
      <c r="B2" s="2" t="s">
        <v>2</v>
      </c>
      <c r="C2" s="2" t="s">
        <v>603</v>
      </c>
      <c r="D2" s="2" t="s">
        <v>4</v>
      </c>
      <c r="E2" s="2" t="s">
        <v>604</v>
      </c>
      <c r="F2" s="2" t="s">
        <v>32</v>
      </c>
      <c r="G2" s="2" t="s">
        <v>605</v>
      </c>
      <c r="H2" s="2" t="s">
        <v>606</v>
      </c>
      <c r="I2" s="2" t="s">
        <v>607</v>
      </c>
      <c r="J2" s="2" t="s">
        <v>2</v>
      </c>
      <c r="K2" s="2" t="s">
        <v>32</v>
      </c>
      <c r="L2" s="2" t="s">
        <v>79</v>
      </c>
    </row>
    <row r="3" spans="1:12">
      <c r="A3" s="3" t="s">
        <v>253</v>
      </c>
    </row>
    <row r="4" spans="1:12">
      <c r="A4" s="4" t="s">
        <v>81</v>
      </c>
      <c r="B4" s="6" t="n">
        <v>3318054</v>
      </c>
      <c r="C4" s="6" t="n">
        <v>3161083</v>
      </c>
      <c r="D4" s="6" t="n">
        <v>3059458</v>
      </c>
      <c r="E4" s="6" t="n">
        <v>2922948</v>
      </c>
      <c r="F4" s="6" t="n">
        <v>3120934</v>
      </c>
      <c r="G4" s="6" t="n">
        <v>2865148</v>
      </c>
      <c r="H4" s="6" t="n">
        <v>2872630</v>
      </c>
      <c r="I4" s="6" t="n">
        <v>2712956</v>
      </c>
      <c r="J4" s="6" t="n">
        <v>12461543</v>
      </c>
      <c r="K4" s="6" t="n">
        <v>11571668</v>
      </c>
      <c r="L4" s="6" t="n">
        <v>10629719</v>
      </c>
    </row>
    <row r="5" spans="1:12">
      <c r="A5" s="4" t="s">
        <v>83</v>
      </c>
      <c r="B5" s="5" t="n">
        <v>900956</v>
      </c>
      <c r="C5" s="5" t="n">
        <v>836054</v>
      </c>
      <c r="D5" s="5" t="n">
        <v>839173</v>
      </c>
      <c r="E5" s="5" t="n">
        <v>822920</v>
      </c>
      <c r="F5" s="5" t="n">
        <v>859487</v>
      </c>
      <c r="G5" s="5" t="n">
        <v>787675</v>
      </c>
      <c r="H5" s="5" t="n">
        <v>801469</v>
      </c>
      <c r="I5" s="5" t="n">
        <v>777842</v>
      </c>
      <c r="J5" s="5" t="n">
        <v>3399103</v>
      </c>
      <c r="K5" s="5" t="n">
        <v>3226473</v>
      </c>
      <c r="L5" s="5" t="n">
        <v>3006954</v>
      </c>
    </row>
    <row r="6" spans="1:12">
      <c r="A6" s="4" t="s">
        <v>86</v>
      </c>
      <c r="B6" s="5" t="n">
        <v>0</v>
      </c>
      <c r="C6" s="5" t="n">
        <v>0</v>
      </c>
      <c r="D6" s="5" t="n">
        <v>0</v>
      </c>
      <c r="E6" s="5" t="n">
        <v>0</v>
      </c>
      <c r="F6" s="5" t="n">
        <v>16080</v>
      </c>
      <c r="G6" s="5" t="n">
        <v>5370</v>
      </c>
      <c r="H6" s="5" t="n">
        <v>20383</v>
      </c>
      <c r="I6" s="5" t="n">
        <v>4058</v>
      </c>
      <c r="J6" s="5" t="n">
        <v>0</v>
      </c>
      <c r="K6" s="5" t="n">
        <v>45891</v>
      </c>
      <c r="L6" s="5" t="n">
        <v>34931</v>
      </c>
    </row>
    <row r="7" spans="1:12">
      <c r="A7" s="4" t="s">
        <v>87</v>
      </c>
      <c r="B7" s="5" t="n">
        <v>241191</v>
      </c>
      <c r="C7" s="5" t="n">
        <v>213548</v>
      </c>
      <c r="D7" s="5" t="n">
        <v>210662</v>
      </c>
      <c r="E7" s="5" t="n">
        <v>193968</v>
      </c>
      <c r="F7" s="5" t="n">
        <v>213982</v>
      </c>
      <c r="G7" s="5" t="n">
        <v>200721</v>
      </c>
      <c r="H7" s="5" t="n">
        <v>180677</v>
      </c>
      <c r="I7" s="5" t="n">
        <v>176194</v>
      </c>
      <c r="J7" s="5" t="n">
        <v>859369</v>
      </c>
      <c r="K7" s="5" t="n">
        <v>771574</v>
      </c>
      <c r="L7" s="5" t="n">
        <v>733972</v>
      </c>
    </row>
    <row r="8" spans="1:12">
      <c r="A8" s="4" t="s">
        <v>96</v>
      </c>
      <c r="B8" s="5" t="n">
        <v>8510</v>
      </c>
      <c r="C8" s="5" t="n">
        <v>150948</v>
      </c>
      <c r="D8" s="5" t="n">
        <v>149582</v>
      </c>
      <c r="E8" s="5" t="n">
        <v>150253</v>
      </c>
      <c r="F8" s="5" t="n">
        <v>153473</v>
      </c>
      <c r="G8" s="5" t="n">
        <v>145291</v>
      </c>
      <c r="H8" s="5" t="n">
        <v>133098</v>
      </c>
      <c r="I8" s="5" t="n">
        <v>124533</v>
      </c>
      <c r="J8" s="5" t="n">
        <v>459293</v>
      </c>
      <c r="K8" s="5" t="n">
        <v>556395</v>
      </c>
      <c r="L8" s="5" t="n">
        <v>523427</v>
      </c>
    </row>
    <row r="9" spans="1:12">
      <c r="A9" s="3" t="s">
        <v>939</v>
      </c>
    </row>
    <row r="10" spans="1:12">
      <c r="A10" s="4" t="s">
        <v>96</v>
      </c>
      <c r="B10" s="6" t="n">
        <v>-8535</v>
      </c>
      <c r="C10" s="6" t="n">
        <v>138031</v>
      </c>
      <c r="D10" s="6" t="n">
        <v>136055</v>
      </c>
      <c r="E10" s="6" t="n">
        <v>140748</v>
      </c>
      <c r="F10" s="6" t="n">
        <v>139216</v>
      </c>
      <c r="G10" s="6" t="n">
        <v>133713</v>
      </c>
      <c r="H10" s="6" t="n">
        <v>120097</v>
      </c>
      <c r="I10" s="6" t="n">
        <v>113752</v>
      </c>
      <c r="J10" s="6" t="n">
        <v>406299</v>
      </c>
      <c r="K10" s="6" t="n">
        <v>506778</v>
      </c>
      <c r="L10" s="6" t="n">
        <v>479058</v>
      </c>
    </row>
    <row r="11" spans="1:12">
      <c r="A11" s="3" t="s">
        <v>99</v>
      </c>
    </row>
    <row r="12" spans="1:12">
      <c r="A12" s="4" t="s">
        <v>100</v>
      </c>
      <c r="B12" s="7" t="n">
        <v>-0.06</v>
      </c>
      <c r="C12" s="7" t="n">
        <v>0.88</v>
      </c>
      <c r="D12" s="7" t="n">
        <v>0.86</v>
      </c>
      <c r="E12" s="7" t="n">
        <v>0.89</v>
      </c>
      <c r="F12" s="7" t="n">
        <v>0.88</v>
      </c>
      <c r="G12" s="7" t="n">
        <v>0.83</v>
      </c>
      <c r="H12" s="7" t="n">
        <v>0.74</v>
      </c>
      <c r="I12" s="8" t="n">
        <v>0.7</v>
      </c>
      <c r="J12" s="7" t="n">
        <v>2.59</v>
      </c>
      <c r="K12" s="7" t="n">
        <v>3.14</v>
      </c>
      <c r="L12" s="7" t="n">
        <v>2.89</v>
      </c>
    </row>
    <row r="13" spans="1:12">
      <c r="A13" s="4" t="s">
        <v>101</v>
      </c>
      <c r="B13" s="7" t="n">
        <v>-0.06</v>
      </c>
      <c r="C13" s="7" t="n">
        <v>0.87</v>
      </c>
      <c r="D13" s="7" t="n">
        <v>0.86</v>
      </c>
      <c r="E13" s="7" t="n">
        <v>0.88</v>
      </c>
      <c r="F13" s="7" t="n">
        <v>0.86</v>
      </c>
      <c r="G13" s="7" t="n">
        <v>0.82</v>
      </c>
      <c r="H13" s="7" t="n">
        <v>0.73</v>
      </c>
      <c r="I13" s="7" t="n">
        <v>0.6899999999999999</v>
      </c>
      <c r="J13" s="7" t="n">
        <v>2.57</v>
      </c>
      <c r="K13" s="8" t="n">
        <v>3.1</v>
      </c>
      <c r="L13" s="7" t="n">
        <v>2.8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0</v>
      </c>
      <c r="B1" s="2" t="s">
        <v>1</v>
      </c>
    </row>
    <row r="2" spans="1:4">
      <c r="B2" s="2" t="s">
        <v>2</v>
      </c>
      <c r="C2" s="2" t="s">
        <v>32</v>
      </c>
      <c r="D2" s="2" t="s">
        <v>79</v>
      </c>
    </row>
    <row r="3" spans="1:4">
      <c r="A3" s="3" t="s">
        <v>941</v>
      </c>
    </row>
    <row r="4" spans="1:4">
      <c r="A4" s="4" t="s">
        <v>942</v>
      </c>
      <c r="B4" s="6" t="n">
        <v>49311</v>
      </c>
      <c r="C4" s="6" t="n">
        <v>29391</v>
      </c>
      <c r="D4" s="6" t="n">
        <v>24033</v>
      </c>
    </row>
    <row r="5" spans="1:4">
      <c r="A5" s="4" t="s">
        <v>93</v>
      </c>
      <c r="B5" s="5" t="n">
        <v>221832</v>
      </c>
      <c r="C5" s="5" t="n">
        <v>205196</v>
      </c>
      <c r="D5" s="5" t="n">
        <v>180897</v>
      </c>
    </row>
    <row r="6" spans="1:4">
      <c r="A6" s="4" t="s">
        <v>109</v>
      </c>
      <c r="B6" s="5" t="n">
        <v>-1515</v>
      </c>
      <c r="C6" s="5" t="n">
        <v>-1025</v>
      </c>
      <c r="D6" s="5" t="n">
        <v>2147</v>
      </c>
    </row>
    <row r="7" spans="1:4">
      <c r="A7" s="4" t="s">
        <v>943</v>
      </c>
      <c r="B7" s="5" t="n">
        <v>400</v>
      </c>
      <c r="C7" s="6" t="n">
        <v>63800</v>
      </c>
      <c r="D7" s="6" t="n">
        <v>5000</v>
      </c>
    </row>
    <row r="8" spans="1:4">
      <c r="A8" s="4" t="s">
        <v>944</v>
      </c>
      <c r="B8" s="6" t="n">
        <v>17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9</v>
      </c>
    </row>
    <row r="3" spans="1:4">
      <c r="A3" s="3" t="s">
        <v>946</v>
      </c>
    </row>
    <row r="4" spans="1:4">
      <c r="A4" s="4" t="s">
        <v>947</v>
      </c>
      <c r="B4" s="6" t="n">
        <v>90329</v>
      </c>
      <c r="C4" s="6" t="n">
        <v>77008</v>
      </c>
      <c r="D4" s="6" t="n">
        <v>80671</v>
      </c>
    </row>
    <row r="5" spans="1:4">
      <c r="A5" s="4" t="s">
        <v>948</v>
      </c>
      <c r="B5" s="5" t="n">
        <v>9370</v>
      </c>
      <c r="C5" s="5" t="n">
        <v>2647</v>
      </c>
      <c r="D5" s="5" t="n">
        <v>3184</v>
      </c>
    </row>
    <row r="6" spans="1:4">
      <c r="A6" s="4" t="s">
        <v>949</v>
      </c>
      <c r="B6" s="5" t="n">
        <v>13599</v>
      </c>
      <c r="C6" s="5" t="n">
        <v>16909</v>
      </c>
      <c r="D6" s="5" t="n">
        <v>1124</v>
      </c>
    </row>
    <row r="7" spans="1:4">
      <c r="A7" s="4" t="s">
        <v>950</v>
      </c>
      <c r="B7" s="5" t="n">
        <v>-6706</v>
      </c>
      <c r="C7" s="5" t="n">
        <v>-6235</v>
      </c>
      <c r="D7" s="5" t="n">
        <v>-7971</v>
      </c>
    </row>
    <row r="8" spans="1:4">
      <c r="A8" s="4" t="s">
        <v>951</v>
      </c>
      <c r="B8" s="6" t="n">
        <v>106592</v>
      </c>
      <c r="C8" s="6" t="n">
        <v>90329</v>
      </c>
      <c r="D8" s="6" t="n">
        <v>770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3:51:47Z</dcterms:created>
  <dcterms:modified xmlns:dcterms="http://purl.org/dc/terms/" xmlns:xsi="http://www.w3.org/2001/XMLSchema-instance" xsi:type="dcterms:W3CDTF">2018-02-21T13:51:47Z</dcterms:modified>
</cp:coreProperties>
</file>